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densed Consolidated Statem_3" sheetId="8" state="visible" r:id="rId8"/>
    <sheet xmlns:r="http://schemas.openxmlformats.org/officeDocument/2006/relationships" name="Note 1 - Description of Busines" sheetId="9" state="visible" r:id="rId9"/>
    <sheet xmlns:r="http://schemas.openxmlformats.org/officeDocument/2006/relationships" name="Note 2 - Significant Accounting" sheetId="10" state="visible" r:id="rId10"/>
    <sheet xmlns:r="http://schemas.openxmlformats.org/officeDocument/2006/relationships" name="Note 3 - Net Income (Loss) Per " sheetId="11" state="visible" r:id="rId11"/>
    <sheet xmlns:r="http://schemas.openxmlformats.org/officeDocument/2006/relationships" name="Note 4 - Select Balance Sheet D" sheetId="12" state="visible" r:id="rId12"/>
    <sheet xmlns:r="http://schemas.openxmlformats.org/officeDocument/2006/relationships" name="Note 5 - Leases" sheetId="13" state="visible" r:id="rId13"/>
    <sheet xmlns:r="http://schemas.openxmlformats.org/officeDocument/2006/relationships" name="Note 6 - Mezzanine Equity" sheetId="14" state="visible" r:id="rId14"/>
    <sheet xmlns:r="http://schemas.openxmlformats.org/officeDocument/2006/relationships" name="Note 7 - Derivative Liabilities" sheetId="15" state="visible" r:id="rId15"/>
    <sheet xmlns:r="http://schemas.openxmlformats.org/officeDocument/2006/relationships" name="Note 8 - Notes Payable" sheetId="16" state="visible" r:id="rId16"/>
    <sheet xmlns:r="http://schemas.openxmlformats.org/officeDocument/2006/relationships" name="Note 9 - Equity" sheetId="17" state="visible" r:id="rId17"/>
    <sheet xmlns:r="http://schemas.openxmlformats.org/officeDocument/2006/relationships" name="Note 10 - Stock-based Compensat" sheetId="18" state="visible" r:id="rId18"/>
    <sheet xmlns:r="http://schemas.openxmlformats.org/officeDocument/2006/relationships" name="Note 11 - Fair Value Accounting" sheetId="19" state="visible" r:id="rId19"/>
    <sheet xmlns:r="http://schemas.openxmlformats.org/officeDocument/2006/relationships" name="Note 12 - Related Party Transac" sheetId="20" state="visible" r:id="rId20"/>
    <sheet xmlns:r="http://schemas.openxmlformats.org/officeDocument/2006/relationships" name="Note 13 - Contingent Liabilitie" sheetId="21" state="visible" r:id="rId21"/>
    <sheet xmlns:r="http://schemas.openxmlformats.org/officeDocument/2006/relationships" name="Note 14 - Subsequent Events" sheetId="22" state="visible" r:id="rId22"/>
    <sheet xmlns:r="http://schemas.openxmlformats.org/officeDocument/2006/relationships" name="Significant Accounting Policies" sheetId="23" state="visible" r:id="rId23"/>
    <sheet xmlns:r="http://schemas.openxmlformats.org/officeDocument/2006/relationships" name="Note 2 - Significant Accounti_2" sheetId="24" state="visible" r:id="rId24"/>
    <sheet xmlns:r="http://schemas.openxmlformats.org/officeDocument/2006/relationships" name="Note 3 - Net Income (Loss) Pe_2" sheetId="25" state="visible" r:id="rId25"/>
    <sheet xmlns:r="http://schemas.openxmlformats.org/officeDocument/2006/relationships" name="Note 4 - Select Balance Sheet_2" sheetId="26" state="visible" r:id="rId26"/>
    <sheet xmlns:r="http://schemas.openxmlformats.org/officeDocument/2006/relationships" name="Note 5 - Leases (Tables)" sheetId="27" state="visible" r:id="rId27"/>
    <sheet xmlns:r="http://schemas.openxmlformats.org/officeDocument/2006/relationships" name="Note 6 - Mezzanine Equity (Tabl" sheetId="28" state="visible" r:id="rId28"/>
    <sheet xmlns:r="http://schemas.openxmlformats.org/officeDocument/2006/relationships" name="Note 9 - Equity (Tables)" sheetId="29" state="visible" r:id="rId29"/>
    <sheet xmlns:r="http://schemas.openxmlformats.org/officeDocument/2006/relationships" name="Note 10 - Stock-based Compens_2" sheetId="30" state="visible" r:id="rId30"/>
    <sheet xmlns:r="http://schemas.openxmlformats.org/officeDocument/2006/relationships" name="Note 11 - Fair Value Accounti_2" sheetId="31" state="visible" r:id="rId31"/>
    <sheet xmlns:r="http://schemas.openxmlformats.org/officeDocument/2006/relationships" name="Note 1 - Description of Busin_2" sheetId="32" state="visible" r:id="rId32"/>
    <sheet xmlns:r="http://schemas.openxmlformats.org/officeDocument/2006/relationships" name="Note 2 - Significant Accounti_3" sheetId="33" state="visible" r:id="rId33"/>
    <sheet xmlns:r="http://schemas.openxmlformats.org/officeDocument/2006/relationships" name="Note 2 - Significant Accounti_4" sheetId="34" state="visible" r:id="rId34"/>
    <sheet xmlns:r="http://schemas.openxmlformats.org/officeDocument/2006/relationships" name="Note 3 - Net Income (Loss) Pe_3" sheetId="35" state="visible" r:id="rId35"/>
    <sheet xmlns:r="http://schemas.openxmlformats.org/officeDocument/2006/relationships" name="Note 3 - Net Income (Loss) Pe_4" sheetId="36" state="visible" r:id="rId36"/>
    <sheet xmlns:r="http://schemas.openxmlformats.org/officeDocument/2006/relationships" name="Note 4 - Select Balance Sheet_3" sheetId="37" state="visible" r:id="rId37"/>
    <sheet xmlns:r="http://schemas.openxmlformats.org/officeDocument/2006/relationships" name="Note 4 - Select Balance Sheet_4" sheetId="38" state="visible" r:id="rId38"/>
    <sheet xmlns:r="http://schemas.openxmlformats.org/officeDocument/2006/relationships" name="Note 5 - Leases (Details Textua" sheetId="39" state="visible" r:id="rId39"/>
    <sheet xmlns:r="http://schemas.openxmlformats.org/officeDocument/2006/relationships" name="Note 5 - Leases - Future Minimu" sheetId="40" state="visible" r:id="rId40"/>
    <sheet xmlns:r="http://schemas.openxmlformats.org/officeDocument/2006/relationships" name="Note 6 - Mezzanine Equity (Deta" sheetId="41" state="visible" r:id="rId41"/>
    <sheet xmlns:r="http://schemas.openxmlformats.org/officeDocument/2006/relationships" name="Note 6 - Mezzanine Equity - Sha" sheetId="42" state="visible" r:id="rId42"/>
    <sheet xmlns:r="http://schemas.openxmlformats.org/officeDocument/2006/relationships" name="Note 7 - Derivative Liabiliti_2" sheetId="43" state="visible" r:id="rId43"/>
    <sheet xmlns:r="http://schemas.openxmlformats.org/officeDocument/2006/relationships" name="Note 8 - Notes Payable (Details" sheetId="44" state="visible" r:id="rId44"/>
    <sheet xmlns:r="http://schemas.openxmlformats.org/officeDocument/2006/relationships" name="Note 9 - Equity (Details Textua" sheetId="45" state="visible" r:id="rId45"/>
    <sheet xmlns:r="http://schemas.openxmlformats.org/officeDocument/2006/relationships" name="Note 9 - Equity - Common Stock " sheetId="46" state="visible" r:id="rId46"/>
    <sheet xmlns:r="http://schemas.openxmlformats.org/officeDocument/2006/relationships" name="Note 9 - Equity - Warrant Activ" sheetId="47" state="visible" r:id="rId47"/>
    <sheet xmlns:r="http://schemas.openxmlformats.org/officeDocument/2006/relationships" name="Note 10 - Stock-based Compens_3" sheetId="48" state="visible" r:id="rId48"/>
    <sheet xmlns:r="http://schemas.openxmlformats.org/officeDocument/2006/relationships" name="Note 10 - Stock-based Compens_4" sheetId="49" state="visible" r:id="rId49"/>
    <sheet xmlns:r="http://schemas.openxmlformats.org/officeDocument/2006/relationships" name="Note 10 - Stock-based Compens_5" sheetId="50" state="visible" r:id="rId50"/>
    <sheet xmlns:r="http://schemas.openxmlformats.org/officeDocument/2006/relationships" name="Note 10 - Stock-based Compens_6" sheetId="51" state="visible" r:id="rId51"/>
    <sheet xmlns:r="http://schemas.openxmlformats.org/officeDocument/2006/relationships" name="Note 11 - Fair Value Accounti_3" sheetId="52" state="visible" r:id="rId52"/>
    <sheet xmlns:r="http://schemas.openxmlformats.org/officeDocument/2006/relationships" name="Note 11 - Fair Value Accounti_4" sheetId="53" state="visible" r:id="rId53"/>
    <sheet xmlns:r="http://schemas.openxmlformats.org/officeDocument/2006/relationships" name="Note 11 - Fair Value Accounti_5" sheetId="54" state="visible" r:id="rId54"/>
    <sheet xmlns:r="http://schemas.openxmlformats.org/officeDocument/2006/relationships" name="Note 11 - Fair Value Accounti_6" sheetId="55" state="visible" r:id="rId55"/>
    <sheet xmlns:r="http://schemas.openxmlformats.org/officeDocument/2006/relationships" name="Note 12 - Related Party Trans_2" sheetId="56" state="visible" r:id="rId56"/>
    <sheet xmlns:r="http://schemas.openxmlformats.org/officeDocument/2006/relationships" name="Note 14 - Subsequent Events (De" sheetId="57" state="visible" r:id="rId5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_(&quot;$ &quot;#,##0.000_);_(&quot;$ &quot;(#,##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Document And Entity Information - shares</t>
        </is>
      </c>
      <c r="B1" s="2" t="inlineStr">
        <is>
          <t>9 Months Ended</t>
        </is>
      </c>
    </row>
    <row r="2">
      <c r="B2" s="2" t="inlineStr">
        <is>
          <t>Sep. 30, 2021</t>
        </is>
      </c>
      <c r="C2" s="2" t="inlineStr">
        <is>
          <t>Nov. 10, 2021</t>
        </is>
      </c>
    </row>
    <row r="3">
      <c r="A3" s="3" t="inlineStr">
        <is>
          <t>Document Information [Line Items]</t>
        </is>
      </c>
    </row>
    <row r="4">
      <c r="A4" s="4" t="inlineStr">
        <is>
          <t>Entity Central Index Key</t>
        </is>
      </c>
      <c r="B4" s="4" t="inlineStr">
        <is>
          <t>0000941685</t>
        </is>
      </c>
    </row>
    <row r="5">
      <c r="A5" s="4" t="inlineStr">
        <is>
          <t>Entity Registrant Name</t>
        </is>
      </c>
      <c r="B5" s="4" t="inlineStr">
        <is>
          <t>Imageware System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3</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30,
		2021</t>
        </is>
      </c>
    </row>
    <row r="13">
      <c r="A13" s="4" t="inlineStr">
        <is>
          <t>Document Transition Report</t>
        </is>
      </c>
      <c r="B13" s="4" t="inlineStr">
        <is>
          <t>false</t>
        </is>
      </c>
    </row>
    <row r="14">
      <c r="A14" s="4" t="inlineStr">
        <is>
          <t>Entity File Number</t>
        </is>
      </c>
      <c r="B14" s="4" t="inlineStr">
        <is>
          <t>001-15757</t>
        </is>
      </c>
    </row>
    <row r="15">
      <c r="A15" s="4" t="inlineStr">
        <is>
          <t>Entity Incorporation, State or Country Code</t>
        </is>
      </c>
      <c r="B15" s="4" t="inlineStr">
        <is>
          <t>DE</t>
        </is>
      </c>
    </row>
    <row r="16">
      <c r="A16" s="4" t="inlineStr">
        <is>
          <t>Entity Tax Identification Number</t>
        </is>
      </c>
      <c r="B16" s="4" t="inlineStr">
        <is>
          <t>33-0224167</t>
        </is>
      </c>
    </row>
    <row r="17">
      <c r="A17" s="4" t="inlineStr">
        <is>
          <t>Entity Address, Address Line One</t>
        </is>
      </c>
      <c r="B17" s="4" t="inlineStr">
        <is>
          <t>11440 West Bernardo Court, Suite 300</t>
        </is>
      </c>
    </row>
    <row r="18">
      <c r="A18" s="4" t="inlineStr">
        <is>
          <t>Entity Address, City or Town</t>
        </is>
      </c>
      <c r="B18" s="4" t="inlineStr">
        <is>
          <t>San Diego</t>
        </is>
      </c>
    </row>
    <row r="19">
      <c r="A19" s="4" t="inlineStr">
        <is>
          <t>Entity Address, State or Province</t>
        </is>
      </c>
      <c r="B19" s="4" t="inlineStr">
        <is>
          <t>CA</t>
        </is>
      </c>
    </row>
    <row r="20">
      <c r="A20" s="4" t="inlineStr">
        <is>
          <t>Entity Address, Postal Zip Code</t>
        </is>
      </c>
      <c r="B20" s="4" t="inlineStr">
        <is>
          <t>92127</t>
        </is>
      </c>
    </row>
    <row r="21">
      <c r="A21" s="4" t="inlineStr">
        <is>
          <t>City Area Code</t>
        </is>
      </c>
      <c r="B21" s="4" t="inlineStr">
        <is>
          <t>858</t>
        </is>
      </c>
    </row>
    <row r="22">
      <c r="A22" s="4" t="inlineStr">
        <is>
          <t>Local Phone Number</t>
        </is>
      </c>
      <c r="B22" s="4" t="inlineStr">
        <is>
          <t>673-86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34723615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2 - Significant Accounting Policies and Basis of Presentation</t>
        </is>
      </c>
      <c r="B1" s="2" t="inlineStr">
        <is>
          <t>9 Months Ended</t>
        </is>
      </c>
    </row>
    <row r="2">
      <c r="B2" s="2" t="inlineStr">
        <is>
          <t>Sep. 30, 2021</t>
        </is>
      </c>
    </row>
    <row r="3">
      <c r="A3" s="3" t="inlineStr">
        <is>
          <t>Notes to Financial Statements</t>
        </is>
      </c>
    </row>
    <row r="4">
      <c r="A4" s="4" t="inlineStr">
        <is>
          <t>Significant Accounting Policies [Text Block]</t>
        </is>
      </c>
      <c r="B4" s="4" t="inlineStr">
        <is>
          <t xml:space="preserve">NOTE 2. Basis of Presentation The accompanying condensed consolidated balance sheet as of December 31, 2020, GAAP 10 not December 31, 2020, 10 December 31, 2020 April 5, 2021. Operating results for the nine September 30, 2021 not may December 31, 2021, Significant Accounting Policies Principles of Consolidation The condensed consolidated financial statements include the accounts of the Company and its wholly owned subsidiaries. The Company’s wholly-owned subsidiaries are: XImage Corporation, a California Corporation; ImageWare Systems ID Group, Inc., a Delaware corporation (formerly Imaging Technology Corporation); I.W. Systems Canada Company, a Nova Scotia unlimited liability company; ImageWare Digital Photography Systems, LLC, a Nevada limited liability company (formerly Castleworks LLC); Digital Imaging International GmbH, a company formed under German laws; and Image Ware Mexico S de RL de CV, a company formed under Mexican laws. All significant intercompany transactions and balances have been eliminated. Use of Estimates The preparation of th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 during the reporting period. Significant estimates include the evaluation of our ability to continue as a going concern, the allowance for doubtful accounts receivable, assumptions used in the Black-Scholes model to calculate the fair value of share based payments, fair value of financial instruments issued with and affected by the Series D Preferred Financing, assumptions used in the application of revenue recognition policies, and assumptions used in the application of fair value methodologies to calculate the fair value of pension assets and obligations. Actual results could differ from estimates. Accounts Receivable In the normal course of business, the Company extends credit without collateral requirements to its customers that satisfy pre-defined credit criteria. Accounts receivable are recorded net of an allowance for doubtful accounts. Accounts receivable are considered delinquent when the due date on the invoice has passed. The Company records its allowance for doubtful accounts based upon its assessment of various factors. The Company considers historical experience, the age of the accounts receivable balances, the credit quality of its customers, current economic conditions and other factors that may Inventories Finished goods inventories are stated at the lower of cost, determined using the average cost method, or net realizable value. See Note 4. Fair Value of Financial Instruments For certain of the Company’s financial instruments, including accounts receivable, accounts payable, accrued expense, and deferred revenue, the carrying amounts approximate fair value due to their relatively short maturities. Lease Liabilities and Operating Lease Right-of-Use Assets The Company is a party to certain contractual arrangements for office space which meet the definition of leases under Accounting Standards Codification (“ ASC 842 ASC 842 842, January 1, 2019, twelve Revenue Recognition In accordance with ASC 606, The core principle of the standard is that we should recognize revenue to depict the transfer of promised goods or services to customers in an amount that reflects the consideration to which we expect to be entitled in exchange for those goods or services. To achieve that core principle, we apply the following five 1. Identify the contract with the customer; 2. Identify the performance obligation in the contract; 3. Determine the transaction price; 4. Allocate the transaction price to the performance obligations in the contract; and 5. Recognize revenue when (or as) each performance obligation is satisfied. At contract inception, we assess the goods and services promised in a contract with a customer and identify as a performance obligation each promise to transfer to the customer either: (i) a good or service (or a bundle of goods or services) that is distinct, or (ii) a series of distinct goods or services that are substantially the same and that have the same pattern of transfer to the customer. We recognize revenue only when we satisfy a performance obligation by transferring a promised good or service to a customer. Determining the timing of the satisfaction of performance obligations as well as the transaction price and the amounts allocated to performance obligations requires judgement. We disclose disaggregation of our customer revenue by classes of similar products and services as follows: • Software licensing and royalties; • Sales of computer hardware and identification media; • Services; and • Post-contract customer support. Software Licensing and Royalties Software licenses consist of revenue from the sale of software for identity management applications. Our software licenses are functional intellectual property and typically provide customers with the right to use our software in perpetuity as it exists when made available to the customer. We recognize revenue from software licensing at a point in time upon delivery, provided all other revenue recognition criteria are met. Royalties consist of revenue from usage-based arrangements and guaranteed minimum-based arrangements. We recognize revenue for royalty arrangements at the later of (i) when the related sales occur, or (ii) when the performance obligation to which some or all of the royalty has been allocated has been satisfied. Computer Hardware and Identification Media We generate revenue from the sale of computer hardware and identification media. Revenue for these items is recognized upon delivery of these products to the customer, provided all other revenue recognition criteria are met. Services Services revenue is comprised primarily of software customization services, software integration services, system installation services and customer training. Revenue is generally recognized upon completion of services and customer acceptance provided all other revenue recognition criteria are met. Post-Contract Customer Support ( PCS ) Post contract customer support consists of maintenance on software and hardware for our identity management solutions. We recognize PCS revenue from periodic maintenance agreements. Revenue is generally recognized ratably over the respective maintenance periods provided no Arrangements with Multiple Performance Obligations A performance obligation is a promise in a contract to transfer a distinct good or service to the customer. In addition to selling software licenses, hardware and identification media, services and post-contract customer support on a standalone basis, certain contracts include multiple performance obligations. For such arrangements, we allocate revenue to each performance obligation based on our best estimate of the relative standalone selling price. The standalone selling price for a performance obligation is the price at which we would sell a promised good or service separately to a customer. The primary methods used to estimate standalone selling price are as follows: (i) the expected cost-plus margin approach, under which we forecast our expected costs of satisfying a performance obligation and then add an appropriate margin for that distinct good or service, and (ii) the percent discount off of list price approach. Contract Costs We recognize an asset for the incremental costs of obtaining a contract with a customer if we expect the benefit of those costs to be longer than one one September 30, 2021 December 31, 2020, no three nine September 30, 2021. three nine September 30, 2021, Other Items We do not Sales tax collected from customers is excluded from revenue. The following table sets forth our disaggregated revenue for the three nine September 30, 2021 2020: Net Revenue Three Months Ended September 30, Nine Months Ended September 30, (dollars in thousands) 2021 2020 2021 2020 Software and royalties $ 40 $ 587 $ 301 $ 780 Hardware and consumables 20 13 76 75 Services 85 1,258 98 1,274 Maintenance 633 613 1,977 1,870 Total revenue $ 778 $ 2,471 $ 2,452 $ 3,999 Customer Concentration For the three September 30, 2021, two September 30, 2021 nine September 30, 2021, two September 30, 2021 For the three September 30, 2020, two September 30, 2020 $193,000. nine September 30, 2020, two September 30, 2020 $193,000. Recently Issued Accounting Standards From time to time, new accounting pronouncements are issued by the Financial Accounting Standards Board (“ FASB not not FASB Accounting Standards Update ( ASU ) No. 2020 06 August 2020, 2020 06 Debt-Debt with Conversion and Other Options (Subtopic 470 20 s Own Equity (Subtopic 815 40 s Own Equity no December 15, 2021, December 15, 2023, 2020 0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3 - Net Income (Loss) Per Common Share</t>
        </is>
      </c>
      <c r="B1" s="2" t="inlineStr">
        <is>
          <t>9 Months Ended</t>
        </is>
      </c>
    </row>
    <row r="2">
      <c r="B2" s="2" t="inlineStr">
        <is>
          <t>Sep. 30, 2021</t>
        </is>
      </c>
    </row>
    <row r="3">
      <c r="A3" s="3" t="inlineStr">
        <is>
          <t>Notes to Financial Statements</t>
        </is>
      </c>
    </row>
    <row r="4">
      <c r="A4" s="4" t="inlineStr">
        <is>
          <t>Earnings Per Share [Text Block]</t>
        </is>
      </c>
      <c r="B4" s="4" t="inlineStr">
        <is>
          <t xml:space="preserve">NOTE 3. Basic income (loss) per common share is calculated by dividing net income (loss) available to common shareholders for the period by the weighted-average number of common shares outstanding during the period. Diluted income (loss) per common share is calculated by dividing net loss available to common shareholders for the period by the weighted-average number of common shares outstanding during the period, adjusted to include, if dilutive, potential dilutive shares consisting of convertible preferred stock, stock options and warrants, calculated using the treasury stock and if-converted methods. For diluted income (loss) per share calculation purposes, the net income (loss) available to common shareholders is adjusted to add back any preferred stock dividends and any interest on convertible debt reflected in the condensed consolidated statement of income (loss) for the respective periods. The table below presents the computation of basic and diluted income (loss) per share: (Amounts in thousands except share and per share amounts) Three Months Ended September 30, Nine Months Ended September 30, 2021 2020 2021 2020 Numerator for basic and diluted income (loss) per share: Net income (loss) $ 490 $ (626 ) $ 9,871 $ (6,652 ) Preferred dividends, deemed dividends and accretion (1,935 ) (2,529 ) (6,260 ) (5,275 ) Net income (loss)available to common shareholders $ (1,445 ) $ (3,155 ) $ 3,611 $ (11,927 ) Effective of dilutive securities: Preferred dividends, deemed dividends and accretion — — — — Net income (loss) available to common shareholders after assumed conversions (1,445 ) (3,155 ) 3,611 (11,927 ) Denominator for basic income (loss) per share – weighted-average shares outstanding 340,384,468 133,341,134 326,458,778 125,558,524 Effect of dilutive securities: Options — — 82,942,500 — Warrants — — 2,919,631 — Convertible preferred stock — — — — Denominator for diluted income (loss) – adjusted weighted average shares and assumed conversions 340,384,468 133,341,134 412,320,909 125,558,524 Basic income (loss) per share available to common shareholders $ (0.00 ) $ (0.02 ) $ 0.01 $ (0.09 ) Diluted income (loss) per share available to common shareholders $ (0.00 ) $ (0.02 ) $ 0.01 $ (0.09 ) The following table sets forth Common share equivalents at September 30, 2021 December 31, 2020: Potential Dilutive Securities: Common Share Equivalents at September 30, 2021 Common Share Equivalents at December 31, 2020 Convertible redeemable preferred stock - Series A - 74,555,000 Convertible redeemable preferred stock - Series A-1 - 73,910,000 Convertible redeemable preferred stock - Series B 47,001 46,029 Convertible redeemable preferred stock - Series D 393,917,667 392,166,023 Stock options 83,144,875 2,585,500 Restricted stock units (RSUs) 83,802 845,106 Warrants 3,150,000 753,775 Total Potential Dilutive Securities 480,343,345 544,861,43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4 - Select Balance Sheet Details</t>
        </is>
      </c>
      <c r="B1" s="2" t="inlineStr">
        <is>
          <t>9 Months Ended</t>
        </is>
      </c>
    </row>
    <row r="2">
      <c r="B2" s="2" t="inlineStr">
        <is>
          <t>Sep. 30, 2021</t>
        </is>
      </c>
    </row>
    <row r="3">
      <c r="A3" s="3" t="inlineStr">
        <is>
          <t>Notes to Financial Statements</t>
        </is>
      </c>
    </row>
    <row r="4">
      <c r="A4" s="4" t="inlineStr">
        <is>
          <t>Supplemental Balance Sheet Disclosures [Text Block]</t>
        </is>
      </c>
      <c r="B4" s="4" t="inlineStr">
        <is>
          <t>NOTE 4. Inventory Inventories of $85,000 as of September 30, 2021 Inventories of $40,000 as of December 31, 2020 Appropriate consideration is given to obsolescence, excessive levels, deterioration and other factors in evaluating net realizable value and required reserve levels. Intangible Assets The carrying amounts of the Company’s patent intangible assets were $49,000 and $58,000 as of September 30, 2021 December 31, 2020, September 30, 2021 December 31, 2020, three nine September 30, 2021 2020, no three nine September 30, 2021 2020. The estimated intangible amortization expense for the next five Fiscal Year Ended December 31, Estimated Amortization Expense ($ in thousands) 2021 (three months) $ 3 2022 12 2023 12 2024 12 2025 10 Total $ 49 Goodwill The Company annually, or more frequently if events or circumstances indicate a need, tests the carrying amount of goodwill for impairment. The Company performs its annual impairment test in the fourth December 2018, 2017 04, Intangibles - Goodwill and Other (Topic 350 2017 04 zero no one September 30, 2021, not September 30, 2021 December 31, 2020. Other Assets In conjunction with the 2021 May 2021, September 30, 2021, three nine September 30, 2021, 2021 2021 June 11, 2020. In conjunction with a securities purchase agreement entered into with 2020 May 2020, 2020 2020 Due to the termination of the 2020 2021 2020 nine September 30,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5 - Leases</t>
        </is>
      </c>
      <c r="B1" s="2" t="inlineStr">
        <is>
          <t>9 Months Ended</t>
        </is>
      </c>
    </row>
    <row r="2">
      <c r="B2" s="2" t="inlineStr">
        <is>
          <t>Sep. 30, 2021</t>
        </is>
      </c>
    </row>
    <row r="3">
      <c r="A3" s="3" t="inlineStr">
        <is>
          <t>Notes to Financial Statements</t>
        </is>
      </c>
    </row>
    <row r="4">
      <c r="A4" s="4" t="inlineStr">
        <is>
          <t>Lessee, Operating Leases [Text Block]</t>
        </is>
      </c>
      <c r="B4" s="4" t="inlineStr">
        <is>
          <t xml:space="preserve">NOTE 5. The Company is a party to certain contractual arrangements for office space which meet the definition of leases under ASC 842 842, January 1, 2019, December 31, 2020, September 30, 2021, no Our corporate headquarters is located in San Diego, California, where we now occupy approximately 500 square feet of office space at a cost of approximately $2,000 per month. We entered into this facility’s lease in February 2021, March 1, 2021 September 30, 2021: ● 9,720 square feet in Portland, Oregon, at a cost of approximately $23,000 per month until the expiration of the lease on February 28, 2023. Prior to entering into our current lease agreement in January 2021 January 2021, April 1, 2021 April 30, 2025 The above leases contain no no For the three September 30, 2021 2020, nine September 30, 2021 2020, 842, September 30, 2021 three nine September 30, 2021 2020, The Company’s lease liability was computed using the present value of future lease payments. The Company has utilized the practical expedient regarding lease and non-lease components and combined such components into a single combined component in the determination of the lease liability. The Company has excluded the lease of its office space in Mexico City, Mexico in the determination of the lease liability as its term is less than 12 At September 30, 2021, ($ in thousands) 2021 (three months) $ 161 2022 652 2023 424 2024 387 2025 132 Total 1,756 Present Value effect on future minimum undiscounted lease payments at September 30, 2021 (347 ) Lease liability at September 30, 2021 1,409 Less current portion (494 ) Non-current lease liability at September 30, 2021 $ 9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6 - Mezzanine Equity</t>
        </is>
      </c>
      <c r="B1" s="2" t="inlineStr">
        <is>
          <t>9 Months Ended</t>
        </is>
      </c>
    </row>
    <row r="2">
      <c r="B2" s="2" t="inlineStr">
        <is>
          <t>Sep. 30, 2021</t>
        </is>
      </c>
    </row>
    <row r="3">
      <c r="A3" s="3" t="inlineStr">
        <is>
          <t>Notes to Financial Statements</t>
        </is>
      </c>
    </row>
    <row r="4">
      <c r="A4" s="4" t="inlineStr">
        <is>
          <t>Mezzanine Equity Disclosure [Text Block]</t>
        </is>
      </c>
      <c r="B4" s="4" t="inlineStr">
        <is>
          <t xml:space="preserve">NOTE 6. Series C Convertible Redeemable Preferred Stock On September 18, 2018, 815. For the three nine September 30, 2020, Series D Convertible Redeemable Preferred Stock On November 12, 2020, not two The holders of Series D Preferred may ninety 5 one three two one 3 If, on any date that is at least five 5 12 not l44 300% Section 5 twenty 20 thirty 30 Mandatory Conversion not On the fourth Holder Redemption Right Holder Redemption Price On November 12, 2020 (“ Closing Date September 29, 2020 (“ Bridge Note Conversion September 28, 2020 ( Series D Purchase Agreement 3 9 506 1933, Securities Act December 23, 2020, On the Closing Date, the Company exchanged approximately $661,000 of liabilities of the Company for 6613 shares of Series D Preferred, and received notice from the holders of a majority of the Series C Preferred (the “ Series C Exchange Notice Series C Exchange On December 31, 2020, nine September 30, 2021, nine September 30, 2021, Guidance for accounting for freestanding financial instruments that contain characteristics of both liabilities and equity are contained in ASC 480, Distinguishing Liabilities From Equity 268 ASR 268 Redeemable Preferred Stocks. may, fourth Liquidation Preference Amount 268. The Company noted that the Series D Preferred instruments were hybrid instruments that contain several embedded features. In November 2014, 2014 16 815, Derivatives and Hedging ASC 815 The whole instrument approach requires an issuer or investor to consider the economic characteristics and risks of the entire hybrid instrument, including all of its stated and implied substantive terms and features. Under this approach, all stated and implied features, including the embedded feature being evaluated for bifurcation, must be considered. Each term and feature should be weighed based on the relevant facts and circumstances to determine the nature of the host contract. This approach results in a single, consistent determination of the nature of the host contract, which is then used to evaluate each embedded feature for bifurcation. That is, the host contract does not The revised guidance further clarifies that the existence or omission of any single feature, including an investor-held, fixed-price, noncontingent redemption option, does not However, an individual term or feature may Using the whole instrument approach, the Company concluded that the host instrument of the Series D Preferred was more akin to debt than equity as the majority of identified features contain more characteristics of debt. The Company evaluated the identified embedded features of the Series D Preferred host instrument and determined that certain features meet the definition of and contained the characteristics of derivative financial instruments requiring bifurcation at fair value from the host instrument. The Company has bifurcated from the Series D Preferred host instrument the conversion options, redemption option and participating dividend feature in accordance with the guidance in ASC 815. three nine September 30, 2021, The following table summarizes the share activity of Series D Preferred for the three March 31, 2021, three June 30, 2021 three September 30, 2021: Series D Convertible Redeemable Preferred Total shares of Series D Preferred Stock - December 31, 2020 22,863 Conversion of Series D Preferred into Common Stock (354 ) Issuance of Series D Preferred as payment of dividends due 248 Total shares of Series D Preferred Stock - March 31, 2021 22,757 Conversion of Series D Preferred into Common Stock (50 ) Issuance of Series D Preferred as payment of dividends due 251 Total shares of Series D Preferred Stock - June 30, 2021 22,958 Conversion of Series D Preferred into Common Stock (242 ) Issuance of Series D Preferred as payment of dividends due 249 Total shares of Series D Preferred Stock - September 30, 2021 22,965 The carrying value of the Company’s Series D Preferred was approximately $6,973,000 and $1,572,000 net of discount of approximately $15,992,000 and $21,291,000 as of September 30, 2021 December 31,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7 - Derivative Liabilities</t>
        </is>
      </c>
      <c r="B1" s="2" t="inlineStr">
        <is>
          <t>9 Months Ended</t>
        </is>
      </c>
    </row>
    <row r="2">
      <c r="B2" s="2" t="inlineStr">
        <is>
          <t>Sep. 30, 2021</t>
        </is>
      </c>
    </row>
    <row r="3">
      <c r="A3" s="3" t="inlineStr">
        <is>
          <t>Notes to Financial Statements</t>
        </is>
      </c>
    </row>
    <row r="4">
      <c r="A4" s="4" t="inlineStr">
        <is>
          <t>Derivative Instruments and Hedging Activities Disclosure [Text Block]</t>
        </is>
      </c>
      <c r="B4" s="4" t="inlineStr">
        <is>
          <t xml:space="preserve">NOTE 7. The Company accounts for its derivative instruments under the provisions of ASC 815, Derivatives and Hedging 815, The Company determined that the conversion option, redemption option and participating dividend feature contained in the Series D Preferred host instrument required bifurcation. The Company valued the bifurcatable features at fair value. Such liabilities aggregated approximately $7,486,000 and $24,128,000 at September 30, 2021 December 31, 2020, The change in fair value of such amounts are recorded in the caption “Change in fair value of derivative liabilities” in the Company’s condensed consolidated statements of income (loss). For the three nine September 30, 2021, three September 30, 2021, nine September 30, 2021, The Company determined that the conversion option, redemption option and participating dividend feature contained in the Series C Preferred host instrument required bifurcation. The Company valued these bifurcatable features at fair value and such liabilities aggregated approximately $0 at September 30, 2020. September 30, 2021. three nine September 30,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Notes Payable</t>
        </is>
      </c>
      <c r="B1" s="2" t="inlineStr">
        <is>
          <t>9 Months Ended</t>
        </is>
      </c>
    </row>
    <row r="2">
      <c r="B2" s="2" t="inlineStr">
        <is>
          <t>Sep. 30, 2021</t>
        </is>
      </c>
    </row>
    <row r="3">
      <c r="A3" s="3" t="inlineStr">
        <is>
          <t>Notes to Financial Statements</t>
        </is>
      </c>
    </row>
    <row r="4">
      <c r="A4" s="4" t="inlineStr">
        <is>
          <t>Debt Disclosure [Text Block]</t>
        </is>
      </c>
      <c r="B4" s="4" t="inlineStr">
        <is>
          <t xml:space="preserve">NOTE 8. On May 4, 2020, PPP Loan Comerica PPP SBA not 1.00% May 4, 2022 may July 2021, September 2021, three nine September 30, 2021. At December 31, 2020, December 31, 2020 December 31,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9 - Equity</t>
        </is>
      </c>
      <c r="B1" s="2" t="inlineStr">
        <is>
          <t>9 Months Ended</t>
        </is>
      </c>
    </row>
    <row r="2">
      <c r="B2" s="2" t="inlineStr">
        <is>
          <t>Sep. 30, 2021</t>
        </is>
      </c>
    </row>
    <row r="3">
      <c r="A3" s="3" t="inlineStr">
        <is>
          <t>Notes to Financial Statements</t>
        </is>
      </c>
    </row>
    <row r="4">
      <c r="A4" s="4" t="inlineStr">
        <is>
          <t>Stockholders' Equity Note Disclosure [Text Block]</t>
        </is>
      </c>
      <c r="B4" s="4" t="inlineStr">
        <is>
          <t xml:space="preserve">NOTE 9. The Company’s Certificate of Incorporation authorizes the issuance of two may may On June 9, 2020, September 28, 2020, 345 no October 13, 2020. February 16, 2021, 1.0 no April 21, 2021. Series A Convertible Preferred Stock On September 15, 2017, Series A Certificate December 31, 2019. During July 2020, 1 On September 28, 2020, The Company had 0 and 14,911 shares of Series A Preferred outstanding as of September 30, 2021 December 31, 2020, September 30, 2021 December 31, 2020, three September 30, 2021, nine September 30, 2021, During the three September 30, 2021, nine September 30, 2021 Series A- 1 In July 2020, 1 1 1 September 30, 2021 Shares of Series A- 1 Each share of Series A- 1 Series A- 1 1 Each share of Series A- 1 Series A- 1 1 $1,000, $0.65, 1 1 may 1 VWAP $1.00 20 one 1 1 During July 2020, Exchange Agreement Series A Holders 18,828 1 On September 28, 2020, 1 1 1 $0.20 1 10% November 1, 2020, August 1, 2021, $0.20 The Company had 0 and 14,782 shares of Series A- 1 September 30, 2021 December 31, 2020, three September 30, 2021, 1 nine September 30, 2021, 1 During the three September 30, 2021, 1 nine September 30, 2021, 1 Series B Convertible Redeemable Preferred Stock The Company had 239,400 shares of Series B Convertible Preferred Stock (“ Series B Preferred September 30, 2021 December 31, 2020. September 30, 2021 December 31, 2020, three nine September 30, 2021 2020. Common Stock As of September 30, 2021, The following table summarizes outstanding Common Stock activity during the nine September 30, 2021: Common Stock Shares outstanding at December 31, 2020 180,089,613 Shares issued pursuant to payment of stock dividend on Series A Preferred 1,911,587 Shares issued pursuant to payment of stock dividend on Series A-1 Preferred 1,789,587 Shares issued pursuant to Series D conversion to Common Stock 11,149,123 Shares issued pursuant to Series A conversion to Common Stock 74,562,000 Shares issued pursuant to Series A-1 conversion to Common Stock 73,910,000 Shares issued pursuant to warrant exercises 400 Shares issued to secure financing facility 1,000,000 Shares issued for cash 1,000,000 Shares issued as compensation in lieu of cash 921,218 Shares issued pursuant to RSU vesting 860,729 Shares outstanding at September 30, 2021 347,194,257 During the nine September 30, 2021, 2021 May 2021, Warrants As of September 30, 2021, September 19, 2028 August 1, 2021. April 15, 2028 and150,000 3 July 11, 2028, August 3, 2028, August 4, 2026. September 30, 2021 The following table summarizes warrant activity for the following periods: Warrants Weighted-Average Exercise Price Balance at December 31, 2020 753,775 $ 0.17 Granted 3,000,000 $ 0.07 Expired / Canceled (603,375 ) $ 0.01 Exercised (400 ) $ 0.01 Balance at September 30, 2021 3,150,000 $ 0.10 In April 2021, 3 one April 19, 2021. July 2021, two August 2021, one August 5, 2021. three nine September 30, 2021, During the nine September 30,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Stock-based Compensation</t>
        </is>
      </c>
      <c r="B1" s="2" t="inlineStr">
        <is>
          <t>9 Months Ended</t>
        </is>
      </c>
    </row>
    <row r="2">
      <c r="B2" s="2" t="inlineStr">
        <is>
          <t>Sep. 30, 2021</t>
        </is>
      </c>
    </row>
    <row r="3">
      <c r="A3" s="3" t="inlineStr">
        <is>
          <t>Notes to Financial Statements</t>
        </is>
      </c>
    </row>
    <row r="4">
      <c r="A4" s="4" t="inlineStr">
        <is>
          <t>Share-based Payment Arrangement [Text Block]</t>
        </is>
      </c>
      <c r="B4" s="4" t="inlineStr">
        <is>
          <t xml:space="preserve">NOTE 10. Stock Options As of September 30, 2021, one 2020 2020 2020 On June 9, 2020, 2020 2020 2020 2020 2020 422 Pursuant to the adoption of the 2020 1999 no 1999 1999 2020 1999 2020 1999 1999 2020 2020 April 21, 2021. September 30, 2021, 2020 The Company estimates the fair value of its stock options using a Black-Scholes option-pricing model, consistent with the provisions of ASC 718, Compensation - Stock Compensation ASC 718 14. In addition to the key assumptions used in the Black-Scholes model, the estimated forfeiture rate at the time of valuation is a critical assumption. The Company has adopted the provisions of ASU 2016 09 three September 30, 2021. A summary of the activity under the Company’s stock option plans is as follows: Options Weighted-Average Exercise Price Weighted-Average Remaining Contractual Term (Years) Balance at December 31, 2020 2,585,500 $ 0.19 9.2 Granted 99,260,000 $ 0.06 Expired/Cancelled (18,700,625 ) $ 0.07 Exercised - - Balance at September 30, 2021 83,144,875 $ 0.06 6.7 During the three September 30, 2021, August 1, 2024. During the nine September 30, 2021, At September 30, 2021, September 30, 2021, 83,144,875. 67,720,187 September 30, 2021. nine September 30, 2021. The intrinsic value of options exercisable and outstanding at September 30, 2020 September 30, 2020 nine September 30, 2020 September 30, 2020, The Company periodically issues Restricted Stock Units (“ RSUs A summary of the activity related to RSUs is as follows: RSU s Weighted-Average Issuance Price Balance at December 31, 2020 845,106 $ 0.14 Granted - $ - Expired/Cancelled (540,576 ) $ 0.13 Vested (220,728 ) $ 0.09 Balance at September 30, 2021 83,802 $ 0.13 There were no RSUs granted to employees during the nine September 30, 2021. nine September 30, 2021, February 8, 2022. During the three nine September 30, 2021, three nine September 30, 2020, nine September 30, 2021 2020, nine September 30, 2021, 2020 not Stock-Based Compensation Stock-based compensation related to equity options, RSUs and warrants has been classified as follows in the accompanying consolidated statements of income (loss) (in thousands): Three Months Ended September 30, Nine Months Ended September 30, 2021 2020 2021 2020 Cost of revenue $ 11 $ 2 $ 18 $ 6 General and administrative 303 83 511 240 Sales and marketing 122 19 214 120 Research and development 121 23 199 83 Total $ 557 $ 127 $ 942 $ 44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1 - Fair Value Accounting</t>
        </is>
      </c>
      <c r="B1" s="2" t="inlineStr">
        <is>
          <t>9 Months Ended</t>
        </is>
      </c>
    </row>
    <row r="2">
      <c r="B2" s="2" t="inlineStr">
        <is>
          <t>Sep. 30, 2021</t>
        </is>
      </c>
    </row>
    <row r="3">
      <c r="A3" s="3" t="inlineStr">
        <is>
          <t>Notes to Financial Statements</t>
        </is>
      </c>
    </row>
    <row r="4">
      <c r="A4" s="4" t="inlineStr">
        <is>
          <t>Fair Value Disclosures [Text Block]</t>
        </is>
      </c>
      <c r="B4" s="4" t="inlineStr">
        <is>
          <t xml:space="preserve">NOTE 11. The Company accounts for fair value measurements in accordance with ASC 820, Fair Value Measurements and Disclosures ASC 820 1 3 three 820 Level 1 Unadjusted quoted prices in active markets that are accessible at the measurement date for identical, unrestricted assets or liabilities. Level 2 Applies to assets or liabilities for which there are inputs other than quoted prices included within Level 1 Level 3 Prices or valuation techniques that require inputs that are both significant to the fair value measurement and unobservable (supported by little or no The following table sets forth the Company’s financial assets and liabilities measured at fair value by level within the fair value hierarchy. As required by ASC 820, Fair Value at September 30, 2021 ($ in thousands) Total Level 1 Level 2 Level 3 Assets: Pension assets $ 1,780 $ - $ - $ 1,780 Totals $ 1,780 $ - $ - $ 1,780 Liabilities: Derivative liabilities $ 7,486 $ - $ - $ 7,486 Totals $ 7,486 $ - $ - $ 7,486 Fair Value at December 31, 2020 ($ in thousands) Total Level 1 Level 2 Level 3 Assets: Pension assets $ 1,881 $ - $ - $ 1,881 Totals $ 1,881 $ - $ - $ 1,881 Liabilities: Derivative liabilities $ 24,128 $ - $ - $ 24,128 Totals $ 24,128 $ - $ - $ 24,128 The Company’s German pension plan is funded by insurance contract policies whereby the insurance company guarantees a fixed minimum return. The Company has determined that the pension assets are appropriately classified within Level 3 not As of September 30, 2021, September 30, 2021 December 31, 2020, September 30, 2021 December 31, 2020. 3 Some of the aforementioned fair value methodologies are affected by the Company’s stock price as well as assumptions regarding the expected stock price volatility over the term of the derivative liabilities in addition to the probability of future events. Significant assumptions used in the fair value methodologies during the nine September 30, 2021 The Company monitors the activity within each level and any changes with the underlying valuation techniques or inputs utilized to recognize if any transfers between levels are necessary. That determination is made, in part, by working with outside valuation experts for Level 3 1 2 The reconciliations of Level 3 three nine September 30, 2021 2020 ($ in thousands) Three months ended September 30, 2021 Three months ended September 30, 2020 Nine months ended September 30, 2021 Nine months ended September 30, 2020 Pension assets: Fair value at beginning of period $ 1,819 $ 1,711 $ 1,881 $ 1,713 Return on plan assets 21 19 51 49 Company contributions and benefits paid, net (14 ) (28 ) (31 ) (61 ) Effect of exchange rate changes (46 ) 83 (121 ) 84 Fair value at end of period $ 1,780 $ 1,785 $ 1,780 $ 1,785 The reconciliations of Level 3 three nine September 30, 2021 ($ in thousands) Three months ended September 30, 2021 Three months ended September 30, 2020 Nine months ended September 30, 2021 Nine months ended September 30, 2020 Derivative liabilities: Fair value at beginning of period $ 8,925 $ 535 $ 24,128 $ 369 Derivative liability from issuance of Preferred Series C - - - - Decrease in derivative liability from conversions of Preferred Series C - - - - Derivative liability from issuance of Preferred Series D 84 - 500 - Decrease in derivative liability from conversions of Preferred Series D (181 ) - (584 ) - Change in fair value included in earnings (1,342 ) (535 ) (16,558 ) (369 ) Fair value at end of period $ 7,486 $ - $ 7,486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Sep. 30, 2021</t>
        </is>
      </c>
      <c r="C1" s="2" t="inlineStr">
        <is>
          <t>Dec. 31, 2020</t>
        </is>
      </c>
    </row>
    <row r="2">
      <c r="A2" s="3" t="inlineStr">
        <is>
          <t>Current Assets:</t>
        </is>
      </c>
    </row>
    <row r="3">
      <c r="A3" s="4" t="inlineStr">
        <is>
          <t>Cash and cash equivalents</t>
        </is>
      </c>
      <c r="B3" s="6" t="n">
        <v>1672000</v>
      </c>
      <c r="C3" s="6" t="n">
        <v>8345000</v>
      </c>
    </row>
    <row r="4">
      <c r="A4" s="4" t="inlineStr">
        <is>
          <t>Accounts receivable, net of allowance for doubtful accounts of $5 at September 30, 2021 and December 31, 2020.</t>
        </is>
      </c>
      <c r="B4" s="5" t="n">
        <v>443000</v>
      </c>
      <c r="C4" s="5" t="n">
        <v>577000</v>
      </c>
    </row>
    <row r="5">
      <c r="A5" s="4" t="inlineStr">
        <is>
          <t>Inventory</t>
        </is>
      </c>
      <c r="B5" s="5" t="n">
        <v>85000</v>
      </c>
      <c r="C5" s="5" t="n">
        <v>40000</v>
      </c>
    </row>
    <row r="6">
      <c r="A6" s="4" t="inlineStr">
        <is>
          <t>Other current assets</t>
        </is>
      </c>
      <c r="B6" s="5" t="n">
        <v>398000</v>
      </c>
      <c r="C6" s="5" t="n">
        <v>196000</v>
      </c>
    </row>
    <row r="7">
      <c r="A7" s="4" t="inlineStr">
        <is>
          <t>Total Current Assets</t>
        </is>
      </c>
      <c r="B7" s="5" t="n">
        <v>2598000</v>
      </c>
      <c r="C7" s="5" t="n">
        <v>9158000</v>
      </c>
    </row>
    <row r="8">
      <c r="A8" s="4" t="inlineStr">
        <is>
          <t>Property and equipment, net</t>
        </is>
      </c>
      <c r="B8" s="5" t="n">
        <v>87000</v>
      </c>
      <c r="C8" s="5" t="n">
        <v>155000</v>
      </c>
    </row>
    <row r="9">
      <c r="A9" s="4" t="inlineStr">
        <is>
          <t>Other assets</t>
        </is>
      </c>
      <c r="B9" s="5" t="n">
        <v>162000</v>
      </c>
      <c r="C9" s="5" t="n">
        <v>458000</v>
      </c>
    </row>
    <row r="10">
      <c r="A10" s="4" t="inlineStr">
        <is>
          <t>Operating lease right-of-use assets</t>
        </is>
      </c>
      <c r="B10" s="5" t="n">
        <v>1278000</v>
      </c>
      <c r="C10" s="5" t="n">
        <v>1557000</v>
      </c>
    </row>
    <row r="11">
      <c r="A11" s="4" t="inlineStr">
        <is>
          <t>Intangible assets, net of accumulated amortization</t>
        </is>
      </c>
      <c r="B11" s="5" t="n">
        <v>49000</v>
      </c>
      <c r="C11" s="5" t="n">
        <v>58000</v>
      </c>
    </row>
    <row r="12">
      <c r="A12" s="4" t="inlineStr">
        <is>
          <t>Goodwill</t>
        </is>
      </c>
      <c r="B12" s="5" t="n">
        <v>3416000</v>
      </c>
      <c r="C12" s="5" t="n">
        <v>3416000</v>
      </c>
    </row>
    <row r="13">
      <c r="A13" s="4" t="inlineStr">
        <is>
          <t>Total Assets</t>
        </is>
      </c>
      <c r="B13" s="5" t="n">
        <v>7590000</v>
      </c>
      <c r="C13" s="5" t="n">
        <v>14802000</v>
      </c>
    </row>
    <row r="14">
      <c r="A14" s="3" t="inlineStr">
        <is>
          <t>Current Liabilities:</t>
        </is>
      </c>
    </row>
    <row r="15">
      <c r="A15" s="4" t="inlineStr">
        <is>
          <t>Accounts payable</t>
        </is>
      </c>
      <c r="B15" s="5" t="n">
        <v>691000</v>
      </c>
      <c r="C15" s="5" t="n">
        <v>1007000</v>
      </c>
    </row>
    <row r="16">
      <c r="A16" s="4" t="inlineStr">
        <is>
          <t>Deferred revenue</t>
        </is>
      </c>
      <c r="B16" s="5" t="n">
        <v>1205000</v>
      </c>
      <c r="C16" s="5" t="n">
        <v>903000</v>
      </c>
    </row>
    <row r="17">
      <c r="A17" s="4" t="inlineStr">
        <is>
          <t>Accrued expense</t>
        </is>
      </c>
      <c r="B17" s="5" t="n">
        <v>1002000</v>
      </c>
      <c r="C17" s="5" t="n">
        <v>1130000</v>
      </c>
    </row>
    <row r="18">
      <c r="A18" s="4" t="inlineStr">
        <is>
          <t>Operating lease liabilities, current portion</t>
        </is>
      </c>
      <c r="B18" s="5" t="n">
        <v>494000</v>
      </c>
      <c r="C18" s="5" t="n">
        <v>421000</v>
      </c>
    </row>
    <row r="19">
      <c r="A19" s="4" t="inlineStr">
        <is>
          <t>Derivative liabilities</t>
        </is>
      </c>
      <c r="B19" s="5" t="n">
        <v>7486000</v>
      </c>
      <c r="C19" s="5" t="n">
        <v>24128000</v>
      </c>
    </row>
    <row r="20">
      <c r="A20" s="4" t="inlineStr">
        <is>
          <t>Note payable, current portion</t>
        </is>
      </c>
      <c r="B20" s="5" t="n">
        <v>0</v>
      </c>
      <c r="C20" s="5" t="n">
        <v>918000</v>
      </c>
    </row>
    <row r="21">
      <c r="A21" s="4" t="inlineStr">
        <is>
          <t>Total Current Liabilities</t>
        </is>
      </c>
      <c r="B21" s="5" t="n">
        <v>10878000</v>
      </c>
      <c r="C21" s="5" t="n">
        <v>28507000</v>
      </c>
    </row>
    <row r="22">
      <c r="A22" s="4" t="inlineStr">
        <is>
          <t>Other long-term liabilities</t>
        </is>
      </c>
      <c r="B22" s="5" t="n">
        <v>0</v>
      </c>
      <c r="C22" s="5" t="n">
        <v>65000</v>
      </c>
    </row>
    <row r="23">
      <c r="A23" s="4" t="inlineStr">
        <is>
          <t>Note payable, net of current portion</t>
        </is>
      </c>
      <c r="B23" s="5" t="n">
        <v>0</v>
      </c>
      <c r="C23" s="5" t="n">
        <v>653000</v>
      </c>
    </row>
    <row r="24">
      <c r="A24" s="4" t="inlineStr">
        <is>
          <t>Lease liabilities, net of current portion</t>
        </is>
      </c>
      <c r="B24" s="5" t="n">
        <v>915000</v>
      </c>
      <c r="C24" s="5" t="n">
        <v>1297000</v>
      </c>
    </row>
    <row r="25">
      <c r="A25" s="4" t="inlineStr">
        <is>
          <t>Pension obligation</t>
        </is>
      </c>
      <c r="B25" s="5" t="n">
        <v>2572000</v>
      </c>
      <c r="C25" s="5" t="n">
        <v>2531000</v>
      </c>
    </row>
    <row r="26">
      <c r="A26" s="4" t="inlineStr">
        <is>
          <t>Total Liabilities</t>
        </is>
      </c>
      <c r="B26" s="5" t="n">
        <v>14365000</v>
      </c>
      <c r="C26" s="5" t="n">
        <v>33053000</v>
      </c>
    </row>
    <row r="27">
      <c r="A27" s="3" t="inlineStr">
        <is>
          <t>Shareholders’ Deficit:</t>
        </is>
      </c>
    </row>
    <row r="28">
      <c r="A28" s="4" t="inlineStr">
        <is>
          <t>Common Stock, $0.01 par value, 2,000,000,000 shares authorized; 347,200,961 and 180,096,317 shares issued at September 30, 2021 (unaudited) and December 31, 2020, respectively, and 347,194,257 and 180,089,613 shares outstanding at September 30, 2021 (unaudited) and December 31, 2020, respectively.</t>
        </is>
      </c>
      <c r="B28" s="5" t="n">
        <v>3471000</v>
      </c>
      <c r="C28" s="5" t="n">
        <v>1801000</v>
      </c>
    </row>
    <row r="29">
      <c r="A29" s="4" t="inlineStr">
        <is>
          <t>Additional paid-in capital</t>
        </is>
      </c>
      <c r="B29" s="5" t="n">
        <v>188404000</v>
      </c>
      <c r="C29" s="5" t="n">
        <v>193652000</v>
      </c>
    </row>
    <row r="30">
      <c r="A30" s="4" t="inlineStr">
        <is>
          <t>Treasury stock, at cost 6,704 shares</t>
        </is>
      </c>
      <c r="B30" s="5" t="n">
        <v>-64000</v>
      </c>
      <c r="C30" s="5" t="n">
        <v>-64000</v>
      </c>
    </row>
    <row r="31">
      <c r="A31" s="4" t="inlineStr">
        <is>
          <t>Accumulated other comprehensive loss</t>
        </is>
      </c>
      <c r="B31" s="5" t="n">
        <v>-1925000</v>
      </c>
      <c r="C31" s="5" t="n">
        <v>-1989000</v>
      </c>
    </row>
    <row r="32">
      <c r="A32" s="4" t="inlineStr">
        <is>
          <t>Accumulated deficit</t>
        </is>
      </c>
      <c r="B32" s="5" t="n">
        <v>-203636000</v>
      </c>
      <c r="C32" s="5" t="n">
        <v>-213225000</v>
      </c>
    </row>
    <row r="33">
      <c r="A33" s="4" t="inlineStr">
        <is>
          <t>Total Shareholders’ Deficit</t>
        </is>
      </c>
      <c r="B33" s="5" t="n">
        <v>-13748000</v>
      </c>
      <c r="C33" s="5" t="n">
        <v>-19823000</v>
      </c>
    </row>
    <row r="34">
      <c r="A34" s="4" t="inlineStr">
        <is>
          <t>Total Liabilities, Mezzanine Equity and Shareholders’ Deficit</t>
        </is>
      </c>
      <c r="B34" s="5" t="n">
        <v>7590000</v>
      </c>
      <c r="C34" s="5" t="n">
        <v>14802000</v>
      </c>
    </row>
    <row r="35">
      <c r="A35" s="4" t="inlineStr">
        <is>
          <t>Mezzanine Equity [Member]</t>
        </is>
      </c>
    </row>
    <row r="36">
      <c r="A36" s="3" t="inlineStr">
        <is>
          <t>Current Liabilities:</t>
        </is>
      </c>
    </row>
    <row r="37">
      <c r="A37" s="4" t="inlineStr">
        <is>
          <t>Mezzanine equity</t>
        </is>
      </c>
      <c r="B37" s="5" t="n">
        <v>6973000</v>
      </c>
      <c r="C37" s="5" t="n">
        <v>1572000</v>
      </c>
    </row>
    <row r="38">
      <c r="A38" s="4" t="inlineStr">
        <is>
          <t>Series A Preferred Stock [Member]</t>
        </is>
      </c>
    </row>
    <row r="39">
      <c r="A39" s="3" t="inlineStr">
        <is>
          <t>Shareholders’ Deficit:</t>
        </is>
      </c>
    </row>
    <row r="40">
      <c r="A40" s="4" t="inlineStr">
        <is>
          <t>Preferred stock</t>
        </is>
      </c>
      <c r="B40" s="5" t="n">
        <v>0</v>
      </c>
      <c r="C40" s="5" t="n">
        <v>0</v>
      </c>
    </row>
    <row r="41">
      <c r="A41" s="4" t="inlineStr">
        <is>
          <t>Series A-1 Preferred Stock [Member]</t>
        </is>
      </c>
    </row>
    <row r="42">
      <c r="A42" s="3" t="inlineStr">
        <is>
          <t>Shareholders’ Deficit:</t>
        </is>
      </c>
    </row>
    <row r="43">
      <c r="A43" s="4" t="inlineStr">
        <is>
          <t>Preferred stock</t>
        </is>
      </c>
      <c r="B43" s="5" t="n">
        <v>0</v>
      </c>
      <c r="C43" s="5" t="n">
        <v>0</v>
      </c>
    </row>
    <row r="44">
      <c r="A44" s="4" t="inlineStr">
        <is>
          <t>Series B Preferred Stock [Member]</t>
        </is>
      </c>
    </row>
    <row r="45">
      <c r="A45" s="3" t="inlineStr">
        <is>
          <t>Shareholders’ Deficit:</t>
        </is>
      </c>
    </row>
    <row r="46">
      <c r="A46" s="4" t="inlineStr">
        <is>
          <t>Preferred stock</t>
        </is>
      </c>
      <c r="B46" s="6" t="n">
        <v>2000</v>
      </c>
      <c r="C46" s="6" t="n">
        <v>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2 - Related Party Transactions</t>
        </is>
      </c>
      <c r="B1" s="2" t="inlineStr">
        <is>
          <t>9 Months Ended</t>
        </is>
      </c>
    </row>
    <row r="2">
      <c r="B2" s="2" t="inlineStr">
        <is>
          <t>Sep. 30, 2021</t>
        </is>
      </c>
    </row>
    <row r="3">
      <c r="A3" s="3" t="inlineStr">
        <is>
          <t>Notes to Financial Statements</t>
        </is>
      </c>
    </row>
    <row r="4">
      <c r="A4" s="4" t="inlineStr">
        <is>
          <t>Related Party Transactions Disclosure [Text Block]</t>
        </is>
      </c>
      <c r="B4" s="4" t="inlineStr">
        <is>
          <t>NOTE 12. Professional Services Agreement During the year ended December 31, 2020, twelve December 31, 2020 nine September 30, 2021. thir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Contingent Liabilities</t>
        </is>
      </c>
      <c r="B1" s="2" t="inlineStr">
        <is>
          <t>9 Months Ended</t>
        </is>
      </c>
    </row>
    <row r="2">
      <c r="B2" s="2" t="inlineStr">
        <is>
          <t>Sep. 30, 2021</t>
        </is>
      </c>
    </row>
    <row r="3">
      <c r="A3" s="3" t="inlineStr">
        <is>
          <t>Notes to Financial Statements</t>
        </is>
      </c>
    </row>
    <row r="4">
      <c r="A4" s="4" t="inlineStr">
        <is>
          <t>Commitments and Contingencies Disclosure [Text Block]</t>
        </is>
      </c>
      <c r="B4" s="4" t="inlineStr">
        <is>
          <t>NOTE 13. Employment Agreements The Company has an employment agreement with its Chief Executive Officer, which expires on March 2, 2024. may Under the terms of the agreement, if employment is terminated by the Company without cause or there is a change of control, then the Executive shall be entitled to severance payments equal to the Executive’s annual salary and shall remain enrolled in the Company’s health, dental, and life insurance plans for the lesser of twelve 12 Litigation There is no</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4 - Subsequent Events</t>
        </is>
      </c>
      <c r="B1" s="2" t="inlineStr">
        <is>
          <t>9 Months Ended</t>
        </is>
      </c>
    </row>
    <row r="2">
      <c r="B2" s="2" t="inlineStr">
        <is>
          <t>Sep. 30, 2021</t>
        </is>
      </c>
    </row>
    <row r="3">
      <c r="A3" s="3" t="inlineStr">
        <is>
          <t>Notes to Financial Statements</t>
        </is>
      </c>
    </row>
    <row r="4">
      <c r="A4" s="4" t="inlineStr">
        <is>
          <t>Subsequent Events [Text Block]</t>
        </is>
      </c>
      <c r="B4" s="4" t="inlineStr">
        <is>
          <t xml:space="preserve">NOTE 14. During the period October 1, 2021 November 10, 2021, Subsequent to September 30, 2021, 2020 10/1/2021. April 1, 2022 October 1, 2023. Effective October 1, 2021, thre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Consolidation, Policy [Policy Text Block]</t>
        </is>
      </c>
      <c r="B4" s="4" t="inlineStr">
        <is>
          <t xml:space="preserve">Principles of Consolidation The condensed consolidated financial statements include the accounts of the Company and its wholly owned subsidiaries. The Company’s wholly-owned subsidiaries are: XImage Corporation, a California Corporation; ImageWare Systems ID Group, Inc., a Delaware corporation (formerly Imaging Technology Corporation); I.W. Systems Canada Company, a Nova Scotia unlimited liability company; ImageWare Digital Photography Systems, LLC, a Nevada limited liability company (formerly Castleworks LLC); Digital Imaging International GmbH, a company formed under German laws; and Image Ware Mexico S de RL de CV, a company formed under Mexican laws. All significant intercompany transactions and balances have been eliminated. </t>
        </is>
      </c>
    </row>
    <row r="5">
      <c r="A5" s="4" t="inlineStr">
        <is>
          <t>Use of Estimates, Policy [Policy Text Block]</t>
        </is>
      </c>
      <c r="B5" s="4" t="inlineStr">
        <is>
          <t xml:space="preserve">Use of Estimates The preparation of th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 during the reporting period. Significant estimates include the evaluation of our ability to continue as a going concern, the allowance for doubtful accounts receivable, assumptions used in the Black-Scholes model to calculate the fair value of share based payments, fair value of financial instruments issued with and affected by the Series D Preferred Financing, assumptions used in the application of revenue recognition policies, and assumptions used in the application of fair value methodologies to calculate the fair value of pension assets and obligations. Actual results could differ from estimates. </t>
        </is>
      </c>
    </row>
    <row r="6">
      <c r="A6" s="4" t="inlineStr">
        <is>
          <t>Receivable [Policy Text Block]</t>
        </is>
      </c>
      <c r="B6" s="4" t="inlineStr">
        <is>
          <t xml:space="preserve">Accounts Receivable In the normal course of business, the Company extends credit without collateral requirements to its customers that satisfy pre-defined credit criteria. Accounts receivable are recorded net of an allowance for doubtful accounts. Accounts receivable are considered delinquent when the due date on the invoice has passed. The Company records its allowance for doubtful accounts based upon its assessment of various factors. The Company considers historical experience, the age of the accounts receivable balances, the credit quality of its customers, current economic conditions and other factors that may </t>
        </is>
      </c>
    </row>
    <row r="7">
      <c r="A7" s="4" t="inlineStr">
        <is>
          <t>Inventory, Policy [Policy Text Block]</t>
        </is>
      </c>
      <c r="B7" s="4" t="inlineStr">
        <is>
          <t xml:space="preserve">Inventories Finished goods inventories are stated at the lower of cost, determined using the average cost method, or net realizable value. See Note 4. </t>
        </is>
      </c>
    </row>
    <row r="8">
      <c r="A8" s="4" t="inlineStr">
        <is>
          <t>Fair Value of Financial Instruments, Policy [Policy Text Block]</t>
        </is>
      </c>
      <c r="B8" s="4" t="inlineStr">
        <is>
          <t xml:space="preserve">Fair Value of Financial Instruments For certain of the Company’s financial instruments, including accounts receivable, accounts payable, accrued expense, and deferred revenue, the carrying amounts approximate fair value due to their relatively short maturities. </t>
        </is>
      </c>
    </row>
    <row r="9">
      <c r="A9" s="4" t="inlineStr">
        <is>
          <t>Lessee, Leases [Policy Text Block]</t>
        </is>
      </c>
      <c r="B9" s="4" t="inlineStr">
        <is>
          <t xml:space="preserve">Lease Liabilities and Operating Lease Right-of-Use Assets The Company is a party to certain contractual arrangements for office space which meet the definition of leases under Accounting Standards Codification (“ ASC 842 ASC 842 842, January 1, 2019, twelve </t>
        </is>
      </c>
    </row>
    <row r="10">
      <c r="A10" s="4" t="inlineStr">
        <is>
          <t>Revenue [Policy Text Block]</t>
        </is>
      </c>
      <c r="B10" s="4" t="inlineStr">
        <is>
          <t xml:space="preserve">Revenue Recognition In accordance with ASC 606, The core principle of the standard is that we should recognize revenue to depict the transfer of promised goods or services to customers in an amount that reflects the consideration to which we expect to be entitled in exchange for those goods or services. To achieve that core principle, we apply the following five 1. Identify the contract with the customer; 2. Identify the performance obligation in the contract; 3. Determine the transaction price; 4. Allocate the transaction price to the performance obligations in the contract; and 5. Recognize revenue when (or as) each performance obligation is satisfied. At contract inception, we assess the goods and services promised in a contract with a customer and identify as a performance obligation each promise to transfer to the customer either: (i) a good or service (or a bundle of goods or services) that is distinct, or (ii) a series of distinct goods or services that are substantially the same and that have the same pattern of transfer to the customer. We recognize revenue only when we satisfy a performance obligation by transferring a promised good or service to a customer. Determining the timing of the satisfaction of performance obligations as well as the transaction price and the amounts allocated to performance obligations requires judgement. We disclose disaggregation of our customer revenue by classes of similar products and services as follows: • Software licensing and royalties; • Sales of computer hardware and identification media; • Services; and • Post-contract customer support. Software Licensing and Royalties Software licenses consist of revenue from the sale of software for identity management applications. Our software licenses are functional intellectual property and typically provide customers with the right to use our software in perpetuity as it exists when made available to the customer. We recognize revenue from software licensing at a point in time upon delivery, provided all other revenue recognition criteria are met. Royalties consist of revenue from usage-based arrangements and guaranteed minimum-based arrangements. We recognize revenue for royalty arrangements at the later of (i) when the related sales occur, or (ii) when the performance obligation to which some or all of the royalty has been allocated has been satisfied. Computer Hardware and Identification Media We generate revenue from the sale of computer hardware and identification media. Revenue for these items is recognized upon delivery of these products to the customer, provided all other revenue recognition criteria are met. Services Services revenue is comprised primarily of software customization services, software integration services, system installation services and customer training. Revenue is generally recognized upon completion of services and customer acceptance provided all other revenue recognition criteria are met. Post-Contract Customer Support ( PCS ) Post contract customer support consists of maintenance on software and hardware for our identity management solutions. We recognize PCS revenue from periodic maintenance agreements. Revenue is generally recognized ratably over the respective maintenance periods provided no Arrangements with Multiple Performance Obligations A performance obligation is a promise in a contract to transfer a distinct good or service to the customer. In addition to selling software licenses, hardware and identification media, services and post-contract customer support on a standalone basis, certain contracts include multiple performance obligations. For such arrangements, we allocate revenue to each performance obligation based on our best estimate of the relative standalone selling price. The standalone selling price for a performance obligation is the price at which we would sell a promised good or service separately to a customer. The primary methods used to estimate standalone selling price are as follows: (i) the expected cost-plus margin approach, under which we forecast our expected costs of satisfying a performance obligation and then add an appropriate margin for that distinct good or service, and (ii) the percent discount off of list price approach. Contract Costs We recognize an asset for the incremental costs of obtaining a contract with a customer if we expect the benefit of those costs to be longer than one one September 30, 2021 December 31, 2020, no three nine September 30, 2021. three nine September 30, 2021, Other Items We do not Sales tax collected from customers is excluded from revenue. The following table sets forth our disaggregated revenue for the three nine September 30, 2021 2020: Net Revenue Three Months Ended September 30, Nine Months Ended September 30, (dollars in thousands) 2021 2020 2021 2020 Software and royalties $ 40 $ 587 $ 301 $ 780 Hardware and consumables 20 13 76 75 Services 85 1,258 98 1,274 Maintenance 633 613 1,977 1,870 Total revenue $ 778 $ 2,471 $ 2,452 $ 3,999 </t>
        </is>
      </c>
    </row>
    <row r="11">
      <c r="A11" s="4" t="inlineStr">
        <is>
          <t>Concentration Risk, Credit Risk, Policy [Policy Text Block]</t>
        </is>
      </c>
      <c r="B11" s="4" t="inlineStr">
        <is>
          <t xml:space="preserve">Customer Concentration For the three September 30, 2021, two September 30, 2021 nine September 30, 2021, two September 30, 2021 For the three September 30, 2020, two September 30, 2020 $193,000. nine September 30, 2020, two September 30, 2020 $193,000. </t>
        </is>
      </c>
    </row>
    <row r="12">
      <c r="A12" s="4" t="inlineStr">
        <is>
          <t>New Accounting Pronouncements, Policy [Policy Text Block]</t>
        </is>
      </c>
      <c r="B12" s="4" t="inlineStr">
        <is>
          <t xml:space="preserve">Recently Issued Accounting Standards From time to time, new accounting pronouncements are issued by the Financial Accounting Standards Board (“ FASB not not FASB Accounting Standards Update ( ASU ) No. 2020 06 August 2020, 2020 06 Debt-Debt with Conversion and Other Options (Subtopic 470 20 s Own Equity (Subtopic 815 40 s Own Equity no December 15, 2021, December 15, 2023, 2020 0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Significant Accounting Policies and Basis of Presentation (Tables)</t>
        </is>
      </c>
      <c r="B1" s="2" t="inlineStr">
        <is>
          <t>9 Months Ended</t>
        </is>
      </c>
    </row>
    <row r="2">
      <c r="B2" s="2" t="inlineStr">
        <is>
          <t>Sep. 30, 2021</t>
        </is>
      </c>
    </row>
    <row r="3">
      <c r="A3" s="3" t="inlineStr">
        <is>
          <t>Notes Tables</t>
        </is>
      </c>
    </row>
    <row r="4">
      <c r="A4" s="4" t="inlineStr">
        <is>
          <t>Disaggregation of Revenue [Table Text Block]</t>
        </is>
      </c>
      <c r="B4" s="4" t="inlineStr">
        <is>
          <t xml:space="preserve">Net Revenue Three Months Ended September 30, Nine Months Ended September 30, (dollars in thousands) 2021 2020 2021 2020 Software and royalties $ 40 $ 587 $ 301 $ 780 Hardware and consumables 20 13 76 75 Services 85 1,258 98 1,274 Maintenance 633 613 1,977 1,870 Total revenue $ 778 $ 2,471 $ 2,452 $ 3,99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Net Income (Loss) Per Common Share (Tables)</t>
        </is>
      </c>
      <c r="B1" s="2" t="inlineStr">
        <is>
          <t>9 Months Ended</t>
        </is>
      </c>
    </row>
    <row r="2">
      <c r="B2" s="2" t="inlineStr">
        <is>
          <t>Sep. 30, 2021</t>
        </is>
      </c>
    </row>
    <row r="3">
      <c r="A3" s="3" t="inlineStr">
        <is>
          <t>Notes Tables</t>
        </is>
      </c>
    </row>
    <row r="4">
      <c r="A4" s="4" t="inlineStr">
        <is>
          <t>Schedule of Earnings Per Share, Basic and Diluted [Table Text Block]</t>
        </is>
      </c>
      <c r="B4" s="4" t="inlineStr">
        <is>
          <t>(Amounts in thousands except share and per share amounts) Three Months Ended September 30, Nine Months Ended September 30, 2021 2020 2021 2020 Numerator for basic and diluted income (loss) per share: Net income (loss) $ 490 $ (626 ) $ 9,871 $ (6,652 ) Preferred dividends, deemed dividends and accretion (1,935 ) (2,529 ) (6,260 ) (5,275 ) Net income (loss)available to common shareholders $ (1,445 ) $ (3,155 ) $ 3,611 $ (11,927 ) Effective of dilutive securities: Preferred dividends, deemed dividends and accretion — — — — Net income (loss) available to common shareholders after assumed conversions (1,445 ) (3,155 ) 3,611 (11,927 ) Denominator for basic income (loss) per share – weighted-average shares outstanding 340,384,468 133,341,134 326,458,778 125,558,524 Effect of dilutive securities: Options — — 82,942,500 — Warrants — — 2,919,631 — Convertible preferred stock — — — — Denominator for diluted income (loss) – adjusted weighted average shares and assumed conversions 340,384,468 133,341,134 412,320,909 125,558,524 Basic income (loss) per share available to common shareholders $ (0.00 ) $ (0.02 ) $ 0.01 $ (0.09 ) Diluted income (loss) per share available to common shareholders $ (0.00 ) $ (0.02 ) $ 0.01 $ (0.09 )</t>
        </is>
      </c>
    </row>
    <row r="5">
      <c r="A5" s="4" t="inlineStr">
        <is>
          <t>Schedule of Antidilutive Securities Excluded from Computation of Earnings Per Share [Table Text Block]</t>
        </is>
      </c>
      <c r="B5" s="4" t="inlineStr">
        <is>
          <t xml:space="preserve">Potential Dilutive Securities: Common Share Equivalents at September 30, 2021 Common Share Equivalents at December 31, 2020 Convertible redeemable preferred stock - Series A - 74,555,000 Convertible redeemable preferred stock - Series A-1 - 73,910,000 Convertible redeemable preferred stock - Series B 47,001 46,029 Convertible redeemable preferred stock - Series D 393,917,667 392,166,023 Stock options 83,144,875 2,585,500 Restricted stock units (RSUs) 83,802 845,106 Warrants 3,150,000 753,775 Total Potential Dilutive Securities 480,343,345 544,861,4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Select Balance Sheet Details (Tables)</t>
        </is>
      </c>
      <c r="B1" s="2" t="inlineStr">
        <is>
          <t>9 Months Ended</t>
        </is>
      </c>
    </row>
    <row r="2">
      <c r="B2" s="2" t="inlineStr">
        <is>
          <t>Sep. 30, 2021</t>
        </is>
      </c>
    </row>
    <row r="3">
      <c r="A3" s="3" t="inlineStr">
        <is>
          <t>Notes Tables</t>
        </is>
      </c>
    </row>
    <row r="4">
      <c r="A4" s="4" t="inlineStr">
        <is>
          <t>Schedule of Finite-Lived Intangible Assets, Future Amortization Expense [Table Text Block]</t>
        </is>
      </c>
      <c r="B4" s="4" t="inlineStr">
        <is>
          <t xml:space="preserve">Fiscal Year Ended December 31, Estimated Amortization Expense ($ in thousands) 2021 (three months) $ 3 2022 12 2023 12 2024 12 2025 10 Total $ 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5 - Leases (Tables)</t>
        </is>
      </c>
      <c r="B1" s="2" t="inlineStr">
        <is>
          <t>9 Months Ended</t>
        </is>
      </c>
    </row>
    <row r="2">
      <c r="B2" s="2" t="inlineStr">
        <is>
          <t>Sep. 30, 2021</t>
        </is>
      </c>
    </row>
    <row r="3">
      <c r="A3" s="3" t="inlineStr">
        <is>
          <t>Notes Tables</t>
        </is>
      </c>
    </row>
    <row r="4">
      <c r="A4" s="4" t="inlineStr">
        <is>
          <t>Lessee, Operating Lease, Liability, Maturity [Table Text Block]</t>
        </is>
      </c>
      <c r="B4" s="4" t="inlineStr">
        <is>
          <t xml:space="preserve">($ in thousands) 2021 (three months) $ 161 2022 652 2023 424 2024 387 2025 132 Total 1,756 Present Value effect on future minimum undiscounted lease payments at September 30, 2021 (347 ) Lease liability at September 30, 2021 1,409 Less current portion (494 ) Non-current lease liability at September 30, 2021 $ 9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6 - Mezzanine Equity (Tables)</t>
        </is>
      </c>
      <c r="B1" s="2" t="inlineStr">
        <is>
          <t>9 Months Ended</t>
        </is>
      </c>
    </row>
    <row r="2">
      <c r="B2" s="2" t="inlineStr">
        <is>
          <t>Sep. 30, 2021</t>
        </is>
      </c>
    </row>
    <row r="3">
      <c r="A3" s="3" t="inlineStr">
        <is>
          <t>Notes Tables</t>
        </is>
      </c>
    </row>
    <row r="4">
      <c r="A4" s="4" t="inlineStr">
        <is>
          <t>Schedule of Conversions of Stock [Table Text Block]</t>
        </is>
      </c>
      <c r="B4" s="4" t="inlineStr">
        <is>
          <t xml:space="preserve">Series D Convertible Redeemable Preferred Total shares of Series D Preferred Stock - December 31, 2020 22,863 Conversion of Series D Preferred into Common Stock (354 ) Issuance of Series D Preferred as payment of dividends due 248 Total shares of Series D Preferred Stock - March 31, 2021 22,757 Conversion of Series D Preferred into Common Stock (50 ) Issuance of Series D Preferred as payment of dividends due 251 Total shares of Series D Preferred Stock - June 30, 2021 22,958 Conversion of Series D Preferred into Common Stock (242 ) Issuance of Series D Preferred as payment of dividends due 249 Total shares of Series D Preferred Stock - September 30, 2021 22,9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9 - Equity (Tables)</t>
        </is>
      </c>
      <c r="B1" s="2" t="inlineStr">
        <is>
          <t>9 Months Ended</t>
        </is>
      </c>
    </row>
    <row r="2">
      <c r="B2" s="2" t="inlineStr">
        <is>
          <t>Sep. 30, 2021</t>
        </is>
      </c>
    </row>
    <row r="3">
      <c r="A3" s="3" t="inlineStr">
        <is>
          <t>Notes Tables</t>
        </is>
      </c>
    </row>
    <row r="4">
      <c r="A4" s="4" t="inlineStr">
        <is>
          <t>Schedule of Common Stock Outstanding Roll Forward [Table Text Block]</t>
        </is>
      </c>
      <c r="B4" s="4" t="inlineStr">
        <is>
          <t xml:space="preserve">Common Stock Shares outstanding at December 31, 2020 180,089,613 Shares issued pursuant to payment of stock dividend on Series A Preferred 1,911,587 Shares issued pursuant to payment of stock dividend on Series A-1 Preferred 1,789,587 Shares issued pursuant to Series D conversion to Common Stock 11,149,123 Shares issued pursuant to Series A conversion to Common Stock 74,562,000 Shares issued pursuant to Series A-1 conversion to Common Stock 73,910,000 Shares issued pursuant to warrant exercises 400 Shares issued to secure financing facility 1,000,000 Shares issued for cash 1,000,000 Shares issued as compensation in lieu of cash 921,218 Shares issued pursuant to RSU vesting 860,729 Shares outstanding at September 30, 2021 347,194,257 </t>
        </is>
      </c>
    </row>
    <row r="5">
      <c r="A5" s="4" t="inlineStr">
        <is>
          <t>Schedule of Stockholders' Equity Note, Warrants or Rights [Table Text Block]</t>
        </is>
      </c>
      <c r="B5" s="4" t="inlineStr">
        <is>
          <t xml:space="preserve">Warrants Weighted-Average Exercise Price Balance at December 31, 2020 753,775 $ 0.17 Granted 3,000,000 $ 0.07 Expired / Canceled (603,375 ) $ 0.01 Exercised (400 ) $ 0.01 Balance at September 30, 2021 3,150,000 $ 0.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t>
        </is>
      </c>
      <c r="B1" s="2" t="inlineStr">
        <is>
          <t>Sep. 30, 2021</t>
        </is>
      </c>
      <c r="C1" s="2" t="inlineStr">
        <is>
          <t>Dec. 31, 2020</t>
        </is>
      </c>
    </row>
    <row r="2">
      <c r="A2" s="4" t="inlineStr">
        <is>
          <t>Accounts receivable, net of allowance for doubtful accounts</t>
        </is>
      </c>
      <c r="B2" s="6" t="n">
        <v>5000</v>
      </c>
      <c r="C2" s="6" t="n">
        <v>5000</v>
      </c>
    </row>
    <row r="3">
      <c r="A3" s="4" t="inlineStr">
        <is>
          <t>Mezzanine equity, liquidation preference</t>
        </is>
      </c>
      <c r="B3" s="6" t="n">
        <v>22965</v>
      </c>
    </row>
    <row r="4">
      <c r="A4" s="4" t="inlineStr">
        <is>
          <t>Preferred stock, shares authorized (in shares)</t>
        </is>
      </c>
      <c r="B4" s="5" t="n">
        <v>5000000</v>
      </c>
      <c r="C4" s="5" t="n">
        <v>5000000</v>
      </c>
    </row>
    <row r="5">
      <c r="A5" s="4" t="inlineStr">
        <is>
          <t>Common stock, par value (in dollars per share)</t>
        </is>
      </c>
      <c r="B5" s="7" t="n">
        <v>0.01</v>
      </c>
      <c r="C5" s="7" t="n">
        <v>0.01</v>
      </c>
    </row>
    <row r="6">
      <c r="A6" s="4" t="inlineStr">
        <is>
          <t>Common stock, shares authorized (in shares)</t>
        </is>
      </c>
      <c r="B6" s="5" t="n">
        <v>2000000000</v>
      </c>
      <c r="C6" s="5" t="n">
        <v>2000000000</v>
      </c>
    </row>
    <row r="7">
      <c r="A7" s="4" t="inlineStr">
        <is>
          <t>Common stock, shares issued (in shares)</t>
        </is>
      </c>
      <c r="B7" s="5" t="n">
        <v>347200961</v>
      </c>
      <c r="C7" s="5" t="n">
        <v>180096317</v>
      </c>
    </row>
    <row r="8">
      <c r="A8" s="4" t="inlineStr">
        <is>
          <t>Common stock, shares outstanding (in shares)</t>
        </is>
      </c>
      <c r="B8" s="5" t="n">
        <v>347194257</v>
      </c>
      <c r="C8" s="5" t="n">
        <v>180089613</v>
      </c>
    </row>
    <row r="9">
      <c r="A9" s="4" t="inlineStr">
        <is>
          <t>Treasury stock, shares (in shares)</t>
        </is>
      </c>
      <c r="B9" s="5" t="n">
        <v>6704</v>
      </c>
      <c r="C9" s="5" t="n">
        <v>6704</v>
      </c>
    </row>
    <row r="10">
      <c r="A10" s="4" t="inlineStr">
        <is>
          <t>Mezzanine Equity [Member]</t>
        </is>
      </c>
    </row>
    <row r="11">
      <c r="A11" s="4" t="inlineStr">
        <is>
          <t>Mezzanine equity, par value (in dollars per share)</t>
        </is>
      </c>
      <c r="B11" s="7" t="n">
        <v>0.01</v>
      </c>
      <c r="C11" s="7" t="n">
        <v>0.01</v>
      </c>
    </row>
    <row r="12">
      <c r="A12" s="4" t="inlineStr">
        <is>
          <t>Mezzanine equity, shares authorized (in shares)</t>
        </is>
      </c>
      <c r="B12" s="5" t="n">
        <v>26000</v>
      </c>
      <c r="C12" s="5" t="n">
        <v>26000</v>
      </c>
    </row>
    <row r="13">
      <c r="A13" s="4" t="inlineStr">
        <is>
          <t>Mezzanine equity, shares issued (in shares)</t>
        </is>
      </c>
      <c r="B13" s="5" t="n">
        <v>23611</v>
      </c>
      <c r="C13" s="5" t="n">
        <v>22863</v>
      </c>
    </row>
    <row r="14">
      <c r="A14" s="4" t="inlineStr">
        <is>
          <t>Mezzanine equity, shares outstanding (in shares)</t>
        </is>
      </c>
      <c r="B14" s="5" t="n">
        <v>22965</v>
      </c>
      <c r="C14" s="5" t="n">
        <v>22863</v>
      </c>
    </row>
    <row r="15">
      <c r="A15" s="4" t="inlineStr">
        <is>
          <t>Mezzanine equity, liquidation preference</t>
        </is>
      </c>
      <c r="B15" s="6" t="n">
        <v>22965000</v>
      </c>
      <c r="C15" s="6" t="n">
        <v>22863000</v>
      </c>
    </row>
    <row r="16">
      <c r="A16" s="4" t="inlineStr">
        <is>
          <t>Series A Preferred Stock [Member]</t>
        </is>
      </c>
    </row>
    <row r="17">
      <c r="A17" s="4" t="inlineStr">
        <is>
          <t>Preferred stock, par value (in dollars per share)</t>
        </is>
      </c>
      <c r="B17" s="7" t="n">
        <v>0.01</v>
      </c>
      <c r="C17" s="7" t="n">
        <v>0.01</v>
      </c>
    </row>
    <row r="18">
      <c r="A18" s="4" t="inlineStr">
        <is>
          <t>Preferred stock, shares authorized (in shares)</t>
        </is>
      </c>
      <c r="B18" s="5" t="n">
        <v>38000</v>
      </c>
      <c r="C18" s="5" t="n">
        <v>38000</v>
      </c>
    </row>
    <row r="19">
      <c r="A19" s="4" t="inlineStr">
        <is>
          <t>Preferred stock, shares issued (in shares)</t>
        </is>
      </c>
      <c r="B19" s="5" t="n">
        <v>37467</v>
      </c>
      <c r="C19" s="5" t="n">
        <v>37467</v>
      </c>
    </row>
    <row r="20">
      <c r="A20" s="4" t="inlineStr">
        <is>
          <t>Preferred stock, shares outstanding (in shares)</t>
        </is>
      </c>
      <c r="B20" s="5" t="n">
        <v>0</v>
      </c>
      <c r="C20" s="5" t="n">
        <v>14911</v>
      </c>
    </row>
    <row r="21">
      <c r="A21" s="4" t="inlineStr">
        <is>
          <t>Preferred stock, liquidation preference</t>
        </is>
      </c>
      <c r="B21" s="6" t="n">
        <v>0</v>
      </c>
      <c r="C21" s="6" t="n">
        <v>14911000</v>
      </c>
    </row>
    <row r="22">
      <c r="A22" s="4" t="inlineStr">
        <is>
          <t>Series A-1 Preferred Stock [Member]</t>
        </is>
      </c>
    </row>
    <row r="23">
      <c r="A23" s="4" t="inlineStr">
        <is>
          <t>Preferred stock, par value (in dollars per share)</t>
        </is>
      </c>
      <c r="B23" s="7" t="n">
        <v>0.01</v>
      </c>
      <c r="C23" s="7" t="n">
        <v>0.01</v>
      </c>
    </row>
    <row r="24">
      <c r="A24" s="4" t="inlineStr">
        <is>
          <t>Preferred stock, shares authorized (in shares)</t>
        </is>
      </c>
      <c r="B24" s="5" t="n">
        <v>38000</v>
      </c>
      <c r="C24" s="5" t="n">
        <v>38000</v>
      </c>
    </row>
    <row r="25">
      <c r="A25" s="4" t="inlineStr">
        <is>
          <t>Preferred stock, shares issued (in shares)</t>
        </is>
      </c>
      <c r="B25" s="5" t="n">
        <v>37467</v>
      </c>
      <c r="C25" s="5" t="n">
        <v>37467</v>
      </c>
    </row>
    <row r="26">
      <c r="A26" s="4" t="inlineStr">
        <is>
          <t>Preferred stock, shares outstanding (in shares)</t>
        </is>
      </c>
      <c r="B26" s="5" t="n">
        <v>0</v>
      </c>
      <c r="C26" s="5" t="n">
        <v>14782</v>
      </c>
    </row>
    <row r="27">
      <c r="A27" s="4" t="inlineStr">
        <is>
          <t>Preferred stock, liquidation preference</t>
        </is>
      </c>
      <c r="B27" s="6" t="n">
        <v>0</v>
      </c>
      <c r="C27" s="6" t="n">
        <v>14782000</v>
      </c>
    </row>
    <row r="28">
      <c r="A28" s="4" t="inlineStr">
        <is>
          <t>Series B Preferred Stock [Member]</t>
        </is>
      </c>
    </row>
    <row r="29">
      <c r="A29" s="4" t="inlineStr">
        <is>
          <t>Preferred stock, par value (in dollars per share)</t>
        </is>
      </c>
      <c r="B29" s="7" t="n">
        <v>0.01</v>
      </c>
      <c r="C29" s="7" t="n">
        <v>0.01</v>
      </c>
    </row>
    <row r="30">
      <c r="A30" s="4" t="inlineStr">
        <is>
          <t>Preferred stock, shares authorized (in shares)</t>
        </is>
      </c>
      <c r="B30" s="5" t="n">
        <v>750000</v>
      </c>
      <c r="C30" s="5" t="n">
        <v>750000</v>
      </c>
    </row>
    <row r="31">
      <c r="A31" s="4" t="inlineStr">
        <is>
          <t>Preferred stock, shares issued (in shares)</t>
        </is>
      </c>
      <c r="B31" s="5" t="n">
        <v>389400</v>
      </c>
      <c r="C31" s="5" t="n">
        <v>389400</v>
      </c>
    </row>
    <row r="32">
      <c r="A32" s="4" t="inlineStr">
        <is>
          <t>Preferred stock, shares outstanding (in shares)</t>
        </is>
      </c>
      <c r="B32" s="5" t="n">
        <v>239400</v>
      </c>
      <c r="C32" s="5" t="n">
        <v>239400</v>
      </c>
    </row>
    <row r="33">
      <c r="A33" s="4" t="inlineStr">
        <is>
          <t>Preferred stock, liquidation preference</t>
        </is>
      </c>
      <c r="B33" s="6" t="n">
        <v>620000</v>
      </c>
      <c r="C33" s="6" t="n">
        <v>60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0 - Stock-based Compensation (Tables)</t>
        </is>
      </c>
      <c r="B1" s="2" t="inlineStr">
        <is>
          <t>9 Months Ended</t>
        </is>
      </c>
    </row>
    <row r="2">
      <c r="B2" s="2" t="inlineStr">
        <is>
          <t>Sep. 30, 2021</t>
        </is>
      </c>
    </row>
    <row r="3">
      <c r="A3" s="3" t="inlineStr">
        <is>
          <t>Notes Tables</t>
        </is>
      </c>
    </row>
    <row r="4">
      <c r="A4" s="4" t="inlineStr">
        <is>
          <t>Share-based Payment Arrangement, Option, Activity [Table Text Block]</t>
        </is>
      </c>
      <c r="B4" s="4" t="inlineStr">
        <is>
          <t xml:space="preserve">Options Weighted-Average Exercise Price Weighted-Average Remaining Contractual Term (Years) Balance at December 31, 2020 2,585,500 $ 0.19 9.2 Granted 99,260,000 $ 0.06 Expired/Cancelled (18,700,625 ) $ 0.07 Exercised - - Balance at September 30, 2021 83,144,875 $ 0.06 6.7 </t>
        </is>
      </c>
    </row>
    <row r="5">
      <c r="A5" s="4" t="inlineStr">
        <is>
          <t>Share-based Payment Arrangement, Restricted Stock and Restricted Stock Unit, Activity [Table Text Block]</t>
        </is>
      </c>
      <c r="B5" s="4" t="inlineStr">
        <is>
          <t xml:space="preserve">RSU s Weighted-Average Issuance Price Balance at December 31, 2020 845,106 $ 0.14 Granted - $ - Expired/Cancelled (540,576 ) $ 0.13 Vested (220,728 ) $ 0.09 Balance at September 30, 2021 83,802 $ 0.13 </t>
        </is>
      </c>
    </row>
    <row r="6">
      <c r="A6" s="4" t="inlineStr">
        <is>
          <t>Share-based Payment Arrangement, Expensed and Capitalized, Amount [Table Text Block]</t>
        </is>
      </c>
      <c r="B6" s="4" t="inlineStr">
        <is>
          <t xml:space="preserve">Three Months Ended September 30, Nine Months Ended September 30, 2021 2020 2021 2020 Cost of revenue $ 11 $ 2 $ 18 $ 6 General and administrative 303 83 511 240 Sales and marketing 122 19 214 120 Research and development 121 23 199 83 Total $ 557 $ 127 $ 942 $ 4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1 - Fair Value Accounting (Tables)</t>
        </is>
      </c>
      <c r="B1" s="2" t="inlineStr">
        <is>
          <t>9 Months Ended</t>
        </is>
      </c>
    </row>
    <row r="2">
      <c r="B2" s="2" t="inlineStr">
        <is>
          <t>Sep. 30, 2021</t>
        </is>
      </c>
    </row>
    <row r="3">
      <c r="A3" s="3" t="inlineStr">
        <is>
          <t>Notes Tables</t>
        </is>
      </c>
    </row>
    <row r="4">
      <c r="A4" s="4" t="inlineStr">
        <is>
          <t>Fair Value, Liabilities Measured on Recurring and Nonrecurring Basis [Table Text Block]</t>
        </is>
      </c>
      <c r="B4" s="4" t="inlineStr">
        <is>
          <t xml:space="preserve">Fair Value at September 30, 2021 ($ in thousands) Total Level 1 Level 2 Level 3 Assets: Pension assets $ 1,780 $ - $ - $ 1,780 Totals $ 1,780 $ - $ - $ 1,780 Liabilities: Derivative liabilities $ 7,486 $ - $ - $ 7,486 Totals $ 7,486 $ - $ - $ 7,486 Fair Value at December 31, 2020 ($ in thousands) Total Level 1 Level 2 Level 3 Assets: Pension assets $ 1,881 $ - $ - $ 1,881 Totals $ 1,881 $ - $ - $ 1,881 Liabilities: Derivative liabilities $ 24,128 $ - $ - $ 24,128 Totals $ 24,128 $ - $ - $ 24,128 </t>
        </is>
      </c>
    </row>
    <row r="5">
      <c r="A5" s="4" t="inlineStr">
        <is>
          <t>Schedule of Defined Benefit Plans Disclosures [Table Text Block]</t>
        </is>
      </c>
      <c r="B5" s="4" t="inlineStr">
        <is>
          <t xml:space="preserve">($ in thousands) Three months ended September 30, 2021 Three months ended September 30, 2020 Nine months ended September 30, 2021 Nine months ended September 30, 2020 Pension assets: Fair value at beginning of period $ 1,819 $ 1,711 $ 1,881 $ 1,713 Return on plan assets 21 19 51 49 Company contributions and benefits paid, net (14 ) (28 ) (31 ) (61 ) Effect of exchange rate changes (46 ) 83 (121 ) 84 Fair value at end of period $ 1,780 $ 1,785 $ 1,780 $ 1,785 </t>
        </is>
      </c>
    </row>
    <row r="6">
      <c r="A6" s="4" t="inlineStr">
        <is>
          <t>Schedule of Derivative Liabilities at Fair Value [Table Text Block]</t>
        </is>
      </c>
      <c r="B6" s="4" t="inlineStr">
        <is>
          <t xml:space="preserve">($ in thousands) Three months ended September 30, 2021 Three months ended September 30, 2020 Nine months ended September 30, 2021 Nine months ended September 30, 2020 Derivative liabilities: Fair value at beginning of period $ 8,925 $ 535 $ 24,128 $ 369 Derivative liability from issuance of Preferred Series C - - - - Decrease in derivative liability from conversions of Preferred Series C - - - - Derivative liability from issuance of Preferred Series D 84 - 500 - Decrease in derivative liability from conversions of Preferred Series D (181 ) - (584 ) - Change in fair value included in earnings (1,342 ) (535 ) (16,558 ) (369 ) Fair value at end of period $ 7,486 $ - $ 7,486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Note 1 - Description of Business and Operations (Details Textual) - USD ($)</t>
        </is>
      </c>
      <c r="B1" s="2" t="inlineStr">
        <is>
          <t>Nov. 04, 2021</t>
        </is>
      </c>
      <c r="C1" s="2" t="inlineStr">
        <is>
          <t>Sep. 30, 2021</t>
        </is>
      </c>
      <c r="D1" s="2" t="inlineStr">
        <is>
          <t>Jun. 30, 2021</t>
        </is>
      </c>
      <c r="E1" s="2" t="inlineStr">
        <is>
          <t>Dec. 31, 2020</t>
        </is>
      </c>
    </row>
    <row r="2">
      <c r="A2" s="4" t="inlineStr">
        <is>
          <t>Common Stock, Par or Stated Value Per Share (in dollars per share)</t>
        </is>
      </c>
      <c r="C2" s="7" t="n">
        <v>0.01</v>
      </c>
      <c r="D2" s="7" t="n">
        <v>0.01</v>
      </c>
      <c r="E2" s="7" t="n">
        <v>0.01</v>
      </c>
    </row>
    <row r="3">
      <c r="A3" s="4" t="inlineStr">
        <is>
          <t>Working Capital (Deficit)</t>
        </is>
      </c>
      <c r="C3" s="6" t="n">
        <v>-8280000</v>
      </c>
      <c r="E3" s="6" t="n">
        <v>-19349000</v>
      </c>
    </row>
    <row r="4">
      <c r="A4" s="4" t="inlineStr">
        <is>
          <t>Derivative Liability, Total</t>
        </is>
      </c>
      <c r="C4" s="5" t="n">
        <v>7486000</v>
      </c>
    </row>
    <row r="5">
      <c r="A5" s="4" t="inlineStr">
        <is>
          <t>Temporary Equity, Liquidation Preference</t>
        </is>
      </c>
      <c r="C5" s="6" t="n">
        <v>22965</v>
      </c>
    </row>
    <row r="6">
      <c r="A6" s="4" t="inlineStr">
        <is>
          <t>Subsequent Event [Member]</t>
        </is>
      </c>
    </row>
    <row r="7">
      <c r="A7" s="4" t="inlineStr">
        <is>
          <t>Cash, Ending Balance</t>
        </is>
      </c>
      <c r="B7" s="6" t="n">
        <v>1243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ote 2 - Significant Accounting Policies and Basis of Presentation (Details Textua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un. 30, 2021</t>
        </is>
      </c>
      <c r="G2" s="2" t="inlineStr">
        <is>
          <t>Dec. 31, 2020</t>
        </is>
      </c>
    </row>
    <row r="3">
      <c r="A3" s="4" t="inlineStr">
        <is>
          <t>Operating Lease, Weighted Average Discount Rate, Percent</t>
        </is>
      </c>
      <c r="B3" s="4" t="inlineStr">
        <is>
          <t>14.50%</t>
        </is>
      </c>
      <c r="D3" s="4" t="inlineStr">
        <is>
          <t>14.50%</t>
        </is>
      </c>
      <c r="F3" s="4" t="inlineStr">
        <is>
          <t>14.50%</t>
        </is>
      </c>
    </row>
    <row r="4">
      <c r="A4" s="4" t="inlineStr">
        <is>
          <t>Capitalized Contract Cost, Net, Total</t>
        </is>
      </c>
      <c r="B4" s="6" t="n">
        <v>0</v>
      </c>
      <c r="D4" s="6" t="n">
        <v>0</v>
      </c>
      <c r="G4" s="6" t="n">
        <v>65000</v>
      </c>
    </row>
    <row r="5">
      <c r="A5" s="4" t="inlineStr">
        <is>
          <t>Capitalized Contract Cost, Additions</t>
        </is>
      </c>
      <c r="B5" s="5" t="n">
        <v>0</v>
      </c>
      <c r="D5" s="5" t="n">
        <v>0</v>
      </c>
    </row>
    <row r="6">
      <c r="A6" s="4" t="inlineStr">
        <is>
          <t>Revenue, Contract Costs</t>
        </is>
      </c>
      <c r="B6" s="5" t="n">
        <v>121000</v>
      </c>
      <c r="D6" s="5" t="n">
        <v>366000</v>
      </c>
    </row>
    <row r="7">
      <c r="A7" s="4" t="inlineStr">
        <is>
          <t>Revenues, Total</t>
        </is>
      </c>
      <c r="B7" s="6" t="n">
        <v>778000</v>
      </c>
      <c r="C7" s="6" t="n">
        <v>2471000</v>
      </c>
      <c r="D7" s="6" t="n">
        <v>2452000</v>
      </c>
      <c r="E7" s="6" t="n">
        <v>3999000</v>
      </c>
    </row>
    <row r="8">
      <c r="A8" s="4" t="inlineStr">
        <is>
          <t>Revenue Benchmark [Member] | Customer Concentration Risk [Member] | Two Customers [Member]</t>
        </is>
      </c>
    </row>
    <row r="9">
      <c r="A9" s="4" t="inlineStr">
        <is>
          <t>Concentration Risk, Percentage</t>
        </is>
      </c>
      <c r="B9" s="4" t="inlineStr">
        <is>
          <t>53.00%</t>
        </is>
      </c>
      <c r="C9" s="4" t="inlineStr">
        <is>
          <t>82.00%</t>
        </is>
      </c>
    </row>
    <row r="10">
      <c r="A10" s="4" t="inlineStr">
        <is>
          <t>Revenues, Total</t>
        </is>
      </c>
      <c r="B10" s="6" t="n">
        <v>411000</v>
      </c>
      <c r="C10" s="6" t="n">
        <v>2037000</v>
      </c>
    </row>
    <row r="11">
      <c r="A11" s="4" t="inlineStr">
        <is>
          <t>Revenue Benchmark [Member] | Customer Concentration Risk [Member] | Two Customer Two [Member]</t>
        </is>
      </c>
    </row>
    <row r="12">
      <c r="A12" s="4" t="inlineStr">
        <is>
          <t>Concentration Risk, Percentage</t>
        </is>
      </c>
      <c r="D12" s="4" t="inlineStr">
        <is>
          <t>44.00%</t>
        </is>
      </c>
      <c r="E12" s="4" t="inlineStr">
        <is>
          <t>65.00%</t>
        </is>
      </c>
    </row>
    <row r="13">
      <c r="A13" s="4" t="inlineStr">
        <is>
          <t>Revenues, Total</t>
        </is>
      </c>
      <c r="D13" s="6" t="n">
        <v>1078000</v>
      </c>
      <c r="E13" s="6" t="n">
        <v>2588000</v>
      </c>
    </row>
    <row r="14">
      <c r="A14" s="4" t="inlineStr">
        <is>
          <t>Accounts Receivable, after Allowance for Credit Loss, Total</t>
        </is>
      </c>
      <c r="B14" s="5" t="n">
        <v>223000</v>
      </c>
      <c r="C14" s="5" t="n">
        <v>193000</v>
      </c>
      <c r="D14" s="5" t="n">
        <v>223000</v>
      </c>
      <c r="E14" s="5" t="n">
        <v>193000</v>
      </c>
    </row>
    <row r="15">
      <c r="A15" s="4" t="inlineStr">
        <is>
          <t>Accounts Receivable [Member] | Customer Concentration Risk [Member] | Two Customers [Member]</t>
        </is>
      </c>
    </row>
    <row r="16">
      <c r="A16" s="4" t="inlineStr">
        <is>
          <t>Accounts Receivable, after Allowance for Credit Loss, Total</t>
        </is>
      </c>
      <c r="B16" s="6" t="n">
        <v>93000</v>
      </c>
      <c r="C16" s="6" t="n">
        <v>193000</v>
      </c>
      <c r="D16" s="6" t="n">
        <v>93000</v>
      </c>
      <c r="E16" s="6" t="n">
        <v>193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Significant Accounting Policies and Basis of Presentation - Disaggregation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venue</t>
        </is>
      </c>
      <c r="B3" s="6" t="n">
        <v>778</v>
      </c>
      <c r="C3" s="6" t="n">
        <v>2471</v>
      </c>
      <c r="D3" s="6" t="n">
        <v>2452</v>
      </c>
      <c r="E3" s="6" t="n">
        <v>3999</v>
      </c>
    </row>
    <row r="4">
      <c r="A4" s="4" t="inlineStr">
        <is>
          <t>Software and Royalties [Member]</t>
        </is>
      </c>
    </row>
    <row r="5">
      <c r="A5" s="4" t="inlineStr">
        <is>
          <t>Revenue</t>
        </is>
      </c>
      <c r="B5" s="5" t="n">
        <v>40</v>
      </c>
      <c r="C5" s="5" t="n">
        <v>587</v>
      </c>
      <c r="D5" s="5" t="n">
        <v>301</v>
      </c>
      <c r="E5" s="5" t="n">
        <v>780</v>
      </c>
    </row>
    <row r="6">
      <c r="A6" s="4" t="inlineStr">
        <is>
          <t>Hardware and Consumables [Member]</t>
        </is>
      </c>
    </row>
    <row r="7">
      <c r="A7" s="4" t="inlineStr">
        <is>
          <t>Revenue</t>
        </is>
      </c>
      <c r="B7" s="5" t="n">
        <v>20</v>
      </c>
      <c r="C7" s="5" t="n">
        <v>13</v>
      </c>
      <c r="D7" s="5" t="n">
        <v>76</v>
      </c>
      <c r="E7" s="5" t="n">
        <v>75</v>
      </c>
    </row>
    <row r="8">
      <c r="A8" s="4" t="inlineStr">
        <is>
          <t>Service [Member]</t>
        </is>
      </c>
    </row>
    <row r="9">
      <c r="A9" s="4" t="inlineStr">
        <is>
          <t>Revenue</t>
        </is>
      </c>
      <c r="B9" s="5" t="n">
        <v>85</v>
      </c>
      <c r="C9" s="5" t="n">
        <v>1258</v>
      </c>
      <c r="D9" s="5" t="n">
        <v>98</v>
      </c>
      <c r="E9" s="5" t="n">
        <v>1274</v>
      </c>
    </row>
    <row r="10">
      <c r="A10" s="4" t="inlineStr">
        <is>
          <t>Maintenance [Member]</t>
        </is>
      </c>
    </row>
    <row r="11">
      <c r="A11" s="4" t="inlineStr">
        <is>
          <t>Revenue</t>
        </is>
      </c>
      <c r="B11" s="6" t="n">
        <v>633</v>
      </c>
      <c r="C11" s="6" t="n">
        <v>613</v>
      </c>
      <c r="D11" s="6" t="n">
        <v>1977</v>
      </c>
      <c r="E11" s="6" t="n">
        <v>187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3 - Net Income (Loss) Per Common Share - Basic and Diluted Income (Loss) Per Share (Details) - USD ($) $ / shares in Unit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4" t="inlineStr">
        <is>
          <t>Net income (loss)</t>
        </is>
      </c>
      <c r="B3" s="6" t="n">
        <v>490</v>
      </c>
      <c r="C3" s="6" t="n">
        <v>11266</v>
      </c>
      <c r="D3" s="6" t="n">
        <v>-1885</v>
      </c>
      <c r="E3" s="6" t="n">
        <v>-626</v>
      </c>
      <c r="F3" s="6" t="n">
        <v>-2902</v>
      </c>
      <c r="G3" s="6" t="n">
        <v>-3124</v>
      </c>
      <c r="H3" s="6" t="n">
        <v>9871</v>
      </c>
      <c r="I3" s="6" t="n">
        <v>-6652</v>
      </c>
    </row>
    <row r="4">
      <c r="A4" s="4" t="inlineStr">
        <is>
          <t>Preferred dividends, deemed dividends and accretion</t>
        </is>
      </c>
      <c r="B4" s="5" t="n">
        <v>-1935</v>
      </c>
      <c r="E4" s="5" t="n">
        <v>-2529</v>
      </c>
      <c r="H4" s="5" t="n">
        <v>-6260</v>
      </c>
      <c r="I4" s="5" t="n">
        <v>-5275</v>
      </c>
    </row>
    <row r="5">
      <c r="A5" s="4" t="inlineStr">
        <is>
          <t>Net income (loss)available to common shareholders</t>
        </is>
      </c>
      <c r="B5" s="5" t="n">
        <v>-1445</v>
      </c>
      <c r="E5" s="5" t="n">
        <v>-3155</v>
      </c>
      <c r="H5" s="5" t="n">
        <v>3611</v>
      </c>
      <c r="I5" s="5" t="n">
        <v>-11927</v>
      </c>
    </row>
    <row r="6">
      <c r="A6" s="4" t="inlineStr">
        <is>
          <t>Preferred dividends, deemed dividends and accretion</t>
        </is>
      </c>
      <c r="B6" s="5" t="n">
        <v>0</v>
      </c>
      <c r="E6" s="5" t="n">
        <v>0</v>
      </c>
      <c r="H6" s="5" t="n">
        <v>0</v>
      </c>
      <c r="I6" s="5" t="n">
        <v>0</v>
      </c>
    </row>
    <row r="7">
      <c r="A7" s="4" t="inlineStr">
        <is>
          <t>Net income (loss) available to common shareholders after assumed conversions</t>
        </is>
      </c>
      <c r="B7" s="6" t="n">
        <v>-1445</v>
      </c>
      <c r="E7" s="6" t="n">
        <v>-3155</v>
      </c>
      <c r="H7" s="6" t="n">
        <v>3611</v>
      </c>
      <c r="I7" s="6" t="n">
        <v>-11927</v>
      </c>
    </row>
    <row r="8">
      <c r="A8" s="4" t="inlineStr">
        <is>
          <t>Denominator for basic income (loss) per share – weighted-average shares outstanding (in shares)</t>
        </is>
      </c>
      <c r="B8" s="5" t="n">
        <v>340384468</v>
      </c>
      <c r="E8" s="5" t="n">
        <v>133341134</v>
      </c>
      <c r="H8" s="5" t="n">
        <v>326458778</v>
      </c>
      <c r="I8" s="5" t="n">
        <v>125558524</v>
      </c>
    </row>
    <row r="9">
      <c r="A9" s="4" t="inlineStr">
        <is>
          <t>Options (in shares)</t>
        </is>
      </c>
      <c r="B9" s="5" t="n">
        <v>0</v>
      </c>
      <c r="E9" s="5" t="n">
        <v>0</v>
      </c>
      <c r="H9" s="5" t="n">
        <v>82942500</v>
      </c>
      <c r="I9" s="5" t="n">
        <v>0</v>
      </c>
    </row>
    <row r="10">
      <c r="A10" s="4" t="inlineStr">
        <is>
          <t>Warrants (in shares)</t>
        </is>
      </c>
      <c r="B10" s="5" t="n">
        <v>0</v>
      </c>
      <c r="E10" s="5" t="n">
        <v>0</v>
      </c>
      <c r="H10" s="5" t="n">
        <v>2919631</v>
      </c>
      <c r="I10" s="5" t="n">
        <v>0</v>
      </c>
    </row>
    <row r="11">
      <c r="A11" s="4" t="inlineStr">
        <is>
          <t>Convertible preferred stock (in shares)</t>
        </is>
      </c>
      <c r="B11" s="5" t="n">
        <v>0</v>
      </c>
      <c r="E11" s="5" t="n">
        <v>0</v>
      </c>
      <c r="H11" s="5" t="n">
        <v>0</v>
      </c>
      <c r="I11" s="5" t="n">
        <v>0</v>
      </c>
    </row>
    <row r="12">
      <c r="A12" s="4" t="inlineStr">
        <is>
          <t>Denominator for diluted income (loss) – adjusted weighted average shares and assumed conversions (in shares)</t>
        </is>
      </c>
      <c r="B12" s="5" t="n">
        <v>340384468</v>
      </c>
      <c r="E12" s="5" t="n">
        <v>133341134</v>
      </c>
      <c r="H12" s="5" t="n">
        <v>412320909</v>
      </c>
      <c r="I12" s="5" t="n">
        <v>125558524</v>
      </c>
    </row>
    <row r="13">
      <c r="A13" s="4" t="inlineStr">
        <is>
          <t>Basic income (loss) per share available to common shareholders (in dollars per share)</t>
        </is>
      </c>
      <c r="B13" s="6" t="n">
        <v>0</v>
      </c>
      <c r="E13" s="7" t="n">
        <v>-0.02</v>
      </c>
      <c r="H13" s="7" t="n">
        <v>0.01</v>
      </c>
      <c r="I13" s="7" t="n">
        <v>-0.09</v>
      </c>
    </row>
    <row r="14">
      <c r="A14" s="4" t="inlineStr">
        <is>
          <t>Diluted income (loss) per share available to common shareholders (in dollars per share)</t>
        </is>
      </c>
      <c r="B14" s="6" t="n">
        <v>0</v>
      </c>
      <c r="E14" s="7" t="n">
        <v>-0.02</v>
      </c>
      <c r="H14" s="7" t="n">
        <v>0.01</v>
      </c>
      <c r="I14" s="7" t="n">
        <v>-0.09</v>
      </c>
    </row>
  </sheetData>
  <mergeCells count="3">
    <mergeCell ref="A1:A2"/>
    <mergeCell ref="B1:G1"/>
    <mergeCell ref="H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3 - Net Income (Loss) Per Common Share - Antidilutive Securities (Details) - shares</t>
        </is>
      </c>
      <c r="B1" s="2" t="inlineStr">
        <is>
          <t>9 Months Ended</t>
        </is>
      </c>
      <c r="C1" s="2" t="inlineStr">
        <is>
          <t>12 Months Ended</t>
        </is>
      </c>
    </row>
    <row r="2">
      <c r="B2" s="2" t="inlineStr">
        <is>
          <t>Sep. 30, 2021</t>
        </is>
      </c>
      <c r="C2" s="2" t="inlineStr">
        <is>
          <t>Dec. 31, 2020</t>
        </is>
      </c>
    </row>
    <row r="3">
      <c r="A3" s="4" t="inlineStr">
        <is>
          <t>Total Potential Dilutive Securities (in shares)</t>
        </is>
      </c>
      <c r="B3" s="5" t="n">
        <v>480343345</v>
      </c>
      <c r="C3" s="5" t="n">
        <v>544861433</v>
      </c>
    </row>
    <row r="4">
      <c r="A4" s="4" t="inlineStr">
        <is>
          <t>Series A Preferred Stock [Member]</t>
        </is>
      </c>
    </row>
    <row r="5">
      <c r="A5" s="4" t="inlineStr">
        <is>
          <t>Total Potential Dilutive Securities (in shares)</t>
        </is>
      </c>
      <c r="B5" s="5" t="n">
        <v>0</v>
      </c>
      <c r="C5" s="5" t="n">
        <v>74555000</v>
      </c>
    </row>
    <row r="6">
      <c r="A6" s="4" t="inlineStr">
        <is>
          <t>Series A-1 Preferred Stock [Member]</t>
        </is>
      </c>
    </row>
    <row r="7">
      <c r="A7" s="4" t="inlineStr">
        <is>
          <t>Total Potential Dilutive Securities (in shares)</t>
        </is>
      </c>
      <c r="B7" s="5" t="n">
        <v>0</v>
      </c>
      <c r="C7" s="5" t="n">
        <v>73910000</v>
      </c>
    </row>
    <row r="8">
      <c r="A8" s="4" t="inlineStr">
        <is>
          <t>Series B Preferred Stock [Member]</t>
        </is>
      </c>
    </row>
    <row r="9">
      <c r="A9" s="4" t="inlineStr">
        <is>
          <t>Total Potential Dilutive Securities (in shares)</t>
        </is>
      </c>
      <c r="B9" s="5" t="n">
        <v>47001</v>
      </c>
      <c r="C9" s="5" t="n">
        <v>46029</v>
      </c>
    </row>
    <row r="10">
      <c r="A10" s="4" t="inlineStr">
        <is>
          <t>Series D Preferred Stock [Member]</t>
        </is>
      </c>
    </row>
    <row r="11">
      <c r="A11" s="4" t="inlineStr">
        <is>
          <t>Total Potential Dilutive Securities (in shares)</t>
        </is>
      </c>
      <c r="B11" s="5" t="n">
        <v>393917667</v>
      </c>
      <c r="C11" s="5" t="n">
        <v>392166023</v>
      </c>
    </row>
    <row r="12">
      <c r="A12" s="4" t="inlineStr">
        <is>
          <t>Share-based Payment Arrangement, Option [Member]</t>
        </is>
      </c>
    </row>
    <row r="13">
      <c r="A13" s="4" t="inlineStr">
        <is>
          <t>Total Potential Dilutive Securities (in shares)</t>
        </is>
      </c>
      <c r="B13" s="5" t="n">
        <v>83144875</v>
      </c>
      <c r="C13" s="5" t="n">
        <v>2585500</v>
      </c>
    </row>
    <row r="14">
      <c r="A14" s="4" t="inlineStr">
        <is>
          <t>Restricted Stock Units (RSUs) [Member]</t>
        </is>
      </c>
    </row>
    <row r="15">
      <c r="A15" s="4" t="inlineStr">
        <is>
          <t>Total Potential Dilutive Securities (in shares)</t>
        </is>
      </c>
      <c r="B15" s="5" t="n">
        <v>83802</v>
      </c>
      <c r="C15" s="5" t="n">
        <v>845106</v>
      </c>
    </row>
    <row r="16">
      <c r="A16" s="4" t="inlineStr">
        <is>
          <t>Warrant [Member]</t>
        </is>
      </c>
    </row>
    <row r="17">
      <c r="A17" s="4" t="inlineStr">
        <is>
          <t>Total Potential Dilutive Securities (in shares)</t>
        </is>
      </c>
      <c r="B17" s="5" t="n">
        <v>3150000</v>
      </c>
      <c r="C17" s="5" t="n">
        <v>75377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77" customWidth="1" min="1" max="1"/>
    <col width="26" customWidth="1" min="2" max="2"/>
    <col width="26" customWidth="1" min="3" max="3"/>
    <col width="27" customWidth="1" min="4" max="4"/>
    <col width="21" customWidth="1" min="5" max="5"/>
    <col width="27" customWidth="1" min="6" max="6"/>
    <col width="27" customWidth="1" min="7" max="7"/>
    <col width="21" customWidth="1" min="8" max="8"/>
    <col width="21" customWidth="1" min="9" max="9"/>
  </cols>
  <sheetData>
    <row r="1">
      <c r="A1" s="1" t="inlineStr">
        <is>
          <t>Note 4 - Select Balance Sheet Details (Details Textual)</t>
        </is>
      </c>
      <c r="B1" s="2" t="inlineStr">
        <is>
          <t>1 Months Ended</t>
        </is>
      </c>
      <c r="D1" s="2" t="inlineStr">
        <is>
          <t>3 Months Ended</t>
        </is>
      </c>
      <c r="F1" s="2" t="inlineStr">
        <is>
          <t>6 Months Ended</t>
        </is>
      </c>
      <c r="G1" s="2" t="inlineStr">
        <is>
          <t>9 Months Ended</t>
        </is>
      </c>
      <c r="I1" s="2" t="inlineStr">
        <is>
          <t>12 Months Ended</t>
        </is>
      </c>
    </row>
    <row r="2">
      <c r="B2" s="2" t="inlineStr">
        <is>
          <t>May 31, 2021USD ($)shares</t>
        </is>
      </c>
      <c r="C2" s="2" t="inlineStr">
        <is>
          <t>May 31, 2020USD ($)shares</t>
        </is>
      </c>
      <c r="D2" s="2" t="inlineStr">
        <is>
          <t>Sep. 30, 2021USD ($)shares</t>
        </is>
      </c>
      <c r="E2" s="2" t="inlineStr">
        <is>
          <t>Sep. 30, 2020USD ($)</t>
        </is>
      </c>
      <c r="F2" s="2" t="inlineStr">
        <is>
          <t>Sep. 30, 2021USD ($)shares</t>
        </is>
      </c>
      <c r="G2" s="2" t="inlineStr">
        <is>
          <t>Sep. 30, 2021USD ($)shares</t>
        </is>
      </c>
      <c r="H2" s="2" t="inlineStr">
        <is>
          <t>Sep. 30, 2020USD ($)</t>
        </is>
      </c>
      <c r="I2" s="2" t="inlineStr">
        <is>
          <t>Dec. 31, 2020USD ($)</t>
        </is>
      </c>
    </row>
    <row r="3">
      <c r="A3" s="4" t="inlineStr">
        <is>
          <t>Inventory, Gross, Total</t>
        </is>
      </c>
      <c r="D3" s="6" t="n">
        <v>85000</v>
      </c>
      <c r="F3" s="6" t="n">
        <v>85000</v>
      </c>
      <c r="G3" s="6" t="n">
        <v>85000</v>
      </c>
      <c r="I3" s="6" t="n">
        <v>40000</v>
      </c>
    </row>
    <row r="4">
      <c r="A4" s="4" t="inlineStr">
        <is>
          <t>Inventory, Work in Process, Gross</t>
        </is>
      </c>
      <c r="D4" s="5" t="n">
        <v>27000</v>
      </c>
      <c r="F4" s="5" t="n">
        <v>27000</v>
      </c>
      <c r="G4" s="5" t="n">
        <v>27000</v>
      </c>
      <c r="I4" s="5" t="n">
        <v>26000</v>
      </c>
    </row>
    <row r="5">
      <c r="A5" s="4" t="inlineStr">
        <is>
          <t>Inventory, Finished Goods, Gross, Total</t>
        </is>
      </c>
      <c r="D5" s="5" t="n">
        <v>58000</v>
      </c>
      <c r="F5" s="5" t="n">
        <v>58000</v>
      </c>
      <c r="G5" s="5" t="n">
        <v>58000</v>
      </c>
      <c r="I5" s="5" t="n">
        <v>14000</v>
      </c>
    </row>
    <row r="6">
      <c r="A6" s="4" t="inlineStr">
        <is>
          <t>Inventory, LIFO Reserve</t>
        </is>
      </c>
      <c r="D6" s="5" t="n">
        <v>3000</v>
      </c>
      <c r="F6" s="5" t="n">
        <v>3000</v>
      </c>
      <c r="G6" s="5" t="n">
        <v>3000</v>
      </c>
      <c r="I6" s="5" t="n">
        <v>3000</v>
      </c>
    </row>
    <row r="7">
      <c r="A7" s="4" t="inlineStr">
        <is>
          <t>Finite-Lived Patents, Gross</t>
        </is>
      </c>
      <c r="D7" s="5" t="n">
        <v>49000</v>
      </c>
      <c r="F7" s="5" t="n">
        <v>49000</v>
      </c>
      <c r="G7" s="5" t="n">
        <v>49000</v>
      </c>
      <c r="I7" s="5" t="n">
        <v>58000</v>
      </c>
    </row>
    <row r="8">
      <c r="A8" s="4" t="inlineStr">
        <is>
          <t>Finite-Lived Intangible Assets, Accumulated Amortization</t>
        </is>
      </c>
      <c r="D8" s="5" t="n">
        <v>610000</v>
      </c>
      <c r="F8" s="5" t="n">
        <v>610000</v>
      </c>
      <c r="G8" s="5" t="n">
        <v>610000</v>
      </c>
      <c r="I8" s="5" t="n">
        <v>601000</v>
      </c>
    </row>
    <row r="9">
      <c r="A9" s="4" t="inlineStr">
        <is>
          <t>Amortization of Intangible Assets, Total</t>
        </is>
      </c>
      <c r="D9" s="5" t="n">
        <v>3000</v>
      </c>
      <c r="E9" s="6" t="n">
        <v>3000</v>
      </c>
      <c r="G9" s="6" t="n">
        <v>9000</v>
      </c>
      <c r="H9" s="6" t="n">
        <v>9000</v>
      </c>
    </row>
    <row r="10">
      <c r="A10" s="4" t="inlineStr">
        <is>
          <t>Acquired Finite-lived Intangible Assets, Weighted Average Useful Life (Year)</t>
        </is>
      </c>
      <c r="G10" s="4" t="inlineStr">
        <is>
          <t>4 years 29 days</t>
        </is>
      </c>
    </row>
    <row r="11">
      <c r="A11" s="4" t="inlineStr">
        <is>
          <t>Number of Reporting Units</t>
        </is>
      </c>
      <c r="G11" s="5" t="n">
        <v>1</v>
      </c>
    </row>
    <row r="12">
      <c r="A12" s="4" t="inlineStr">
        <is>
          <t>Goodwill, Ending Balance</t>
        </is>
      </c>
      <c r="D12" s="6" t="n">
        <v>3416000</v>
      </c>
      <c r="F12" s="6" t="n">
        <v>3416000</v>
      </c>
      <c r="G12" s="6" t="n">
        <v>3416000</v>
      </c>
      <c r="I12" s="5" t="n">
        <v>3416000</v>
      </c>
    </row>
    <row r="13">
      <c r="A13" s="4" t="inlineStr">
        <is>
          <t>Goodwill, Impairment Loss</t>
        </is>
      </c>
      <c r="G13" s="6" t="n">
        <v>0</v>
      </c>
    </row>
    <row r="14">
      <c r="A14" s="4" t="inlineStr">
        <is>
          <t>Goodwill and Intangible Asset Impairment, Total</t>
        </is>
      </c>
      <c r="I14" s="6" t="n">
        <v>0</v>
      </c>
    </row>
    <row r="15">
      <c r="A15" s="4" t="inlineStr">
        <is>
          <t>Other Assets [Member]</t>
        </is>
      </c>
    </row>
    <row r="16">
      <c r="A16" s="4" t="inlineStr">
        <is>
          <t>Deferred Offering Costs</t>
        </is>
      </c>
      <c r="B16" s="6" t="n">
        <v>70000</v>
      </c>
    </row>
    <row r="17">
      <c r="A17" s="4" t="inlineStr">
        <is>
          <t>Lincoln Park [Member]</t>
        </is>
      </c>
    </row>
    <row r="18">
      <c r="A18" s="4" t="inlineStr">
        <is>
          <t>Sale of Stock, Number of Shares Issued in Transaction (in shares) | shares</t>
        </is>
      </c>
      <c r="B18" s="5" t="n">
        <v>1000000</v>
      </c>
      <c r="C18" s="5" t="n">
        <v>2500000</v>
      </c>
      <c r="D18" s="5" t="n">
        <v>0</v>
      </c>
      <c r="F18" s="5" t="n">
        <v>1000000</v>
      </c>
      <c r="G18" s="5" t="n">
        <v>1000000</v>
      </c>
    </row>
    <row r="19">
      <c r="A19" s="4" t="inlineStr">
        <is>
          <t>Deferred Offering Costs</t>
        </is>
      </c>
      <c r="B19" s="6" t="n">
        <v>70000</v>
      </c>
      <c r="C19" s="6" t="n">
        <v>400000</v>
      </c>
      <c r="D19" s="6" t="n">
        <v>70000</v>
      </c>
      <c r="F19" s="6" t="n">
        <v>70000</v>
      </c>
      <c r="G19" s="6" t="n">
        <v>70000</v>
      </c>
    </row>
    <row r="20">
      <c r="A20" s="4" t="inlineStr">
        <is>
          <t>Amortization of Other Deferred Charges</t>
        </is>
      </c>
      <c r="G20" s="5" t="n">
        <v>364000</v>
      </c>
    </row>
    <row r="21">
      <c r="A21" s="4" t="inlineStr">
        <is>
          <t>Identity Management [Member]</t>
        </is>
      </c>
    </row>
    <row r="22">
      <c r="A22" s="4" t="inlineStr">
        <is>
          <t>Goodwill, Ending Balance</t>
        </is>
      </c>
      <c r="D22" s="6" t="n">
        <v>-13748000</v>
      </c>
      <c r="F22" s="6" t="n">
        <v>-13748000</v>
      </c>
      <c r="G22" s="6" t="n">
        <v>-13748000</v>
      </c>
    </row>
  </sheetData>
  <mergeCells count="4">
    <mergeCell ref="A1:A2"/>
    <mergeCell ref="B1:C1"/>
    <mergeCell ref="D1:E1"/>
    <mergeCell ref="G1:H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Select Balance Sheet Details - Intangible Asset Amortization Expense (Details) - USD ($) $ in Thousands</t>
        </is>
      </c>
      <c r="B1" s="2" t="inlineStr">
        <is>
          <t>Sep. 30, 2021</t>
        </is>
      </c>
      <c r="C1" s="2" t="inlineStr">
        <is>
          <t>Dec. 31, 2020</t>
        </is>
      </c>
    </row>
    <row r="2">
      <c r="A2" s="4" t="inlineStr">
        <is>
          <t>2021 (three months)</t>
        </is>
      </c>
      <c r="B2" s="6" t="n">
        <v>3</v>
      </c>
    </row>
    <row r="3">
      <c r="A3" s="4" t="inlineStr">
        <is>
          <t>2022</t>
        </is>
      </c>
      <c r="B3" s="5" t="n">
        <v>12</v>
      </c>
    </row>
    <row r="4">
      <c r="A4" s="4" t="inlineStr">
        <is>
          <t>2023</t>
        </is>
      </c>
      <c r="B4" s="5" t="n">
        <v>12</v>
      </c>
    </row>
    <row r="5">
      <c r="A5" s="4" t="inlineStr">
        <is>
          <t>2024</t>
        </is>
      </c>
      <c r="B5" s="5" t="n">
        <v>12</v>
      </c>
    </row>
    <row r="6">
      <c r="A6" s="4" t="inlineStr">
        <is>
          <t>2025</t>
        </is>
      </c>
      <c r="B6" s="5" t="n">
        <v>10</v>
      </c>
    </row>
    <row r="7">
      <c r="A7" s="4" t="inlineStr">
        <is>
          <t>Total</t>
        </is>
      </c>
      <c r="B7" s="6" t="n">
        <v>49</v>
      </c>
      <c r="C7" s="6" t="n">
        <v>5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62" customWidth="1" min="1" max="1"/>
    <col width="21" customWidth="1" min="2" max="2"/>
    <col width="24" customWidth="1" min="3" max="3"/>
    <col width="22" customWidth="1" min="4" max="4"/>
    <col width="24" customWidth="1" min="5" max="5"/>
    <col width="21" customWidth="1" min="6" max="6"/>
    <col width="24" customWidth="1" min="7" max="7"/>
    <col width="21" customWidth="1" min="8" max="8"/>
    <col width="14" customWidth="1" min="9" max="9"/>
    <col width="21" customWidth="1" min="10" max="10"/>
  </cols>
  <sheetData>
    <row r="1">
      <c r="A1" s="1" t="inlineStr">
        <is>
          <t>Note 5 - Leases (Details Textual)</t>
        </is>
      </c>
      <c r="B1" s="2" t="inlineStr">
        <is>
          <t>Apr. 01, 2021USD ($)</t>
        </is>
      </c>
      <c r="C1" s="2" t="inlineStr">
        <is>
          <t>Sep. 30, 2021USD ($)ft²</t>
        </is>
      </c>
      <c r="D1" s="2" t="inlineStr">
        <is>
          <t>Jan. 31, 2021USD ($)a</t>
        </is>
      </c>
      <c r="E1" s="2" t="inlineStr">
        <is>
          <t>Sep. 30, 2021USD ($)ft²</t>
        </is>
      </c>
      <c r="F1" s="2" t="inlineStr">
        <is>
          <t>Sep. 30, 2020USD ($)</t>
        </is>
      </c>
      <c r="G1" s="2" t="inlineStr">
        <is>
          <t>Sep. 30, 2021USD ($)ft²</t>
        </is>
      </c>
      <c r="H1" s="2" t="inlineStr">
        <is>
          <t>Sep. 30, 2020USD ($)</t>
        </is>
      </c>
      <c r="I1" s="2" t="inlineStr">
        <is>
          <t>Jun. 30, 2021</t>
        </is>
      </c>
      <c r="J1" s="2" t="inlineStr">
        <is>
          <t>Dec. 31, 2020USD ($)</t>
        </is>
      </c>
    </row>
    <row r="2">
      <c r="A2" s="4" t="inlineStr">
        <is>
          <t>Operating Lease, Weighted Average Discount Rate, Percent</t>
        </is>
      </c>
      <c r="C2" s="4" t="inlineStr">
        <is>
          <t>14.50%</t>
        </is>
      </c>
      <c r="E2" s="4" t="inlineStr">
        <is>
          <t>14.50%</t>
        </is>
      </c>
      <c r="G2" s="4" t="inlineStr">
        <is>
          <t>14.50%</t>
        </is>
      </c>
      <c r="I2" s="4" t="inlineStr">
        <is>
          <t>14.50%</t>
        </is>
      </c>
    </row>
    <row r="3">
      <c r="A3" s="4" t="inlineStr">
        <is>
          <t>Operating Lease, Right-of-Use Asset</t>
        </is>
      </c>
      <c r="C3" s="6" t="n">
        <v>1278000</v>
      </c>
      <c r="E3" s="6" t="n">
        <v>1278000</v>
      </c>
      <c r="G3" s="6" t="n">
        <v>1278000</v>
      </c>
      <c r="J3" s="6" t="n">
        <v>1557000</v>
      </c>
    </row>
    <row r="4">
      <c r="A4" s="4" t="inlineStr">
        <is>
          <t>Operating Lease, Liability, Total</t>
        </is>
      </c>
      <c r="C4" s="6" t="n">
        <v>1409000</v>
      </c>
      <c r="E4" s="5" t="n">
        <v>1409000</v>
      </c>
      <c r="G4" s="5" t="n">
        <v>1409000</v>
      </c>
      <c r="J4" s="6" t="n">
        <v>1718000</v>
      </c>
    </row>
    <row r="5">
      <c r="A5" s="4" t="inlineStr">
        <is>
          <t>Lease, Cost, Total</t>
        </is>
      </c>
      <c r="E5" s="6" t="n">
        <v>162000</v>
      </c>
      <c r="F5" s="6" t="n">
        <v>169000</v>
      </c>
      <c r="G5" s="6" t="n">
        <v>492000</v>
      </c>
      <c r="H5" s="6" t="n">
        <v>508000</v>
      </c>
    </row>
    <row r="6">
      <c r="A6" s="4" t="inlineStr">
        <is>
          <t>Operating Lease, Weighted Average Remaining Lease Term (Year)</t>
        </is>
      </c>
      <c r="C6" s="4" t="inlineStr">
        <is>
          <t>1 year 8 months 12 days</t>
        </is>
      </c>
      <c r="E6" s="4" t="inlineStr">
        <is>
          <t>1 year 8 months 12 days</t>
        </is>
      </c>
      <c r="G6" s="4" t="inlineStr">
        <is>
          <t>1 year 8 months 12 days</t>
        </is>
      </c>
    </row>
    <row r="7">
      <c r="A7" s="4" t="inlineStr">
        <is>
          <t>Operating Lease, Payments</t>
        </is>
      </c>
      <c r="E7" s="6" t="n">
        <v>165000</v>
      </c>
      <c r="F7" s="6" t="n">
        <v>162000</v>
      </c>
      <c r="G7" s="6" t="n">
        <v>504000</v>
      </c>
      <c r="H7" s="6" t="n">
        <v>485000</v>
      </c>
    </row>
    <row r="8">
      <c r="A8" s="4" t="inlineStr">
        <is>
          <t>Headquarters in San Diego, California [Member]</t>
        </is>
      </c>
    </row>
    <row r="9">
      <c r="A9" s="4" t="inlineStr">
        <is>
          <t>Area of Real Estate Property (Square Foot)</t>
        </is>
      </c>
      <c r="C9" s="5" t="n">
        <v>500</v>
      </c>
      <c r="D9" s="5" t="n">
        <v>8511</v>
      </c>
      <c r="E9" s="5" t="n">
        <v>500</v>
      </c>
      <c r="G9" s="5" t="n">
        <v>500</v>
      </c>
    </row>
    <row r="10">
      <c r="A10" s="4" t="inlineStr">
        <is>
          <t>Monthly Lease Expense</t>
        </is>
      </c>
      <c r="C10" s="6" t="n">
        <v>2000</v>
      </c>
      <c r="D10" s="6" t="n">
        <v>28000</v>
      </c>
    </row>
    <row r="11">
      <c r="A11" s="4" t="inlineStr">
        <is>
          <t>Monthly Sublease Payments</t>
        </is>
      </c>
      <c r="B11" s="6" t="n">
        <v>26000</v>
      </c>
    </row>
    <row r="12">
      <c r="A12" s="4" t="inlineStr">
        <is>
          <t>Lease in Portland, Oregon [Member]</t>
        </is>
      </c>
    </row>
    <row r="13">
      <c r="A13" s="4" t="inlineStr">
        <is>
          <t>Area of Real Estate Property (Square Foot) | ft²</t>
        </is>
      </c>
      <c r="C13" s="5" t="n">
        <v>9720</v>
      </c>
      <c r="E13" s="5" t="n">
        <v>9720</v>
      </c>
      <c r="G13" s="5" t="n">
        <v>9720</v>
      </c>
    </row>
    <row r="14">
      <c r="A14" s="4" t="inlineStr">
        <is>
          <t>Monthly Lease Expense</t>
        </is>
      </c>
      <c r="G14" s="6" t="n">
        <v>23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Revenue</t>
        </is>
      </c>
      <c r="B4" s="6" t="n">
        <v>778</v>
      </c>
      <c r="C4" s="6" t="n">
        <v>2471</v>
      </c>
      <c r="D4" s="6" t="n">
        <v>2452</v>
      </c>
      <c r="E4" s="6" t="n">
        <v>3999</v>
      </c>
    </row>
    <row r="5">
      <c r="A5" s="3" t="inlineStr">
        <is>
          <t>Cost of revenue:</t>
        </is>
      </c>
    </row>
    <row r="6">
      <c r="A6" s="4" t="inlineStr">
        <is>
          <t>Gross profit</t>
        </is>
      </c>
      <c r="B6" s="5" t="n">
        <v>622</v>
      </c>
      <c r="C6" s="5" t="n">
        <v>1633</v>
      </c>
      <c r="D6" s="5" t="n">
        <v>2042</v>
      </c>
      <c r="E6" s="5" t="n">
        <v>2890</v>
      </c>
    </row>
    <row r="7">
      <c r="A7" s="3" t="inlineStr">
        <is>
          <t>Operating expense:</t>
        </is>
      </c>
    </row>
    <row r="8">
      <c r="A8" s="4" t="inlineStr">
        <is>
          <t>General and administrative</t>
        </is>
      </c>
      <c r="B8" s="5" t="n">
        <v>1228</v>
      </c>
      <c r="C8" s="5" t="n">
        <v>953</v>
      </c>
      <c r="D8" s="5" t="n">
        <v>4147</v>
      </c>
      <c r="E8" s="5" t="n">
        <v>2875</v>
      </c>
    </row>
    <row r="9">
      <c r="A9" s="4" t="inlineStr">
        <is>
          <t>Sales and marketing</t>
        </is>
      </c>
      <c r="B9" s="5" t="n">
        <v>747</v>
      </c>
      <c r="C9" s="5" t="n">
        <v>615</v>
      </c>
      <c r="D9" s="5" t="n">
        <v>2217</v>
      </c>
      <c r="E9" s="5" t="n">
        <v>2239</v>
      </c>
    </row>
    <row r="10">
      <c r="A10" s="4" t="inlineStr">
        <is>
          <t>Research and development</t>
        </is>
      </c>
      <c r="B10" s="5" t="n">
        <v>1073</v>
      </c>
      <c r="C10" s="5" t="n">
        <v>1117</v>
      </c>
      <c r="D10" s="5" t="n">
        <v>3456</v>
      </c>
      <c r="E10" s="5" t="n">
        <v>4503</v>
      </c>
    </row>
    <row r="11">
      <c r="A11" s="4" t="inlineStr">
        <is>
          <t>Depreciation and amortization</t>
        </is>
      </c>
      <c r="B11" s="5" t="n">
        <v>11</v>
      </c>
      <c r="C11" s="5" t="n">
        <v>18</v>
      </c>
      <c r="D11" s="5" t="n">
        <v>43</v>
      </c>
      <c r="E11" s="5" t="n">
        <v>54</v>
      </c>
    </row>
    <row r="12">
      <c r="A12" s="4" t="inlineStr">
        <is>
          <t>Operating Expenses, Total</t>
        </is>
      </c>
      <c r="B12" s="5" t="n">
        <v>3059</v>
      </c>
      <c r="C12" s="5" t="n">
        <v>2703</v>
      </c>
      <c r="D12" s="5" t="n">
        <v>9863</v>
      </c>
      <c r="E12" s="5" t="n">
        <v>9671</v>
      </c>
    </row>
    <row r="13">
      <c r="A13" s="4" t="inlineStr">
        <is>
          <t>Loss from operations</t>
        </is>
      </c>
      <c r="B13" s="5" t="n">
        <v>-2437</v>
      </c>
      <c r="C13" s="5" t="n">
        <v>-1070</v>
      </c>
      <c r="D13" s="5" t="n">
        <v>-7821</v>
      </c>
      <c r="E13" s="5" t="n">
        <v>-6781</v>
      </c>
    </row>
    <row r="14">
      <c r="A14" s="4" t="inlineStr">
        <is>
          <t>Interest expense (income), net</t>
        </is>
      </c>
      <c r="B14" s="5" t="n">
        <v>0</v>
      </c>
      <c r="C14" s="5" t="n">
        <v>56</v>
      </c>
      <c r="D14" s="5" t="n">
        <v>0</v>
      </c>
      <c r="E14" s="5" t="n">
        <v>131</v>
      </c>
    </row>
    <row r="15">
      <c r="A15" s="4" t="inlineStr">
        <is>
          <t>Other (income) expense, net</t>
        </is>
      </c>
      <c r="B15" s="5" t="n">
        <v>-5</v>
      </c>
      <c r="C15" s="5" t="n">
        <v>3</v>
      </c>
      <c r="D15" s="5" t="n">
        <v>-5</v>
      </c>
      <c r="E15" s="5" t="n">
        <v>4</v>
      </c>
    </row>
    <row r="16">
      <c r="A16" s="4" t="inlineStr">
        <is>
          <t>(Gain) on change in fair value of derivative liabilities</t>
        </is>
      </c>
      <c r="B16" s="5" t="n">
        <v>-1342</v>
      </c>
      <c r="C16" s="5" t="n">
        <v>-535</v>
      </c>
      <c r="D16" s="5" t="n">
        <v>-16558</v>
      </c>
      <c r="E16" s="5" t="n">
        <v>-369</v>
      </c>
    </row>
    <row r="17">
      <c r="A17" s="4" t="inlineStr">
        <is>
          <t>(Gain) on extinguishment of derivative liabilities and debt</t>
        </is>
      </c>
      <c r="B17" s="5" t="n">
        <v>-1616</v>
      </c>
      <c r="C17" s="5" t="n">
        <v>0</v>
      </c>
      <c r="D17" s="5" t="n">
        <v>-1270</v>
      </c>
      <c r="E17" s="5" t="n">
        <v>0</v>
      </c>
    </row>
    <row r="18">
      <c r="A18" s="4" t="inlineStr">
        <is>
          <t>Other components of net periodic pension expense</t>
        </is>
      </c>
      <c r="B18" s="5" t="n">
        <v>36</v>
      </c>
      <c r="C18" s="5" t="n">
        <v>31</v>
      </c>
      <c r="D18" s="5" t="n">
        <v>141</v>
      </c>
      <c r="E18" s="5" t="n">
        <v>106</v>
      </c>
    </row>
    <row r="19">
      <c r="A19" s="4" t="inlineStr">
        <is>
          <t>Income (loss) before income taxes</t>
        </is>
      </c>
      <c r="B19" s="5" t="n">
        <v>490</v>
      </c>
      <c r="C19" s="5" t="n">
        <v>-625</v>
      </c>
      <c r="D19" s="5" t="n">
        <v>9871</v>
      </c>
      <c r="E19" s="5" t="n">
        <v>-6653</v>
      </c>
    </row>
    <row r="20">
      <c r="A20" s="4" t="inlineStr">
        <is>
          <t>Income tax expense (income)</t>
        </is>
      </c>
      <c r="B20" s="5" t="n">
        <v>0</v>
      </c>
      <c r="C20" s="5" t="n">
        <v>1</v>
      </c>
      <c r="D20" s="5" t="n">
        <v>0</v>
      </c>
      <c r="E20" s="5" t="n">
        <v>-1</v>
      </c>
    </row>
    <row r="21">
      <c r="A21" s="4" t="inlineStr">
        <is>
          <t>Net income (loss)</t>
        </is>
      </c>
      <c r="B21" s="5" t="n">
        <v>490</v>
      </c>
      <c r="C21" s="5" t="n">
        <v>-626</v>
      </c>
      <c r="D21" s="5" t="n">
        <v>9871</v>
      </c>
      <c r="E21" s="5" t="n">
        <v>-6652</v>
      </c>
    </row>
    <row r="22">
      <c r="A22" s="4" t="inlineStr">
        <is>
          <t>Preferred dividends, preferred stock discount accretion and deemed dividends from preferred stock exchange</t>
        </is>
      </c>
      <c r="B22" s="5" t="n">
        <v>-1935</v>
      </c>
      <c r="C22" s="5" t="n">
        <v>-2529</v>
      </c>
      <c r="D22" s="5" t="n">
        <v>-6260</v>
      </c>
      <c r="E22" s="5" t="n">
        <v>-5275</v>
      </c>
    </row>
    <row r="23">
      <c r="A23" s="4" t="inlineStr">
        <is>
          <t>Net income (loss) available to common shareholders</t>
        </is>
      </c>
      <c r="B23" s="6" t="n">
        <v>-1445</v>
      </c>
      <c r="C23" s="6" t="n">
        <v>-3155</v>
      </c>
      <c r="D23" s="6" t="n">
        <v>3611</v>
      </c>
      <c r="E23" s="6" t="n">
        <v>-11927</v>
      </c>
    </row>
    <row r="24">
      <c r="A24" s="3" t="inlineStr">
        <is>
          <t>Basic income (loss) per common share – see Note 3:</t>
        </is>
      </c>
    </row>
    <row r="25">
      <c r="A25" s="4" t="inlineStr">
        <is>
          <t>Basic income (loss) per share available to common shareholders (in dollars per share)</t>
        </is>
      </c>
      <c r="B25" s="6" t="n">
        <v>0</v>
      </c>
      <c r="C25" s="7" t="n">
        <v>-0.02</v>
      </c>
      <c r="D25" s="7" t="n">
        <v>0.01</v>
      </c>
      <c r="E25" s="7" t="n">
        <v>-0.09</v>
      </c>
    </row>
    <row r="26">
      <c r="A26" s="4" t="inlineStr">
        <is>
          <t>Basic weighted-average shares outstanding (in shares)</t>
        </is>
      </c>
      <c r="B26" s="5" t="n">
        <v>340384468</v>
      </c>
      <c r="C26" s="5" t="n">
        <v>133341134</v>
      </c>
      <c r="D26" s="5" t="n">
        <v>326458778</v>
      </c>
      <c r="E26" s="5" t="n">
        <v>125558524</v>
      </c>
    </row>
    <row r="27">
      <c r="A27" s="3" t="inlineStr">
        <is>
          <t>Diluted income (loss) per common share – see Note 3:</t>
        </is>
      </c>
    </row>
    <row r="28">
      <c r="A28" s="4" t="inlineStr">
        <is>
          <t>Diluted income (loss) per share available to common shareholders (in dollars per share)</t>
        </is>
      </c>
      <c r="B28" s="6" t="n">
        <v>0</v>
      </c>
      <c r="C28" s="7" t="n">
        <v>-0.02</v>
      </c>
      <c r="D28" s="7" t="n">
        <v>0.01</v>
      </c>
      <c r="E28" s="7" t="n">
        <v>-0.09</v>
      </c>
    </row>
    <row r="29">
      <c r="A29" s="4" t="inlineStr">
        <is>
          <t>Diluted weighted-average shares outstanding (in shares)</t>
        </is>
      </c>
      <c r="B29" s="5" t="n">
        <v>340384468</v>
      </c>
      <c r="C29" s="5" t="n">
        <v>133341134</v>
      </c>
      <c r="D29" s="5" t="n">
        <v>412320909</v>
      </c>
      <c r="E29" s="5" t="n">
        <v>125558524</v>
      </c>
    </row>
    <row r="30">
      <c r="A30" s="4" t="inlineStr">
        <is>
          <t>Product [Member]</t>
        </is>
      </c>
    </row>
    <row r="31">
      <c r="A31" s="3" t="inlineStr">
        <is>
          <t>Revenue:</t>
        </is>
      </c>
    </row>
    <row r="32">
      <c r="A32" s="4" t="inlineStr">
        <is>
          <t>Revenue</t>
        </is>
      </c>
      <c r="B32" s="6" t="n">
        <v>145</v>
      </c>
      <c r="C32" s="6" t="n">
        <v>1858</v>
      </c>
      <c r="D32" s="6" t="n">
        <v>475</v>
      </c>
      <c r="E32" s="6" t="n">
        <v>2129</v>
      </c>
    </row>
    <row r="33">
      <c r="A33" s="3" t="inlineStr">
        <is>
          <t>Cost of revenue:</t>
        </is>
      </c>
    </row>
    <row r="34">
      <c r="A34" s="4" t="inlineStr">
        <is>
          <t>Cost of revenue</t>
        </is>
      </c>
      <c r="B34" s="5" t="n">
        <v>69</v>
      </c>
      <c r="C34" s="5" t="n">
        <v>715</v>
      </c>
      <c r="D34" s="5" t="n">
        <v>134</v>
      </c>
      <c r="E34" s="5" t="n">
        <v>781</v>
      </c>
    </row>
    <row r="35">
      <c r="A35" s="4" t="inlineStr">
        <is>
          <t>Maintenance [Member]</t>
        </is>
      </c>
    </row>
    <row r="36">
      <c r="A36" s="3" t="inlineStr">
        <is>
          <t>Revenue:</t>
        </is>
      </c>
    </row>
    <row r="37">
      <c r="A37" s="4" t="inlineStr">
        <is>
          <t>Revenue</t>
        </is>
      </c>
      <c r="B37" s="5" t="n">
        <v>633</v>
      </c>
      <c r="C37" s="5" t="n">
        <v>613</v>
      </c>
      <c r="D37" s="5" t="n">
        <v>1977</v>
      </c>
      <c r="E37" s="5" t="n">
        <v>1870</v>
      </c>
    </row>
    <row r="38">
      <c r="A38" s="3" t="inlineStr">
        <is>
          <t>Cost of revenue:</t>
        </is>
      </c>
    </row>
    <row r="39">
      <c r="A39" s="4" t="inlineStr">
        <is>
          <t>Cost of revenue</t>
        </is>
      </c>
      <c r="B39" s="6" t="n">
        <v>87</v>
      </c>
      <c r="C39" s="6" t="n">
        <v>123</v>
      </c>
      <c r="D39" s="6" t="n">
        <v>276</v>
      </c>
      <c r="E39" s="6" t="n">
        <v>32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eases - Future Minimum Lease Payments (Details) - USD ($)</t>
        </is>
      </c>
      <c r="B1" s="2" t="inlineStr">
        <is>
          <t>Sep. 30, 2021</t>
        </is>
      </c>
      <c r="C1" s="2" t="inlineStr">
        <is>
          <t>Dec. 31, 2020</t>
        </is>
      </c>
    </row>
    <row r="2">
      <c r="A2" s="4" t="inlineStr">
        <is>
          <t>2021 (three months)</t>
        </is>
      </c>
      <c r="B2" s="6" t="n">
        <v>161000</v>
      </c>
    </row>
    <row r="3">
      <c r="A3" s="4" t="inlineStr">
        <is>
          <t>2022</t>
        </is>
      </c>
      <c r="B3" s="5" t="n">
        <v>652000</v>
      </c>
    </row>
    <row r="4">
      <c r="A4" s="4" t="inlineStr">
        <is>
          <t>2023</t>
        </is>
      </c>
      <c r="B4" s="5" t="n">
        <v>424000</v>
      </c>
    </row>
    <row r="5">
      <c r="A5" s="4" t="inlineStr">
        <is>
          <t>2024</t>
        </is>
      </c>
      <c r="B5" s="5" t="n">
        <v>387000</v>
      </c>
    </row>
    <row r="6">
      <c r="A6" s="4" t="inlineStr">
        <is>
          <t>2025</t>
        </is>
      </c>
      <c r="B6" s="5" t="n">
        <v>132000</v>
      </c>
    </row>
    <row r="7">
      <c r="A7" s="4" t="inlineStr">
        <is>
          <t>Total</t>
        </is>
      </c>
      <c r="B7" s="5" t="n">
        <v>1756000</v>
      </c>
    </row>
    <row r="8">
      <c r="A8" s="4" t="inlineStr">
        <is>
          <t>Present Value effect on future minimum undiscounted lease payments at September 30, 2021</t>
        </is>
      </c>
      <c r="B8" s="5" t="n">
        <v>-347000</v>
      </c>
    </row>
    <row r="9">
      <c r="A9" s="4" t="inlineStr">
        <is>
          <t>Lease liability at September 30, 2021</t>
        </is>
      </c>
      <c r="B9" s="5" t="n">
        <v>1409000</v>
      </c>
      <c r="C9" s="6" t="n">
        <v>1718000</v>
      </c>
    </row>
    <row r="10">
      <c r="A10" s="4" t="inlineStr">
        <is>
          <t>Less current portion</t>
        </is>
      </c>
      <c r="B10" s="5" t="n">
        <v>-494000</v>
      </c>
      <c r="C10" s="5" t="n">
        <v>-421000</v>
      </c>
    </row>
    <row r="11">
      <c r="A11" s="4" t="inlineStr">
        <is>
          <t>Non-current lease liability at September 30, 2021</t>
        </is>
      </c>
      <c r="B11" s="6" t="n">
        <v>915000</v>
      </c>
      <c r="C11" s="6" t="n">
        <v>1297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ote 6 - Mezzanine Equity (Details Textual) - USD ($)</t>
        </is>
      </c>
      <c r="B1" s="2" t="inlineStr">
        <is>
          <t>Dec. 31, 2020</t>
        </is>
      </c>
      <c r="C1" s="2" t="inlineStr">
        <is>
          <t>Dec. 23, 2020</t>
        </is>
      </c>
      <c r="D1" s="2" t="inlineStr">
        <is>
          <t>Nov. 12, 2020</t>
        </is>
      </c>
      <c r="E1" s="2" t="inlineStr">
        <is>
          <t>Sep. 30, 2021</t>
        </is>
      </c>
      <c r="F1" s="2" t="inlineStr">
        <is>
          <t>Jun. 30, 2021</t>
        </is>
      </c>
      <c r="G1" s="2" t="inlineStr">
        <is>
          <t>Mar. 31, 2021</t>
        </is>
      </c>
      <c r="H1" s="2" t="inlineStr">
        <is>
          <t>Sep. 30, 2020</t>
        </is>
      </c>
      <c r="I1" s="2" t="inlineStr">
        <is>
          <t>Sep. 30, 2021</t>
        </is>
      </c>
      <c r="J1" s="2" t="inlineStr">
        <is>
          <t>Sep. 30, 2020</t>
        </is>
      </c>
      <c r="K1" s="2" t="inlineStr">
        <is>
          <t>Sep. 18, 2018</t>
        </is>
      </c>
    </row>
    <row r="2">
      <c r="A2" s="4" t="inlineStr">
        <is>
          <t>Amortization of Debt Issuance Costs and Discounts, Total</t>
        </is>
      </c>
      <c r="H2" s="6" t="n">
        <v>170000</v>
      </c>
      <c r="J2" s="6" t="n">
        <v>517000</v>
      </c>
    </row>
    <row r="3">
      <c r="A3" s="4" t="inlineStr">
        <is>
          <t>Stock Issued During Period, Shares, New Issues (in shares)</t>
        </is>
      </c>
      <c r="I3" s="5" t="n">
        <v>1000000</v>
      </c>
    </row>
    <row r="4">
      <c r="A4" s="4" t="inlineStr">
        <is>
          <t>Liabilities Exchanged for Stock</t>
        </is>
      </c>
      <c r="D4" s="6" t="n">
        <v>661000</v>
      </c>
    </row>
    <row r="5">
      <c r="A5" s="4" t="inlineStr">
        <is>
          <t>Conversion of Preferred Series C Stock to Preferred Series D Stock [Member]</t>
        </is>
      </c>
    </row>
    <row r="6">
      <c r="A6" s="4" t="inlineStr">
        <is>
          <t>Conversion of Stock, Shares Issued (in shares)</t>
        </is>
      </c>
      <c r="D6" s="5" t="n">
        <v>10000</v>
      </c>
    </row>
    <row r="7">
      <c r="A7" s="4" t="inlineStr">
        <is>
          <t>Conversion of Stock, Shares Converted (in shares)</t>
        </is>
      </c>
      <c r="D7" s="5" t="n">
        <v>1000</v>
      </c>
    </row>
    <row r="8">
      <c r="A8" s="4" t="inlineStr">
        <is>
          <t>Conversion of Series D Preferred Stock to Common Stock [Member]</t>
        </is>
      </c>
    </row>
    <row r="9">
      <c r="A9" s="4" t="inlineStr">
        <is>
          <t>Conversion of Stock, Shares Issued (in shares)</t>
        </is>
      </c>
      <c r="I9" s="5" t="n">
        <v>11149123</v>
      </c>
    </row>
    <row r="10">
      <c r="A10" s="4" t="inlineStr">
        <is>
          <t>Conversion of Stock, Shares Converted (in shares)</t>
        </is>
      </c>
      <c r="I10" s="5" t="n">
        <v>646</v>
      </c>
    </row>
    <row r="11">
      <c r="A11" s="4" t="inlineStr">
        <is>
          <t>Conversion of Series D Preferred Stock to Common Stock Issued for Dividends [Member]</t>
        </is>
      </c>
    </row>
    <row r="12">
      <c r="A12" s="4" t="inlineStr">
        <is>
          <t>Conversion of Stock, Shares Issued (in shares)</t>
        </is>
      </c>
      <c r="I12" s="5" t="n">
        <v>70221</v>
      </c>
    </row>
    <row r="13">
      <c r="A13" s="4" t="inlineStr">
        <is>
          <t>Bridge Note [Member]</t>
        </is>
      </c>
    </row>
    <row r="14">
      <c r="A14" s="4" t="inlineStr">
        <is>
          <t>Proceeds from Issuance of Debt</t>
        </is>
      </c>
      <c r="D14" s="6" t="n">
        <v>2200000</v>
      </c>
    </row>
    <row r="15">
      <c r="A15" s="4" t="inlineStr">
        <is>
          <t>Series C Preferred Stock [Member]</t>
        </is>
      </c>
    </row>
    <row r="16">
      <c r="A16" s="4" t="inlineStr">
        <is>
          <t>Temporary Equity, Shares Authorized (in shares)</t>
        </is>
      </c>
      <c r="K16" s="5" t="n">
        <v>1000</v>
      </c>
    </row>
    <row r="17">
      <c r="A17" s="4" t="inlineStr">
        <is>
          <t>Temporary Equity, Par or Stated Value Per Share (in dollars per share)</t>
        </is>
      </c>
      <c r="K17" s="7" t="n">
        <v>0.01</v>
      </c>
    </row>
    <row r="18">
      <c r="A18" s="4" t="inlineStr">
        <is>
          <t>Temporary Equity, Liquidation Preference Per Share (in dollars per share)</t>
        </is>
      </c>
      <c r="K18" s="6" t="n">
        <v>10000</v>
      </c>
    </row>
    <row r="19">
      <c r="A19" s="4" t="inlineStr">
        <is>
          <t>Preferred Stock, Discount on Shares</t>
        </is>
      </c>
      <c r="K19" s="6" t="n">
        <v>833000</v>
      </c>
    </row>
    <row r="20">
      <c r="A20" s="4" t="inlineStr">
        <is>
          <t>Series D Preferred Stock [Member]</t>
        </is>
      </c>
    </row>
    <row r="21">
      <c r="A21" s="4" t="inlineStr">
        <is>
          <t>Preferred Stock, Discount on Shares</t>
        </is>
      </c>
      <c r="B21" s="6" t="n">
        <v>21291000</v>
      </c>
      <c r="E21" s="6" t="n">
        <v>15992000</v>
      </c>
      <c r="I21" s="6" t="n">
        <v>15992000</v>
      </c>
    </row>
    <row r="22">
      <c r="A22" s="4" t="inlineStr">
        <is>
          <t>Preferred Stock, Dividend Rate, Percentage</t>
        </is>
      </c>
      <c r="D22" s="4" t="inlineStr">
        <is>
          <t>4.00%</t>
        </is>
      </c>
    </row>
    <row r="23">
      <c r="A23" s="4" t="inlineStr">
        <is>
          <t>Preferred Stock, Convertible, Conversion Price (in dollars per share)</t>
        </is>
      </c>
      <c r="D23" s="9" t="n">
        <v>0.0583</v>
      </c>
    </row>
    <row r="24">
      <c r="A24" s="4" t="inlineStr">
        <is>
          <t>Stock Issued During Period, Shares, New Issues (in shares)</t>
        </is>
      </c>
      <c r="C24" s="5" t="n">
        <v>500</v>
      </c>
      <c r="D24" s="5" t="n">
        <v>11560</v>
      </c>
    </row>
    <row r="25">
      <c r="A25" s="4" t="inlineStr">
        <is>
          <t>Proceeds from Issuance or Sale of Equity, Total</t>
        </is>
      </c>
      <c r="C25" s="6" t="n">
        <v>500000</v>
      </c>
      <c r="D25" s="6" t="n">
        <v>11560000</v>
      </c>
    </row>
    <row r="26">
      <c r="A26" s="4" t="inlineStr">
        <is>
          <t>Shares Issued, Price Per Share (in dollars per share)</t>
        </is>
      </c>
      <c r="D26" s="6" t="n">
        <v>1000</v>
      </c>
    </row>
    <row r="27">
      <c r="A27" s="4" t="inlineStr">
        <is>
          <t>Liabilities Exchanged for Stock, Shares (in shares)</t>
        </is>
      </c>
      <c r="D27" s="5" t="n">
        <v>6613</v>
      </c>
    </row>
    <row r="28">
      <c r="A28" s="4" t="inlineStr">
        <is>
          <t>Conversion of Stock, Shares Issued (in shares)</t>
        </is>
      </c>
      <c r="E28" s="5" t="n">
        <v>249</v>
      </c>
      <c r="F28" s="5" t="n">
        <v>251</v>
      </c>
      <c r="G28" s="5" t="n">
        <v>248</v>
      </c>
    </row>
    <row r="29">
      <c r="A29" s="4" t="inlineStr">
        <is>
          <t>Conversion of Stock, Shares Converted (in shares)</t>
        </is>
      </c>
      <c r="E29" s="5" t="n">
        <v>242</v>
      </c>
      <c r="F29" s="5" t="n">
        <v>50</v>
      </c>
      <c r="G29" s="5" t="n">
        <v>354</v>
      </c>
    </row>
    <row r="30">
      <c r="A30" s="4" t="inlineStr">
        <is>
          <t>Preferred Stock Dividends, Shares (in shares)</t>
        </is>
      </c>
      <c r="B30" s="5" t="n">
        <v>142</v>
      </c>
      <c r="I30" s="5" t="n">
        <v>748</v>
      </c>
    </row>
    <row r="31">
      <c r="A31" s="4" t="inlineStr">
        <is>
          <t>Embedded Derivative, Fair Value of Embedded Derivative Liability</t>
        </is>
      </c>
      <c r="E31" s="6" t="n">
        <v>26011000</v>
      </c>
      <c r="I31" s="6" t="n">
        <v>26011000</v>
      </c>
    </row>
    <row r="32">
      <c r="A32" s="4" t="inlineStr">
        <is>
          <t>Accretion Expense</t>
        </is>
      </c>
      <c r="E32" s="5" t="n">
        <v>1665000</v>
      </c>
      <c r="I32" s="5" t="n">
        <v>5214000</v>
      </c>
    </row>
    <row r="33">
      <c r="A33" s="4" t="inlineStr">
        <is>
          <t>Preferred Stock, Value, Issued, Ending Balance</t>
        </is>
      </c>
      <c r="B33" s="6" t="n">
        <v>1572000</v>
      </c>
      <c r="E33" s="6" t="n">
        <v>6973000</v>
      </c>
      <c r="I33" s="6" t="n">
        <v>6973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s>
  <sheetData>
    <row r="1">
      <c r="A1" s="1" t="inlineStr">
        <is>
          <t>Note 6 - Mezzanine Equity - Share Activity (Details) - Series D Preferred Stock [Member] - shares</t>
        </is>
      </c>
      <c r="B1" s="2" t="inlineStr">
        <is>
          <t>3 Months Ended</t>
        </is>
      </c>
      <c r="E1" s="2" t="inlineStr">
        <is>
          <t>6 Months Ended</t>
        </is>
      </c>
      <c r="F1" s="2" t="inlineStr">
        <is>
          <t>9 Months Ended</t>
        </is>
      </c>
    </row>
    <row r="2">
      <c r="B2" s="2" t="inlineStr">
        <is>
          <t>Sep. 30, 2021</t>
        </is>
      </c>
      <c r="C2" s="2" t="inlineStr">
        <is>
          <t>Jun. 30, 2021</t>
        </is>
      </c>
      <c r="D2" s="2" t="inlineStr">
        <is>
          <t>Mar. 31, 2021</t>
        </is>
      </c>
      <c r="E2" s="2" t="inlineStr">
        <is>
          <t>Sep. 30, 2021</t>
        </is>
      </c>
      <c r="F2" s="2" t="inlineStr">
        <is>
          <t>Sep. 30, 2021</t>
        </is>
      </c>
    </row>
    <row r="3">
      <c r="A3" s="4" t="inlineStr">
        <is>
          <t>Total shares (in shares)</t>
        </is>
      </c>
      <c r="B3" s="5" t="n">
        <v>22958</v>
      </c>
      <c r="C3" s="5" t="n">
        <v>22757</v>
      </c>
      <c r="D3" s="5" t="n">
        <v>22863</v>
      </c>
      <c r="E3" s="5" t="n">
        <v>22757</v>
      </c>
      <c r="F3" s="5" t="n">
        <v>22863</v>
      </c>
    </row>
    <row r="4">
      <c r="A4" s="4" t="inlineStr">
        <is>
          <t>Shares converted (in shares)</t>
        </is>
      </c>
      <c r="B4" s="5" t="n">
        <v>-242</v>
      </c>
      <c r="C4" s="5" t="n">
        <v>-50</v>
      </c>
      <c r="D4" s="5" t="n">
        <v>-354</v>
      </c>
    </row>
    <row r="5">
      <c r="A5" s="4" t="inlineStr">
        <is>
          <t>Shares issued (in shares)</t>
        </is>
      </c>
      <c r="B5" s="5" t="n">
        <v>249</v>
      </c>
      <c r="C5" s="5" t="n">
        <v>251</v>
      </c>
      <c r="D5" s="5" t="n">
        <v>248</v>
      </c>
    </row>
    <row r="6">
      <c r="A6" s="4" t="inlineStr">
        <is>
          <t>Total shares (in shares)</t>
        </is>
      </c>
      <c r="B6" s="5" t="n">
        <v>22965</v>
      </c>
      <c r="C6" s="5" t="n">
        <v>22958</v>
      </c>
      <c r="D6" s="5" t="n">
        <v>22757</v>
      </c>
      <c r="E6" s="5" t="n">
        <v>22965</v>
      </c>
      <c r="F6" s="5" t="n">
        <v>22965</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Note 7 - Derivative Liabilities (Details Textua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Derivative Liability, Current</t>
        </is>
      </c>
      <c r="B3" s="6" t="n">
        <v>7486000</v>
      </c>
      <c r="D3" s="6" t="n">
        <v>7486000</v>
      </c>
      <c r="F3" s="6" t="n">
        <v>24128000</v>
      </c>
    </row>
    <row r="4">
      <c r="A4" s="4" t="inlineStr">
        <is>
          <t>Derivative, Gain (Loss) on Derivative, Net, Total</t>
        </is>
      </c>
      <c r="B4" s="6" t="n">
        <v>1342000</v>
      </c>
      <c r="C4" s="6" t="n">
        <v>535000</v>
      </c>
      <c r="D4" s="6" t="n">
        <v>16558000</v>
      </c>
      <c r="E4" s="6" t="n">
        <v>369000</v>
      </c>
    </row>
    <row r="5">
      <c r="A5" s="4" t="inlineStr">
        <is>
          <t>Series C Preferred Stock [Member]</t>
        </is>
      </c>
    </row>
    <row r="6">
      <c r="A6" s="4" t="inlineStr">
        <is>
          <t>Preferred Stock, Shares Outstanding, Ending Balance (in shares)</t>
        </is>
      </c>
      <c r="B6" s="5" t="n">
        <v>0</v>
      </c>
      <c r="D6" s="5" t="n">
        <v>0</v>
      </c>
    </row>
    <row r="7">
      <c r="A7" s="4" t="inlineStr">
        <is>
          <t>Series C Preferred Stock Instrument [Member]</t>
        </is>
      </c>
    </row>
    <row r="8">
      <c r="A8" s="4" t="inlineStr">
        <is>
          <t>Conversion of Stock, Shares Converted (in shares)</t>
        </is>
      </c>
      <c r="B8" s="5" t="n">
        <v>242</v>
      </c>
      <c r="D8" s="5" t="n">
        <v>646</v>
      </c>
    </row>
    <row r="9">
      <c r="A9" s="4" t="inlineStr">
        <is>
          <t>Series D Preferred Stock Instrument [Member]</t>
        </is>
      </c>
    </row>
    <row r="10">
      <c r="A10" s="4" t="inlineStr">
        <is>
          <t>Derivative Liability, Current</t>
        </is>
      </c>
      <c r="B10" s="6" t="n">
        <v>7486000</v>
      </c>
      <c r="D10" s="6" t="n">
        <v>7486000</v>
      </c>
      <c r="F10" s="6" t="n">
        <v>24128000</v>
      </c>
    </row>
    <row r="11">
      <c r="A11" s="4" t="inlineStr">
        <is>
          <t>Derivative, Gain (Loss) on Derivative, Net, Total</t>
        </is>
      </c>
      <c r="B11" s="5" t="n">
        <v>-1342000</v>
      </c>
      <c r="D11" s="5" t="n">
        <v>-16558000</v>
      </c>
    </row>
    <row r="12">
      <c r="A12" s="4" t="inlineStr">
        <is>
          <t>Gains (Losses) on Extinguishment of Derivative Liabilities</t>
        </is>
      </c>
      <c r="B12" s="5" t="n">
        <v>34000</v>
      </c>
      <c r="D12" s="5" t="n">
        <v>-311000</v>
      </c>
    </row>
    <row r="13">
      <c r="A13" s="4" t="inlineStr">
        <is>
          <t>Series C Preferred Stock Instrument [Member]</t>
        </is>
      </c>
    </row>
    <row r="14">
      <c r="A14" s="4" t="inlineStr">
        <is>
          <t>Derivative, Gain (Loss) on Derivative, Net, Total</t>
        </is>
      </c>
      <c r="C14" s="6" t="n">
        <v>535000</v>
      </c>
      <c r="E14" s="6" t="n">
        <v>369000</v>
      </c>
    </row>
    <row r="15">
      <c r="A15" s="4" t="inlineStr">
        <is>
          <t>Embedded Derivative, Fair Value of Embedded Derivative Liability</t>
        </is>
      </c>
      <c r="B15" s="6" t="n">
        <v>0</v>
      </c>
      <c r="D15"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1"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Note 8 - Notes Payable (Details Textual) - USD ($)</t>
        </is>
      </c>
      <c r="B1" s="2" t="inlineStr">
        <is>
          <t>May 04, 2020</t>
        </is>
      </c>
      <c r="C1" s="2" t="inlineStr">
        <is>
          <t>Sep. 30, 2021</t>
        </is>
      </c>
      <c r="D1" s="2" t="inlineStr">
        <is>
          <t>Sep. 30, 2020</t>
        </is>
      </c>
      <c r="E1" s="2" t="inlineStr">
        <is>
          <t>Sep. 30, 2021</t>
        </is>
      </c>
      <c r="F1" s="2" t="inlineStr">
        <is>
          <t>Sep. 30, 2020</t>
        </is>
      </c>
      <c r="G1" s="2" t="inlineStr">
        <is>
          <t>Dec. 31, 2020</t>
        </is>
      </c>
    </row>
    <row r="2">
      <c r="A2" s="4" t="inlineStr">
        <is>
          <t>Gain (Loss) on Extinguishment of Debt, Total</t>
        </is>
      </c>
      <c r="C2" s="6" t="n">
        <v>1616000</v>
      </c>
      <c r="D2" s="6" t="n">
        <v>0</v>
      </c>
      <c r="E2" s="6" t="n">
        <v>1270000</v>
      </c>
      <c r="F2" s="6" t="n">
        <v>0</v>
      </c>
    </row>
    <row r="3">
      <c r="A3" s="4" t="inlineStr">
        <is>
          <t>Notes Payable, Current, Total</t>
        </is>
      </c>
      <c r="C3" s="5" t="n">
        <v>0</v>
      </c>
      <c r="E3" s="5" t="n">
        <v>0</v>
      </c>
      <c r="G3" s="6" t="n">
        <v>918000</v>
      </c>
    </row>
    <row r="4">
      <c r="A4" s="4" t="inlineStr">
        <is>
          <t>Notes Payable, Noncurrent, Total</t>
        </is>
      </c>
      <c r="C4" s="5" t="n">
        <v>0</v>
      </c>
      <c r="E4" s="5" t="n">
        <v>0</v>
      </c>
      <c r="G4" s="5" t="n">
        <v>653000</v>
      </c>
    </row>
    <row r="5">
      <c r="A5" s="4" t="inlineStr">
        <is>
          <t>PPP Loan [Member]</t>
        </is>
      </c>
    </row>
    <row r="6">
      <c r="A6" s="4" t="inlineStr">
        <is>
          <t>Proceeds from Notes Payable, Total</t>
        </is>
      </c>
      <c r="B6" s="6" t="n">
        <v>1571000</v>
      </c>
    </row>
    <row r="7">
      <c r="A7" s="4" t="inlineStr">
        <is>
          <t>Gain (Loss) on Extinguishment of Debt, Total</t>
        </is>
      </c>
      <c r="C7" s="5" t="n">
        <v>1571000</v>
      </c>
      <c r="E7" s="5" t="n">
        <v>1571000</v>
      </c>
    </row>
    <row r="8">
      <c r="A8" s="4" t="inlineStr">
        <is>
          <t>Gains Losses on Extinguishment of Accrued Interest</t>
        </is>
      </c>
      <c r="C8" s="6" t="n">
        <v>10000</v>
      </c>
      <c r="E8" s="6" t="n">
        <v>10000</v>
      </c>
    </row>
    <row r="9">
      <c r="A9" s="4" t="inlineStr">
        <is>
          <t>Notes Payable, Current, Total</t>
        </is>
      </c>
      <c r="G9" s="5" t="n">
        <v>918000</v>
      </c>
    </row>
    <row r="10">
      <c r="A10" s="4" t="inlineStr">
        <is>
          <t>Notes Payable, Noncurrent, Total</t>
        </is>
      </c>
      <c r="G10" s="6" t="n">
        <v>653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T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Note 9 - Equity (Details Textual) - USD ($)</t>
        </is>
      </c>
      <c r="B1" s="2" t="inlineStr">
        <is>
          <t>Aug. 30, 2021</t>
        </is>
      </c>
      <c r="C1" s="2" t="inlineStr">
        <is>
          <t>Aug. 01, 2021</t>
        </is>
      </c>
      <c r="D1" s="2" t="inlineStr">
        <is>
          <t>Sep. 28, 2020</t>
        </is>
      </c>
      <c r="E1" s="2" t="inlineStr">
        <is>
          <t>Jul. 30, 2021</t>
        </is>
      </c>
      <c r="F1" s="2" t="inlineStr">
        <is>
          <t>May 31, 2021</t>
        </is>
      </c>
      <c r="G1" s="2" t="inlineStr">
        <is>
          <t>Jul. 31, 2020</t>
        </is>
      </c>
      <c r="H1" s="2" t="inlineStr">
        <is>
          <t>May 31, 2020</t>
        </is>
      </c>
      <c r="I1" s="2" t="inlineStr">
        <is>
          <t>Sep. 30, 2021</t>
        </is>
      </c>
      <c r="J1" s="2" t="inlineStr">
        <is>
          <t>Sep. 30, 2021</t>
        </is>
      </c>
      <c r="K1" s="2" t="inlineStr">
        <is>
          <t>Sep. 30, 2021</t>
        </is>
      </c>
      <c r="L1" s="2" t="inlineStr">
        <is>
          <t>Sep. 30, 2020</t>
        </is>
      </c>
      <c r="M1" s="2" t="inlineStr">
        <is>
          <t>Apr. 30, 2021</t>
        </is>
      </c>
      <c r="N1" s="2" t="inlineStr">
        <is>
          <t>Apr. 21, 2021</t>
        </is>
      </c>
      <c r="O1" s="2" t="inlineStr">
        <is>
          <t>Dec. 31, 2020</t>
        </is>
      </c>
      <c r="P1" s="2" t="inlineStr">
        <is>
          <t>Sep. 27, 2020</t>
        </is>
      </c>
      <c r="Q1" s="2" t="inlineStr">
        <is>
          <t>Jun. 09, 2020</t>
        </is>
      </c>
      <c r="R1" s="2" t="inlineStr">
        <is>
          <t>Jun. 08, 2020</t>
        </is>
      </c>
      <c r="S1" s="2" t="inlineStr">
        <is>
          <t>Dec. 31, 2019</t>
        </is>
      </c>
      <c r="T1" s="2" t="inlineStr">
        <is>
          <t>Sep. 15, 2017</t>
        </is>
      </c>
    </row>
    <row r="2">
      <c r="A2" s="4" t="inlineStr">
        <is>
          <t>Common and Preferred Stock, Shares Authorized (in shares)</t>
        </is>
      </c>
      <c r="Q2" s="5" t="n">
        <v>350000000</v>
      </c>
      <c r="R2" s="5" t="n">
        <v>179000000</v>
      </c>
    </row>
    <row r="3">
      <c r="A3" s="4" t="inlineStr">
        <is>
          <t>Common Stock, Shares Authorized (in shares)</t>
        </is>
      </c>
      <c r="D3" s="5" t="n">
        <v>1000000000</v>
      </c>
      <c r="I3" s="5" t="n">
        <v>2000000000</v>
      </c>
      <c r="J3" s="5" t="n">
        <v>2000000000</v>
      </c>
      <c r="K3" s="5" t="n">
        <v>2000000000</v>
      </c>
      <c r="N3" s="5" t="n">
        <v>2000000000</v>
      </c>
      <c r="O3" s="5" t="n">
        <v>2000000000</v>
      </c>
      <c r="Q3" s="5" t="n">
        <v>345000000</v>
      </c>
    </row>
    <row r="4">
      <c r="A4" s="4" t="inlineStr">
        <is>
          <t>Preferred Stock, Shares Authorized (in shares)</t>
        </is>
      </c>
      <c r="I4" s="5" t="n">
        <v>5000000</v>
      </c>
      <c r="J4" s="5" t="n">
        <v>5000000</v>
      </c>
      <c r="K4" s="5" t="n">
        <v>5000000</v>
      </c>
      <c r="O4" s="5" t="n">
        <v>5000000</v>
      </c>
      <c r="Q4" s="5" t="n">
        <v>5000000</v>
      </c>
    </row>
    <row r="5">
      <c r="A5" s="4" t="inlineStr">
        <is>
          <t>Common Stock, Shares, Issued, Total (in shares)</t>
        </is>
      </c>
      <c r="I5" s="5" t="n">
        <v>347200961</v>
      </c>
      <c r="J5" s="5" t="n">
        <v>347200961</v>
      </c>
      <c r="K5" s="5" t="n">
        <v>347200961</v>
      </c>
      <c r="O5" s="5" t="n">
        <v>180096317</v>
      </c>
    </row>
    <row r="6">
      <c r="A6" s="4" t="inlineStr">
        <is>
          <t>Common Stock, Shares, Outstanding, Ending Balance (in shares)</t>
        </is>
      </c>
      <c r="I6" s="5" t="n">
        <v>347194257</v>
      </c>
      <c r="J6" s="5" t="n">
        <v>347194257</v>
      </c>
      <c r="K6" s="5" t="n">
        <v>347194257</v>
      </c>
      <c r="O6" s="5" t="n">
        <v>180089613</v>
      </c>
    </row>
    <row r="7">
      <c r="A7" s="4" t="inlineStr">
        <is>
          <t>Proceeds from Issuance of Common Stock</t>
        </is>
      </c>
      <c r="K7" s="6" t="n">
        <v>100000</v>
      </c>
      <c r="L7" s="6" t="n">
        <v>2296000</v>
      </c>
    </row>
    <row r="8">
      <c r="A8" s="4" t="inlineStr">
        <is>
          <t>Class of Warrant or Right, Number of Securities Called by Warrants or Rights (in shares)</t>
        </is>
      </c>
      <c r="I8" s="5" t="n">
        <v>3904470</v>
      </c>
      <c r="J8" s="5" t="n">
        <v>3904470</v>
      </c>
      <c r="K8" s="5" t="n">
        <v>3904470</v>
      </c>
    </row>
    <row r="9">
      <c r="A9" s="4" t="inlineStr">
        <is>
          <t>Class of Warrant or Right, Exercise Price of Warrants or Rights (in dollars per share)</t>
        </is>
      </c>
      <c r="I9" s="7" t="n">
        <v>0.1</v>
      </c>
      <c r="J9" s="7" t="n">
        <v>0.1</v>
      </c>
      <c r="K9" s="7" t="n">
        <v>0.1</v>
      </c>
      <c r="O9" s="7" t="n">
        <v>0.17</v>
      </c>
    </row>
    <row r="10">
      <c r="A10" s="4" t="inlineStr">
        <is>
          <t>Class of Warrant or Right, Outstanding (in shares)</t>
        </is>
      </c>
      <c r="I10" s="5" t="n">
        <v>3150000</v>
      </c>
      <c r="J10" s="5" t="n">
        <v>3150000</v>
      </c>
      <c r="K10" s="5" t="n">
        <v>3150000</v>
      </c>
      <c r="O10" s="5" t="n">
        <v>753775</v>
      </c>
    </row>
    <row r="11">
      <c r="A11" s="4" t="inlineStr">
        <is>
          <t>Warrants and Rights Outstanding</t>
        </is>
      </c>
      <c r="I11" s="6" t="n">
        <v>0</v>
      </c>
      <c r="J11" s="6" t="n">
        <v>0</v>
      </c>
      <c r="K11" s="6" t="n">
        <v>0</v>
      </c>
    </row>
    <row r="12">
      <c r="A12" s="4" t="inlineStr">
        <is>
          <t>Warrants or Rights, Issued During Period (in shares)</t>
        </is>
      </c>
      <c r="K12" s="5" t="n">
        <v>3000000</v>
      </c>
    </row>
    <row r="13">
      <c r="A13" s="4" t="inlineStr">
        <is>
          <t>Warrants or Rights, Cancelled During Period (in shares)</t>
        </is>
      </c>
      <c r="K13" s="5" t="n">
        <v>603375</v>
      </c>
    </row>
    <row r="14">
      <c r="A14" s="4" t="inlineStr">
        <is>
          <t>Warrants or Rights, Exercised During Period (in shares)</t>
        </is>
      </c>
      <c r="K14" s="5" t="n">
        <v>400</v>
      </c>
    </row>
    <row r="15">
      <c r="A15" s="4" t="inlineStr">
        <is>
          <t>Warrants or Rights Exercised During Period, Exercise Price (in dollars per share)</t>
        </is>
      </c>
      <c r="K15" s="7" t="n">
        <v>0.01</v>
      </c>
    </row>
    <row r="16">
      <c r="A16" s="4" t="inlineStr">
        <is>
          <t>Warrants Expiring April 15, 2028 [Member]</t>
        </is>
      </c>
    </row>
    <row r="17">
      <c r="A17" s="4" t="inlineStr">
        <is>
          <t>Class of Warrant or Right, Outstanding (in shares)</t>
        </is>
      </c>
      <c r="I17" s="5" t="n">
        <v>600000</v>
      </c>
      <c r="J17" s="5" t="n">
        <v>600000</v>
      </c>
      <c r="K17" s="5" t="n">
        <v>600000</v>
      </c>
    </row>
    <row r="18">
      <c r="A18" s="4" t="inlineStr">
        <is>
          <t>Warrants Expiring Three Years From Initial Vesting [Member]</t>
        </is>
      </c>
    </row>
    <row r="19">
      <c r="A19" s="4" t="inlineStr">
        <is>
          <t>Class of Warrant or Right, Outstanding (in shares)</t>
        </is>
      </c>
      <c r="I19" s="5" t="n">
        <v>150000</v>
      </c>
      <c r="J19" s="5" t="n">
        <v>150000</v>
      </c>
      <c r="K19" s="5" t="n">
        <v>150000</v>
      </c>
    </row>
    <row r="20">
      <c r="A20" s="4" t="inlineStr">
        <is>
          <t>Warrants Expiring July 11, 2028 [Member]</t>
        </is>
      </c>
    </row>
    <row r="21">
      <c r="A21" s="4" t="inlineStr">
        <is>
          <t>Class of Warrant or Right, Outstanding (in shares)</t>
        </is>
      </c>
      <c r="I21" s="5" t="n">
        <v>400000</v>
      </c>
      <c r="J21" s="5" t="n">
        <v>400000</v>
      </c>
      <c r="K21" s="5" t="n">
        <v>400000</v>
      </c>
    </row>
    <row r="22">
      <c r="A22" s="4" t="inlineStr">
        <is>
          <t>Warrants Expiring August 3, 2028 [Member]</t>
        </is>
      </c>
    </row>
    <row r="23">
      <c r="A23" s="4" t="inlineStr">
        <is>
          <t>Class of Warrant or Right, Outstanding (in shares)</t>
        </is>
      </c>
      <c r="I23" s="5" t="n">
        <v>200000</v>
      </c>
      <c r="J23" s="5" t="n">
        <v>200000</v>
      </c>
      <c r="K23" s="5" t="n">
        <v>200000</v>
      </c>
    </row>
    <row r="24">
      <c r="A24" s="4" t="inlineStr">
        <is>
          <t>Warrants Expiring August 4, 2026 [Member]</t>
        </is>
      </c>
    </row>
    <row r="25">
      <c r="A25" s="4" t="inlineStr">
        <is>
          <t>Class of Warrant or Right, Outstanding (in shares)</t>
        </is>
      </c>
      <c r="I25" s="5" t="n">
        <v>1800000</v>
      </c>
      <c r="J25" s="5" t="n">
        <v>1800000</v>
      </c>
      <c r="K25" s="5" t="n">
        <v>1800000</v>
      </c>
    </row>
    <row r="26">
      <c r="A26" s="4" t="inlineStr">
        <is>
          <t>Director Warrants [Member]</t>
        </is>
      </c>
    </row>
    <row r="27">
      <c r="A27" s="4" t="inlineStr">
        <is>
          <t>Class of Warrant or Right, Number of Securities Called by Warrants or Rights (in shares)</t>
        </is>
      </c>
      <c r="M27" s="5" t="n">
        <v>200000</v>
      </c>
    </row>
    <row r="28">
      <c r="A28" s="4" t="inlineStr">
        <is>
          <t>Class of Warrant or Right, Exercise Price of Warrants or Rights (in dollars per share)</t>
        </is>
      </c>
      <c r="M28" s="7" t="n">
        <v>0.07000000000000001</v>
      </c>
    </row>
    <row r="29">
      <c r="A29" s="4" t="inlineStr">
        <is>
          <t>Warrants and Rights Outstanding, Term (Year)</t>
        </is>
      </c>
      <c r="M29" s="4" t="inlineStr">
        <is>
          <t>1 year</t>
        </is>
      </c>
    </row>
    <row r="30">
      <c r="A30" s="4" t="inlineStr">
        <is>
          <t>Warrants, Vesting Expense</t>
        </is>
      </c>
      <c r="I30" s="6" t="n">
        <v>15636</v>
      </c>
      <c r="K30" s="6" t="n">
        <v>25636</v>
      </c>
    </row>
    <row r="31">
      <c r="A31" s="4" t="inlineStr">
        <is>
          <t>Director Warrants [Member] | Chief Financial Officer [Member]</t>
        </is>
      </c>
    </row>
    <row r="32">
      <c r="A32" s="4" t="inlineStr">
        <is>
          <t>Class of Warrant or Right, Exercise Price of Warrants or Rights (in dollars per share)</t>
        </is>
      </c>
      <c r="E32" s="7" t="n">
        <v>0.06</v>
      </c>
    </row>
    <row r="33">
      <c r="A33" s="4" t="inlineStr">
        <is>
          <t>Warrants or Rights, Issued During Period (in shares)</t>
        </is>
      </c>
      <c r="E33" s="5" t="n">
        <v>400000</v>
      </c>
    </row>
    <row r="34">
      <c r="A34" s="4" t="inlineStr">
        <is>
          <t>Director Warrants [Member] | Advisory Board Member [Member]</t>
        </is>
      </c>
    </row>
    <row r="35">
      <c r="A35" s="4" t="inlineStr">
        <is>
          <t>Class of Warrant or Right, Exercise Price of Warrants or Rights (in dollars per share)</t>
        </is>
      </c>
      <c r="B35" s="7" t="n">
        <v>0.07000000000000001</v>
      </c>
      <c r="C35" s="10" t="n">
        <v>0.048</v>
      </c>
    </row>
    <row r="36">
      <c r="A36" s="4" t="inlineStr">
        <is>
          <t>Warrants or Rights, Issued During Period (in shares)</t>
        </is>
      </c>
      <c r="B36" s="5" t="n">
        <v>1800000</v>
      </c>
      <c r="C36" s="5" t="n">
        <v>200000</v>
      </c>
    </row>
    <row r="37">
      <c r="A37" s="4" t="inlineStr">
        <is>
          <t>Minimum [Member]</t>
        </is>
      </c>
    </row>
    <row r="38">
      <c r="A38" s="4" t="inlineStr">
        <is>
          <t>Class of Warrant or Right, Exercise Price of Warrants or Rights (in dollars per share)</t>
        </is>
      </c>
      <c r="I38" s="7" t="n">
        <v>0.01</v>
      </c>
      <c r="J38" s="7" t="n">
        <v>0.01</v>
      </c>
      <c r="K38" s="7" t="n">
        <v>0.01</v>
      </c>
    </row>
    <row r="39">
      <c r="A39" s="4" t="inlineStr">
        <is>
          <t>Maximum [Member]</t>
        </is>
      </c>
    </row>
    <row r="40">
      <c r="A40" s="4" t="inlineStr">
        <is>
          <t>Class of Warrant or Right, Exercise Price of Warrants or Rights (in dollars per share)</t>
        </is>
      </c>
      <c r="I40" s="7" t="n">
        <v>0.8</v>
      </c>
      <c r="J40" s="7" t="n">
        <v>0.8</v>
      </c>
      <c r="K40" s="7" t="n">
        <v>0.8</v>
      </c>
    </row>
    <row r="41">
      <c r="A41" s="4" t="inlineStr">
        <is>
          <t>Lincoln Park [Member]</t>
        </is>
      </c>
    </row>
    <row r="42">
      <c r="A42" s="4" t="inlineStr">
        <is>
          <t>Sale of Stock, Number of Shares Issued in Transaction (in shares)</t>
        </is>
      </c>
      <c r="F42" s="5" t="n">
        <v>1000000</v>
      </c>
      <c r="H42" s="5" t="n">
        <v>2500000</v>
      </c>
      <c r="I42" s="5" t="n">
        <v>0</v>
      </c>
      <c r="J42" s="5" t="n">
        <v>1000000</v>
      </c>
      <c r="K42" s="5" t="n">
        <v>1000000</v>
      </c>
    </row>
    <row r="43">
      <c r="A43" s="4" t="inlineStr">
        <is>
          <t>Shares Issued, Price Per Share (in dollars per share)</t>
        </is>
      </c>
      <c r="I43" s="7" t="n">
        <v>0.1</v>
      </c>
      <c r="J43" s="7" t="n">
        <v>0.1</v>
      </c>
      <c r="K43" s="7" t="n">
        <v>0.1</v>
      </c>
    </row>
    <row r="44">
      <c r="A44" s="4" t="inlineStr">
        <is>
          <t>Proceeds from Issuance of Common Stock</t>
        </is>
      </c>
      <c r="K44" s="6" t="n">
        <v>100000</v>
      </c>
    </row>
    <row r="45">
      <c r="A45" s="4" t="inlineStr">
        <is>
          <t>Deferred Offering Costs</t>
        </is>
      </c>
      <c r="F45" s="6" t="n">
        <v>70000</v>
      </c>
      <c r="H45" s="6" t="n">
        <v>400000</v>
      </c>
      <c r="I45" s="6" t="n">
        <v>70000</v>
      </c>
      <c r="J45" s="6" t="n">
        <v>70000</v>
      </c>
      <c r="K45" s="6" t="n">
        <v>70000</v>
      </c>
    </row>
    <row r="46">
      <c r="A46" s="4" t="inlineStr">
        <is>
          <t>Exchange of Series A Preferred Stock for Series A-1 Preferred Stock [Member]</t>
        </is>
      </c>
    </row>
    <row r="47">
      <c r="A47" s="4" t="inlineStr">
        <is>
          <t>Conversion of Stock, Shares Converted (in shares)</t>
        </is>
      </c>
      <c r="G47" s="5" t="n">
        <v>18828</v>
      </c>
    </row>
    <row r="48">
      <c r="A48" s="4" t="inlineStr">
        <is>
          <t>Conversion of Series A Preferred to Common Stock [Member]</t>
        </is>
      </c>
    </row>
    <row r="49">
      <c r="A49" s="4" t="inlineStr">
        <is>
          <t>Conversion of Stock, Shares Converted (in shares)</t>
        </is>
      </c>
      <c r="I49" s="5" t="n">
        <v>2330</v>
      </c>
      <c r="K49" s="5" t="n">
        <v>14911</v>
      </c>
    </row>
    <row r="50">
      <c r="A50" s="4" t="inlineStr">
        <is>
          <t>Conversion of Stock, Shares Issued (in shares)</t>
        </is>
      </c>
      <c r="I50" s="5" t="n">
        <v>11647000</v>
      </c>
      <c r="K50" s="5" t="n">
        <v>74562000</v>
      </c>
    </row>
    <row r="51">
      <c r="A51" s="4" t="inlineStr">
        <is>
          <t>Conversion of Series A-1 Preferred to Common Stock [Member]</t>
        </is>
      </c>
    </row>
    <row r="52">
      <c r="A52" s="4" t="inlineStr">
        <is>
          <t>Conversion of Stock, Shares Converted (in shares)</t>
        </is>
      </c>
      <c r="I52" s="5" t="n">
        <v>2239</v>
      </c>
      <c r="K52" s="5" t="n">
        <v>14782</v>
      </c>
    </row>
    <row r="53">
      <c r="A53" s="4" t="inlineStr">
        <is>
          <t>Conversion of Stock, Shares Issued (in shares)</t>
        </is>
      </c>
      <c r="I53" s="5" t="n">
        <v>11194000</v>
      </c>
      <c r="K53" s="5" t="n">
        <v>73910000</v>
      </c>
    </row>
    <row r="54">
      <c r="A54" s="4" t="inlineStr">
        <is>
          <t>Series A Preferred Stock [Member]</t>
        </is>
      </c>
    </row>
    <row r="55">
      <c r="A55" s="4" t="inlineStr">
        <is>
          <t>Preferred Stock, Shares Authorized (in shares)</t>
        </is>
      </c>
      <c r="I55" s="5" t="n">
        <v>38000</v>
      </c>
      <c r="J55" s="5" t="n">
        <v>38000</v>
      </c>
      <c r="K55" s="5" t="n">
        <v>38000</v>
      </c>
      <c r="O55" s="5" t="n">
        <v>38000</v>
      </c>
      <c r="T55" s="5" t="n">
        <v>38000</v>
      </c>
    </row>
    <row r="56">
      <c r="A56" s="4" t="inlineStr">
        <is>
          <t>Preferred Stock, Par or Stated Value Per Share (in dollars per share)</t>
        </is>
      </c>
      <c r="I56" s="7" t="n">
        <v>0.01</v>
      </c>
      <c r="J56" s="7" t="n">
        <v>0.01</v>
      </c>
      <c r="K56" s="7" t="n">
        <v>0.01</v>
      </c>
      <c r="O56" s="7" t="n">
        <v>0.01</v>
      </c>
      <c r="T56" s="7" t="n">
        <v>0.01</v>
      </c>
    </row>
    <row r="57">
      <c r="A57" s="4" t="inlineStr">
        <is>
          <t>Preferred Stock, Shares Outstanding, Ending Balance (in shares)</t>
        </is>
      </c>
      <c r="I57" s="5" t="n">
        <v>0</v>
      </c>
      <c r="J57" s="5" t="n">
        <v>0</v>
      </c>
      <c r="K57" s="5" t="n">
        <v>0</v>
      </c>
      <c r="O57" s="5" t="n">
        <v>14911</v>
      </c>
      <c r="S57" s="5" t="n">
        <v>37467</v>
      </c>
    </row>
    <row r="58">
      <c r="A58" s="4" t="inlineStr">
        <is>
          <t>Common Stock Rate Exhange From Preferred Stock, Per Month</t>
        </is>
      </c>
      <c r="D58" s="4" t="inlineStr">
        <is>
          <t>10.00%</t>
        </is>
      </c>
    </row>
    <row r="59">
      <c r="A59" s="4" t="inlineStr">
        <is>
          <t>Preferred Stock, Convertible, Conversion Price (in dollars per share)</t>
        </is>
      </c>
      <c r="D59" s="7" t="n">
        <v>0.2</v>
      </c>
      <c r="P59" s="7" t="n">
        <v>1.15</v>
      </c>
    </row>
    <row r="60">
      <c r="A60" s="4" t="inlineStr">
        <is>
          <t>Preferred Stock, Dividend Rate, Percentage</t>
        </is>
      </c>
      <c r="D60" s="4" t="inlineStr">
        <is>
          <t>8.00%</t>
        </is>
      </c>
    </row>
    <row r="61">
      <c r="A61" s="4" t="inlineStr">
        <is>
          <t>Preferred Stock, Dividend Rate, Percentage, Stock</t>
        </is>
      </c>
      <c r="D61" s="4" t="inlineStr">
        <is>
          <t>10.00%</t>
        </is>
      </c>
    </row>
    <row r="62">
      <c r="A62" s="4" t="inlineStr">
        <is>
          <t>Preferred Stock, Dividend Rate, Percentage, Liquidiation Preference</t>
        </is>
      </c>
      <c r="D62" s="4" t="inlineStr">
        <is>
          <t>4.00%</t>
        </is>
      </c>
    </row>
    <row r="63">
      <c r="A63" s="4" t="inlineStr">
        <is>
          <t>Dividends Payable</t>
        </is>
      </c>
      <c r="I63" s="6" t="n">
        <v>0</v>
      </c>
      <c r="J63" s="6" t="n">
        <v>0</v>
      </c>
      <c r="K63" s="6" t="n">
        <v>0</v>
      </c>
      <c r="O63" s="6" t="n">
        <v>0</v>
      </c>
    </row>
    <row r="64">
      <c r="A64" s="4" t="inlineStr">
        <is>
          <t>Preferred Stock Dividends, Shares (in shares)</t>
        </is>
      </c>
      <c r="I64" s="5" t="n">
        <v>109836</v>
      </c>
      <c r="K64" s="5" t="n">
        <v>1789587</v>
      </c>
    </row>
    <row r="65">
      <c r="A65" s="4" t="inlineStr">
        <is>
          <t>Series A-1 Preferred Stock [Member]</t>
        </is>
      </c>
    </row>
    <row r="66">
      <c r="A66" s="4" t="inlineStr">
        <is>
          <t>Preferred Stock, Shares Authorized (in shares)</t>
        </is>
      </c>
      <c r="G66" s="5" t="n">
        <v>31021</v>
      </c>
      <c r="I66" s="5" t="n">
        <v>38000</v>
      </c>
      <c r="J66" s="5" t="n">
        <v>38000</v>
      </c>
      <c r="K66" s="5" t="n">
        <v>38000</v>
      </c>
      <c r="O66" s="5" t="n">
        <v>38000</v>
      </c>
    </row>
    <row r="67">
      <c r="A67" s="4" t="inlineStr">
        <is>
          <t>Preferred Stock, Par or Stated Value Per Share (in dollars per share)</t>
        </is>
      </c>
      <c r="I67" s="7" t="n">
        <v>0.01</v>
      </c>
      <c r="J67" s="7" t="n">
        <v>0.01</v>
      </c>
      <c r="K67" s="7" t="n">
        <v>0.01</v>
      </c>
      <c r="O67" s="7" t="n">
        <v>0.01</v>
      </c>
    </row>
    <row r="68">
      <c r="A68" s="4" t="inlineStr">
        <is>
          <t>Preferred Stock, Shares Outstanding, Ending Balance (in shares)</t>
        </is>
      </c>
      <c r="I68" s="5" t="n">
        <v>0</v>
      </c>
      <c r="J68" s="5" t="n">
        <v>0</v>
      </c>
      <c r="K68" s="5" t="n">
        <v>0</v>
      </c>
      <c r="O68" s="5" t="n">
        <v>14782</v>
      </c>
    </row>
    <row r="69">
      <c r="A69" s="4" t="inlineStr">
        <is>
          <t>Dividends Payable, Current</t>
        </is>
      </c>
      <c r="G69" s="6" t="n">
        <v>1849000</v>
      </c>
    </row>
    <row r="70">
      <c r="A70" s="4" t="inlineStr">
        <is>
          <t>Preferred Stock, Dividend Rate, Percentage</t>
        </is>
      </c>
      <c r="G70" s="4" t="inlineStr">
        <is>
          <t>8.00%</t>
        </is>
      </c>
    </row>
    <row r="71">
      <c r="A71" s="4" t="inlineStr">
        <is>
          <t>Preferred Stock, Dividend Rate, Percentage, Stock</t>
        </is>
      </c>
      <c r="G71" s="4" t="inlineStr">
        <is>
          <t>10.00%</t>
        </is>
      </c>
    </row>
    <row r="72">
      <c r="A72" s="4" t="inlineStr">
        <is>
          <t>Preferred Stock Dividends, Shares (in shares)</t>
        </is>
      </c>
      <c r="I72" s="5" t="n">
        <v>105343</v>
      </c>
      <c r="K72" s="5" t="n">
        <v>1789587</v>
      </c>
    </row>
    <row r="73">
      <c r="A73" s="4" t="inlineStr">
        <is>
          <t>Preferred Stock, Liquidation Preference Per Share (in dollars per share)</t>
        </is>
      </c>
      <c r="G73" s="6" t="n">
        <v>1000</v>
      </c>
    </row>
    <row r="74">
      <c r="A74" s="4" t="inlineStr">
        <is>
          <t>Preferred Stock, Liquidation Preference, Per Share, Percent</t>
        </is>
      </c>
      <c r="G74" s="4" t="inlineStr">
        <is>
          <t>115.00%</t>
        </is>
      </c>
    </row>
    <row r="75">
      <c r="A75" s="4" t="inlineStr">
        <is>
          <t>Series B Preferred Stock [Member]</t>
        </is>
      </c>
    </row>
    <row r="76">
      <c r="A76" s="4" t="inlineStr">
        <is>
          <t>Preferred Stock, Shares Authorized (in shares)</t>
        </is>
      </c>
      <c r="I76" s="5" t="n">
        <v>750000</v>
      </c>
      <c r="J76" s="5" t="n">
        <v>750000</v>
      </c>
      <c r="K76" s="5" t="n">
        <v>750000</v>
      </c>
      <c r="O76" s="5" t="n">
        <v>750000</v>
      </c>
    </row>
    <row r="77">
      <c r="A77" s="4" t="inlineStr">
        <is>
          <t>Preferred Stock, Par or Stated Value Per Share (in dollars per share)</t>
        </is>
      </c>
      <c r="I77" s="7" t="n">
        <v>0.01</v>
      </c>
      <c r="J77" s="7" t="n">
        <v>0.01</v>
      </c>
      <c r="K77" s="7" t="n">
        <v>0.01</v>
      </c>
      <c r="O77" s="7" t="n">
        <v>0.01</v>
      </c>
    </row>
    <row r="78">
      <c r="A78" s="4" t="inlineStr">
        <is>
          <t>Preferred Stock, Shares Outstanding, Ending Balance (in shares)</t>
        </is>
      </c>
      <c r="I78" s="5" t="n">
        <v>239400</v>
      </c>
      <c r="J78" s="5" t="n">
        <v>239400</v>
      </c>
      <c r="K78" s="5" t="n">
        <v>239400</v>
      </c>
      <c r="O78" s="5" t="n">
        <v>239400</v>
      </c>
    </row>
    <row r="79">
      <c r="A79" s="4" t="inlineStr">
        <is>
          <t>Conversion of Stock, Shares Converted (in shares)</t>
        </is>
      </c>
      <c r="J79" s="5" t="n">
        <v>0</v>
      </c>
    </row>
    <row r="80">
      <c r="A80" s="4" t="inlineStr">
        <is>
          <t>Dividends Payable</t>
        </is>
      </c>
      <c r="I80" s="6" t="n">
        <v>8000</v>
      </c>
      <c r="J80" s="6" t="n">
        <v>8000</v>
      </c>
      <c r="K80" s="6" t="n">
        <v>8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4" customWidth="1" min="1" max="1"/>
    <col width="20" customWidth="1" min="2" max="2"/>
  </cols>
  <sheetData>
    <row r="1">
      <c r="A1" s="1" t="inlineStr">
        <is>
          <t>Note 9 - Equity - Common Stock Activity (Details)</t>
        </is>
      </c>
      <c r="B1" s="2" t="inlineStr">
        <is>
          <t>9 Months Ended</t>
        </is>
      </c>
    </row>
    <row r="2">
      <c r="B2" s="2" t="inlineStr">
        <is>
          <t>Sep. 30, 2021shares</t>
        </is>
      </c>
    </row>
    <row r="3">
      <c r="A3" s="4" t="inlineStr">
        <is>
          <t>Shares outstanding (in shares)</t>
        </is>
      </c>
      <c r="B3" s="5" t="n">
        <v>180089613</v>
      </c>
    </row>
    <row r="4">
      <c r="A4" s="4" t="inlineStr">
        <is>
          <t>Shares issued pursuant to warrant exercises (in shares)</t>
        </is>
      </c>
      <c r="B4" s="5" t="n">
        <v>400</v>
      </c>
    </row>
    <row r="5">
      <c r="A5" s="4" t="inlineStr">
        <is>
          <t>Shares issued to secure financing facility (in shares)</t>
        </is>
      </c>
      <c r="B5" s="5" t="n">
        <v>1000000</v>
      </c>
    </row>
    <row r="6">
      <c r="A6" s="4" t="inlineStr">
        <is>
          <t>Shares issued for cash (in shares)</t>
        </is>
      </c>
      <c r="B6" s="5" t="n">
        <v>1000000</v>
      </c>
    </row>
    <row r="7">
      <c r="A7" s="4" t="inlineStr">
        <is>
          <t>Shares issued as compensation in lieu of cash (in shares)</t>
        </is>
      </c>
      <c r="B7" s="5" t="n">
        <v>921218</v>
      </c>
    </row>
    <row r="8">
      <c r="A8" s="4" t="inlineStr">
        <is>
          <t>Shares issued pursuant to RSU vesting (in shares)</t>
        </is>
      </c>
      <c r="B8" s="5" t="n">
        <v>860729</v>
      </c>
    </row>
    <row r="9">
      <c r="A9" s="4" t="inlineStr">
        <is>
          <t>Shares outstanding (in shares)</t>
        </is>
      </c>
      <c r="B9" s="5" t="n">
        <v>347194257</v>
      </c>
    </row>
    <row r="10">
      <c r="A10" s="4" t="inlineStr">
        <is>
          <t>Conversion of Series D Preferred to Common Stock [Member]</t>
        </is>
      </c>
    </row>
    <row r="11">
      <c r="A11" s="4" t="inlineStr">
        <is>
          <t>Shares issued pursuant to conversion (in shares)</t>
        </is>
      </c>
      <c r="B11" s="5" t="n">
        <v>11149123</v>
      </c>
    </row>
    <row r="12">
      <c r="A12" s="4" t="inlineStr">
        <is>
          <t>Conversion of Series A Preferred to Common Stock [Member]</t>
        </is>
      </c>
    </row>
    <row r="13">
      <c r="A13" s="4" t="inlineStr">
        <is>
          <t>Shares issued pursuant to conversion (in shares)</t>
        </is>
      </c>
      <c r="B13" s="5" t="n">
        <v>74562000</v>
      </c>
    </row>
    <row r="14">
      <c r="A14" s="4" t="inlineStr">
        <is>
          <t>Conversion of Series A-1 Preferred to Common Stock [Member]</t>
        </is>
      </c>
    </row>
    <row r="15">
      <c r="A15" s="4" t="inlineStr">
        <is>
          <t>Shares issued pursuant to conversion (in shares)</t>
        </is>
      </c>
      <c r="B15" s="5" t="n">
        <v>73910000</v>
      </c>
    </row>
    <row r="16">
      <c r="A16" s="4" t="inlineStr">
        <is>
          <t>Series A Preferred Stock Dividends [Member]</t>
        </is>
      </c>
    </row>
    <row r="17">
      <c r="A17" s="4" t="inlineStr">
        <is>
          <t>Shares issued pursuant to payment of stock dividend (in shares)</t>
        </is>
      </c>
      <c r="B17" s="5" t="n">
        <v>1911587</v>
      </c>
    </row>
    <row r="18">
      <c r="A18" s="4" t="inlineStr">
        <is>
          <t>Series A-1 Preferred Stock Dividends [Member]</t>
        </is>
      </c>
    </row>
    <row r="19">
      <c r="A19" s="4" t="inlineStr">
        <is>
          <t>Shares issued pursuant to payment of stock dividend (in shares)</t>
        </is>
      </c>
      <c r="B19" s="5" t="n">
        <v>178958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9 - Equity - Warrant Activity (Details)</t>
        </is>
      </c>
      <c r="B1" s="2" t="inlineStr">
        <is>
          <t>9 Months Ended</t>
        </is>
      </c>
    </row>
    <row r="2">
      <c r="B2" s="2" t="inlineStr">
        <is>
          <t>Sep. 30, 2021$ / sharesshares</t>
        </is>
      </c>
    </row>
    <row r="3">
      <c r="A3" s="4" t="inlineStr">
        <is>
          <t>Balance, warrant (in shares) | shares</t>
        </is>
      </c>
      <c r="B3" s="5" t="n">
        <v>753775</v>
      </c>
    </row>
    <row r="4">
      <c r="A4" s="4" t="inlineStr">
        <is>
          <t>Balance, exercise price, warrant (in dollars per share) | $ / shares</t>
        </is>
      </c>
      <c r="B4" s="7" t="n">
        <v>0.17</v>
      </c>
    </row>
    <row r="5">
      <c r="A5" s="4" t="inlineStr">
        <is>
          <t>Granted, warrant (in shares) | shares</t>
        </is>
      </c>
      <c r="B5" s="5" t="n">
        <v>3000000</v>
      </c>
    </row>
    <row r="6">
      <c r="A6" s="4" t="inlineStr">
        <is>
          <t>Granted, exercise price, warrant (in dollars per share) | $ / shares</t>
        </is>
      </c>
      <c r="B6" s="7" t="n">
        <v>0.07000000000000001</v>
      </c>
    </row>
    <row r="7">
      <c r="A7" s="4" t="inlineStr">
        <is>
          <t>Expired / Canceled, warrant (in shares) | shares</t>
        </is>
      </c>
      <c r="B7" s="5" t="n">
        <v>-603375</v>
      </c>
    </row>
    <row r="8">
      <c r="A8" s="4" t="inlineStr">
        <is>
          <t>Expired / Canceled, exercise price, warrant (in dollars per share) | $ / shares</t>
        </is>
      </c>
      <c r="B8" s="7" t="n">
        <v>0.01</v>
      </c>
    </row>
    <row r="9">
      <c r="A9" s="4" t="inlineStr">
        <is>
          <t>Exercised, warrant (in shares) | shares</t>
        </is>
      </c>
      <c r="B9" s="5" t="n">
        <v>-400</v>
      </c>
    </row>
    <row r="10">
      <c r="A10" s="4" t="inlineStr">
        <is>
          <t>Exercised, exercise price, warrant (in dollars per share) | $ / shares</t>
        </is>
      </c>
      <c r="B10" s="7" t="n">
        <v>0.01</v>
      </c>
    </row>
    <row r="11">
      <c r="A11" s="4" t="inlineStr">
        <is>
          <t>Balance, warrant (in shares) | shares</t>
        </is>
      </c>
      <c r="B11" s="5" t="n">
        <v>3150000</v>
      </c>
    </row>
    <row r="12">
      <c r="A12" s="4" t="inlineStr">
        <is>
          <t>Balance, exercise price, warrant (in dollars per share) | $ / shares</t>
        </is>
      </c>
      <c r="B12" s="7" t="n">
        <v>0.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23" customWidth="1" min="5" max="5"/>
    <col width="14" customWidth="1" min="6" max="6"/>
    <col width="14" customWidth="1" min="7" max="7"/>
  </cols>
  <sheetData>
    <row r="1">
      <c r="A1" s="1" t="inlineStr">
        <is>
          <t>Note 10 - Stock-based Compensation (Details Textua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Apr. 21, 2021</t>
        </is>
      </c>
      <c r="G2" s="2" t="inlineStr">
        <is>
          <t>Dec. 31, 2020</t>
        </is>
      </c>
    </row>
    <row r="3">
      <c r="A3" s="4" t="inlineStr">
        <is>
          <t>Share-based Compensation Arrangement by Share-based Payment Award, Options, Grants in Period, Gross (in shares)</t>
        </is>
      </c>
      <c r="B3" s="5" t="n">
        <v>33540000</v>
      </c>
      <c r="D3" s="5" t="n">
        <v>99260000</v>
      </c>
    </row>
    <row r="4">
      <c r="A4" s="4" t="inlineStr">
        <is>
          <t>Share-based Compensation Arrangements by Share-based Payment Award, Options, Grants in Period, Weighted Average Exercise Price (in dollars per share)</t>
        </is>
      </c>
      <c r="D4" s="7" t="n">
        <v>0.06</v>
      </c>
      <c r="E4" s="7" t="n">
        <v>0.09</v>
      </c>
    </row>
    <row r="5">
      <c r="A5" s="4" t="inlineStr">
        <is>
          <t>Share-based Compensation Arrangement by Share-based Payment Award, Options, Expirations in Period (in shares)</t>
        </is>
      </c>
      <c r="D5" s="5" t="n">
        <v>18700625</v>
      </c>
    </row>
    <row r="6">
      <c r="A6" s="4" t="inlineStr">
        <is>
          <t>Share-based Compensation Arrangement by Share-based Payment Award, Options, Outstanding, Number, Ending Balance (in shares)</t>
        </is>
      </c>
      <c r="B6" s="5" t="n">
        <v>83144875</v>
      </c>
      <c r="D6" s="5" t="n">
        <v>83144875</v>
      </c>
      <c r="G6" s="5" t="n">
        <v>2585500</v>
      </c>
    </row>
    <row r="7">
      <c r="A7" s="4" t="inlineStr">
        <is>
          <t>Share-based Compensation Arrangement by Share-based Payment Award, Options, Exercisable, Number (in shares)</t>
        </is>
      </c>
      <c r="B7" s="5" t="n">
        <v>15424688</v>
      </c>
      <c r="D7" s="5" t="n">
        <v>15424688</v>
      </c>
    </row>
    <row r="8">
      <c r="A8" s="4" t="inlineStr">
        <is>
          <t>Share-based Compensation Arrangement by Share-based Payment Award, Options, Exercisable, Weighted Average Exercise Price (in dollars per share)</t>
        </is>
      </c>
      <c r="B8" s="7" t="n">
        <v>0.06</v>
      </c>
      <c r="D8" s="7" t="n">
        <v>0.06</v>
      </c>
    </row>
    <row r="9">
      <c r="A9" s="4" t="inlineStr">
        <is>
          <t>Share-based Compensation Arrangement by Share-based Payment Award, Options, Exercisable, Weighted Average Remaining Contractual Term (Year)</t>
        </is>
      </c>
      <c r="D9" s="4" t="inlineStr">
        <is>
          <t>6 years 8 months 12 days</t>
        </is>
      </c>
    </row>
    <row r="10">
      <c r="A10" s="4" t="inlineStr">
        <is>
          <t>Share-based Compensation Arrangement by Share-based Payment Award, Options, Nonvested, Number of Shares, Ending Balance (in shares)</t>
        </is>
      </c>
      <c r="B10" s="5" t="n">
        <v>15424688</v>
      </c>
      <c r="D10" s="5" t="n">
        <v>15424688</v>
      </c>
    </row>
    <row r="11">
      <c r="A11" s="4" t="inlineStr">
        <is>
          <t>Share-based Compensation Arrangement by Share-based Payment Award, Options, Vested and Expected to Vest, Outstanding, Number (in shares)</t>
        </is>
      </c>
      <c r="B11" s="5" t="n">
        <v>67720187</v>
      </c>
      <c r="D11" s="5" t="n">
        <v>67720187</v>
      </c>
    </row>
    <row r="12">
      <c r="A12" s="4" t="inlineStr">
        <is>
          <t>Share-based Compensation Arrangement by Share-based Payment Award, Option, Nonvested, Weighted Average Exercise Price, Ending Balance (in dollars per share)</t>
        </is>
      </c>
      <c r="B12" s="7" t="n">
        <v>0.06</v>
      </c>
      <c r="D12" s="7" t="n">
        <v>0.06</v>
      </c>
    </row>
    <row r="13">
      <c r="A13" s="4" t="inlineStr">
        <is>
          <t>Share-based Compensation Arrangement by Share-based Payment Award, Options, Outstanding, Intrinsic Value</t>
        </is>
      </c>
      <c r="B13" s="6" t="n">
        <v>0</v>
      </c>
      <c r="C13" s="6" t="n">
        <v>0</v>
      </c>
      <c r="D13" s="6" t="n">
        <v>0</v>
      </c>
      <c r="E13" s="6" t="n">
        <v>0</v>
      </c>
    </row>
    <row r="14">
      <c r="A14" s="4" t="inlineStr">
        <is>
          <t>Share-based Payment Arrangement, Expense</t>
        </is>
      </c>
      <c r="D14" s="5" t="n">
        <v>794411</v>
      </c>
    </row>
    <row r="15">
      <c r="A15" s="4" t="inlineStr">
        <is>
          <t>Share-based Compensation Arrangement by Share-based Payment Award, Options, Exercisable, Intrinsic Value</t>
        </is>
      </c>
      <c r="C15" s="5" t="n">
        <v>0</v>
      </c>
      <c r="E15" s="5" t="n">
        <v>0</v>
      </c>
    </row>
    <row r="16">
      <c r="A16" s="4" t="inlineStr">
        <is>
          <t>Share-based Payment Arrangement, Nonvested Award, Option, Cost Not yet Recognized, Amount</t>
        </is>
      </c>
      <c r="C16" s="5" t="n">
        <v>2784000</v>
      </c>
      <c r="E16" s="6" t="n">
        <v>2784000</v>
      </c>
    </row>
    <row r="17">
      <c r="A17" s="4" t="inlineStr">
        <is>
          <t>Share-based Payment Arrangement, Nonvested Award, Cost Not yet Recognized, Period for Recognition (Year)</t>
        </is>
      </c>
      <c r="E17" s="4" t="inlineStr">
        <is>
          <t>1 year 7 months 6 days</t>
        </is>
      </c>
    </row>
    <row r="18">
      <c r="A18" s="4" t="inlineStr">
        <is>
          <t>Restricted Stock Units (RSUs) [Member]</t>
        </is>
      </c>
    </row>
    <row r="19">
      <c r="A19" s="4" t="inlineStr">
        <is>
          <t>Share-based Payment Arrangement, Expense</t>
        </is>
      </c>
      <c r="B19" s="6" t="n">
        <v>30000</v>
      </c>
      <c r="C19" s="6" t="n">
        <v>82000</v>
      </c>
      <c r="D19" s="6" t="n">
        <v>99000</v>
      </c>
      <c r="E19" s="6" t="n">
        <v>154000</v>
      </c>
    </row>
    <row r="20">
      <c r="A20" s="4" t="inlineStr">
        <is>
          <t>Share-based Compensation Arrangement by Share-based Payment Award, Non-Option Equity Instruments, Granted (in shares)</t>
        </is>
      </c>
      <c r="D20" s="5" t="n">
        <v>0</v>
      </c>
    </row>
    <row r="21">
      <c r="A21" s="4" t="inlineStr">
        <is>
          <t>Share-based Compensation Arrangement by Share-based Payment Award, Equity Instruments Other than Options, Vested in Period (in shares)</t>
        </is>
      </c>
      <c r="D21" s="5" t="n">
        <v>220728</v>
      </c>
    </row>
    <row r="22">
      <c r="A22" s="4" t="inlineStr">
        <is>
          <t>Stock Issued During Period, Shares, Restricted Stock Award, Gross (in shares)</t>
        </is>
      </c>
      <c r="D22" s="5" t="n">
        <v>860729</v>
      </c>
      <c r="E22" s="5" t="n">
        <v>546016</v>
      </c>
    </row>
    <row r="23">
      <c r="A23" s="4" t="inlineStr">
        <is>
          <t>RSUs that Vested in 2020 [Member]</t>
        </is>
      </c>
    </row>
    <row r="24">
      <c r="A24" s="4" t="inlineStr">
        <is>
          <t>Stock Issued During Period, Shares, Restricted Stock Award, Gross (in shares)</t>
        </is>
      </c>
      <c r="D24" s="5" t="n">
        <v>555000</v>
      </c>
    </row>
    <row r="25">
      <c r="A25" s="4" t="inlineStr">
        <is>
          <t>Minimum [Member]</t>
        </is>
      </c>
    </row>
    <row r="26">
      <c r="A26" s="4" t="inlineStr">
        <is>
          <t>Share-based Compensation Arrangements by Share-based Payment Award, Options, Grants in Period, Weighted Average Exercise Price (in dollars per share)</t>
        </is>
      </c>
      <c r="B26" s="10" t="n">
        <v>0.048</v>
      </c>
    </row>
    <row r="27">
      <c r="A27" s="4" t="inlineStr">
        <is>
          <t>Maximum [Member]</t>
        </is>
      </c>
    </row>
    <row r="28">
      <c r="A28" s="4" t="inlineStr">
        <is>
          <t>Share-based Compensation Arrangements by Share-based Payment Award, Options, Grants in Period, Weighted Average Exercise Price (in dollars per share)</t>
        </is>
      </c>
      <c r="B28" s="7" t="n">
        <v>0.06</v>
      </c>
    </row>
    <row r="29">
      <c r="A29" s="4" t="inlineStr">
        <is>
          <t>Corporate Officer [Member]</t>
        </is>
      </c>
    </row>
    <row r="30">
      <c r="A30" s="4" t="inlineStr">
        <is>
          <t>Share Based Compensation Arrangement, Annualized Forfeiture Rate, Percent</t>
        </is>
      </c>
      <c r="B30" s="4" t="inlineStr">
        <is>
          <t>25.00%</t>
        </is>
      </c>
      <c r="D30" s="4" t="inlineStr">
        <is>
          <t>25.00%</t>
        </is>
      </c>
    </row>
    <row r="31">
      <c r="A31" s="4" t="inlineStr">
        <is>
          <t>Officers and Employees [Member]</t>
        </is>
      </c>
    </row>
    <row r="32">
      <c r="A32" s="4" t="inlineStr">
        <is>
          <t>Share-based Compensation Arrangement by Share-based Payment Award, Options, Grants in Period, Gross (in shares)</t>
        </is>
      </c>
      <c r="B32" s="5" t="n">
        <v>17000000</v>
      </c>
    </row>
    <row r="33">
      <c r="A33" s="4" t="inlineStr">
        <is>
          <t>Director [Member]</t>
        </is>
      </c>
    </row>
    <row r="34">
      <c r="A34" s="4" t="inlineStr">
        <is>
          <t>Share-based Compensation Arrangement by Share-based Payment Award, Options, Grants in Period, Gross (in shares)</t>
        </is>
      </c>
      <c r="B34" s="5" t="n">
        <v>0</v>
      </c>
    </row>
    <row r="35">
      <c r="A35" s="4" t="inlineStr">
        <is>
          <t>The 2020 Omnibus Stock Incentive Plan [Member]</t>
        </is>
      </c>
    </row>
    <row r="36">
      <c r="A36" s="4" t="inlineStr">
        <is>
          <t>Share-based Compensation Arrangement by Share-based Payment Award, Number of Shares Authorized (in shares)</t>
        </is>
      </c>
      <c r="F36" s="5" t="n">
        <v>145000000</v>
      </c>
    </row>
    <row r="37">
      <c r="A37" s="4" t="inlineStr">
        <is>
          <t>Share-based Compensation Arrangement by Share-based Payment Award, Number of Shares Available for Grant (in shares)</t>
        </is>
      </c>
      <c r="B37" s="5" t="n">
        <v>66363578</v>
      </c>
      <c r="D37" s="5" t="n">
        <v>6636357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25" customWidth="1" min="5" max="5"/>
  </cols>
  <sheetData>
    <row r="1">
      <c r="A1" s="1" t="inlineStr">
        <is>
          <t>Note 10 - Stock-based Compensation - Stock Option Activity (Details) - $ / shares</t>
        </is>
      </c>
      <c r="B1" s="2" t="inlineStr">
        <is>
          <t>3 Months Ended</t>
        </is>
      </c>
      <c r="C1" s="2" t="inlineStr">
        <is>
          <t>9 Months Ended</t>
        </is>
      </c>
      <c r="E1" s="2" t="inlineStr">
        <is>
          <t>12 Months Ended</t>
        </is>
      </c>
    </row>
    <row r="2">
      <c r="B2" s="2" t="inlineStr">
        <is>
          <t>Sep. 30, 2021</t>
        </is>
      </c>
      <c r="C2" s="2" t="inlineStr">
        <is>
          <t>Sep. 30, 2021</t>
        </is>
      </c>
      <c r="D2" s="2" t="inlineStr">
        <is>
          <t>Sep. 30, 2020</t>
        </is>
      </c>
      <c r="E2" s="2" t="inlineStr">
        <is>
          <t>Dec. 31, 2020</t>
        </is>
      </c>
    </row>
    <row r="3">
      <c r="A3" s="4" t="inlineStr">
        <is>
          <t>Balance (in shares)</t>
        </is>
      </c>
      <c r="C3" s="5" t="n">
        <v>2585500</v>
      </c>
    </row>
    <row r="4">
      <c r="A4" s="4" t="inlineStr">
        <is>
          <t>Balance, weighted average exercise price (in dollars per share)</t>
        </is>
      </c>
      <c r="C4" s="7" t="n">
        <v>0.19</v>
      </c>
    </row>
    <row r="5">
      <c r="A5" s="4" t="inlineStr">
        <is>
          <t>Weighted-average remaining contractual term (Year)</t>
        </is>
      </c>
      <c r="C5" s="4" t="inlineStr">
        <is>
          <t>6 years 8 months 12 days</t>
        </is>
      </c>
      <c r="E5" s="4" t="inlineStr">
        <is>
          <t>9 years 2 months 12 days</t>
        </is>
      </c>
    </row>
    <row r="6">
      <c r="A6" s="4" t="inlineStr">
        <is>
          <t>Granted (in shares)</t>
        </is>
      </c>
      <c r="B6" s="5" t="n">
        <v>33540000</v>
      </c>
      <c r="C6" s="5" t="n">
        <v>99260000</v>
      </c>
    </row>
    <row r="7">
      <c r="A7" s="4" t="inlineStr">
        <is>
          <t>Granted, weighted average exercise price (in dollars per share)</t>
        </is>
      </c>
      <c r="C7" s="7" t="n">
        <v>0.06</v>
      </c>
      <c r="D7" s="7" t="n">
        <v>0.09</v>
      </c>
    </row>
    <row r="8">
      <c r="A8" s="4" t="inlineStr">
        <is>
          <t>Expired/Cancelled (in shares)</t>
        </is>
      </c>
      <c r="C8" s="5" t="n">
        <v>-18700625</v>
      </c>
    </row>
    <row r="9">
      <c r="A9" s="4" t="inlineStr">
        <is>
          <t>Expired/Cancelled, weighted average exercise price (in dollars per share)</t>
        </is>
      </c>
      <c r="C9" s="7" t="n">
        <v>0.07000000000000001</v>
      </c>
    </row>
    <row r="10">
      <c r="A10" s="4" t="inlineStr">
        <is>
          <t>Exercised (in shares)</t>
        </is>
      </c>
      <c r="C10" s="5" t="n">
        <v>0</v>
      </c>
    </row>
    <row r="11">
      <c r="A11" s="4" t="inlineStr">
        <is>
          <t>Exercised, weighted average exercise price (in dollars per share)</t>
        </is>
      </c>
      <c r="C11" s="6" t="n">
        <v>0</v>
      </c>
    </row>
    <row r="12">
      <c r="A12" s="4" t="inlineStr">
        <is>
          <t>Balance (in shares)</t>
        </is>
      </c>
      <c r="B12" s="5" t="n">
        <v>83144875</v>
      </c>
      <c r="C12" s="5" t="n">
        <v>83144875</v>
      </c>
      <c r="E12" s="5" t="n">
        <v>2585500</v>
      </c>
    </row>
    <row r="13">
      <c r="A13" s="4" t="inlineStr">
        <is>
          <t>Balance, weighted average exercise price (in dollars per share)</t>
        </is>
      </c>
      <c r="B13" s="7" t="n">
        <v>0.06</v>
      </c>
      <c r="C13" s="7" t="n">
        <v>0.06</v>
      </c>
      <c r="E13" s="7" t="n">
        <v>0.19</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income (loss)</t>
        </is>
      </c>
      <c r="B3" s="6" t="n">
        <v>490</v>
      </c>
      <c r="C3" s="6" t="n">
        <v>-626</v>
      </c>
      <c r="D3" s="6" t="n">
        <v>9871</v>
      </c>
      <c r="E3" s="6" t="n">
        <v>-6652</v>
      </c>
    </row>
    <row r="4">
      <c r="A4" s="3" t="inlineStr">
        <is>
          <t>Other comprehensive income (loss):</t>
        </is>
      </c>
    </row>
    <row r="5">
      <c r="A5" s="4" t="inlineStr">
        <is>
          <t>Foreign currency translation adjustment</t>
        </is>
      </c>
      <c r="B5" s="5" t="n">
        <v>25</v>
      </c>
      <c r="C5" s="5" t="n">
        <v>-41</v>
      </c>
      <c r="D5" s="5" t="n">
        <v>64</v>
      </c>
      <c r="E5" s="5" t="n">
        <v>-74</v>
      </c>
    </row>
    <row r="6">
      <c r="A6" s="4" t="inlineStr">
        <is>
          <t>Comprehensive income (loss)</t>
        </is>
      </c>
      <c r="B6" s="6" t="n">
        <v>515</v>
      </c>
      <c r="C6" s="6" t="n">
        <v>-667</v>
      </c>
      <c r="D6" s="6" t="n">
        <v>9935</v>
      </c>
      <c r="E6" s="6" t="n">
        <v>-672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10 - Stock-based Compensation - RSU Activity (Details) - Restricted Stock Units (RSUs) [Member]</t>
        </is>
      </c>
      <c r="B1" s="2" t="inlineStr">
        <is>
          <t>9 Months Ended</t>
        </is>
      </c>
    </row>
    <row r="2">
      <c r="B2" s="2" t="inlineStr">
        <is>
          <t>Sep. 30, 2021$ / sharesshares</t>
        </is>
      </c>
    </row>
    <row r="3">
      <c r="A3" s="4" t="inlineStr">
        <is>
          <t>Balance (in shares) | shares</t>
        </is>
      </c>
      <c r="B3" s="5" t="n">
        <v>845106</v>
      </c>
    </row>
    <row r="4">
      <c r="A4" s="4" t="inlineStr">
        <is>
          <t>Balance, weighted average issuance price (in dollars per share) | $ / shares</t>
        </is>
      </c>
      <c r="B4" s="7" t="n">
        <v>0.14</v>
      </c>
    </row>
    <row r="5">
      <c r="A5" s="4" t="inlineStr">
        <is>
          <t>Share-based Compensation Arrangement by Share-based Payment Award, Equity Instruments Other than Options, Grants in Period (in shares) | shares</t>
        </is>
      </c>
      <c r="B5" s="5" t="n">
        <v>0</v>
      </c>
    </row>
    <row r="6">
      <c r="A6" s="4" t="inlineStr">
        <is>
          <t>Granted, weighted average issuance price (in dollars per share) | $ / shares</t>
        </is>
      </c>
      <c r="B6" s="6" t="n">
        <v>0</v>
      </c>
    </row>
    <row r="7">
      <c r="A7" s="4" t="inlineStr">
        <is>
          <t>Expired/Cancelled (in shares) | shares</t>
        </is>
      </c>
      <c r="B7" s="5" t="n">
        <v>-540576</v>
      </c>
    </row>
    <row r="8">
      <c r="A8" s="4" t="inlineStr">
        <is>
          <t>Expired/Cancelled, weighted average issuance price (in dollars per share) | $ / shares</t>
        </is>
      </c>
      <c r="B8" s="7" t="n">
        <v>0.13</v>
      </c>
    </row>
    <row r="9">
      <c r="A9" s="4" t="inlineStr">
        <is>
          <t>Vested (in shares) | shares</t>
        </is>
      </c>
      <c r="B9" s="5" t="n">
        <v>-220728</v>
      </c>
    </row>
    <row r="10">
      <c r="A10" s="4" t="inlineStr">
        <is>
          <t>Vested, weighted average issuance price (in dollars per share) | $ / shares</t>
        </is>
      </c>
      <c r="B10" s="7" t="n">
        <v>0.09</v>
      </c>
    </row>
    <row r="11">
      <c r="A11" s="4" t="inlineStr">
        <is>
          <t>Balance (in shares) | shares</t>
        </is>
      </c>
      <c r="B11" s="5" t="n">
        <v>83802</v>
      </c>
    </row>
    <row r="12">
      <c r="A12" s="4" t="inlineStr">
        <is>
          <t>Balance, weighted average issuance price (in dollars per share) | $ / shares</t>
        </is>
      </c>
      <c r="B12" s="7" t="n">
        <v>0.1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Stock-based Compensation - Stock-based Compens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tock based compensation</t>
        </is>
      </c>
      <c r="B3" s="6" t="n">
        <v>557</v>
      </c>
      <c r="C3" s="6" t="n">
        <v>127</v>
      </c>
      <c r="D3" s="6" t="n">
        <v>942</v>
      </c>
      <c r="E3" s="6" t="n">
        <v>449</v>
      </c>
    </row>
    <row r="4">
      <c r="A4" s="4" t="inlineStr">
        <is>
          <t>Cost of Sales [Member]</t>
        </is>
      </c>
    </row>
    <row r="5">
      <c r="A5" s="4" t="inlineStr">
        <is>
          <t>Stock based compensation</t>
        </is>
      </c>
      <c r="B5" s="5" t="n">
        <v>11</v>
      </c>
      <c r="C5" s="5" t="n">
        <v>2</v>
      </c>
      <c r="D5" s="5" t="n">
        <v>18</v>
      </c>
      <c r="E5" s="5" t="n">
        <v>6</v>
      </c>
    </row>
    <row r="6">
      <c r="A6" s="4" t="inlineStr">
        <is>
          <t>General and Administrative Expense [Member]</t>
        </is>
      </c>
    </row>
    <row r="7">
      <c r="A7" s="4" t="inlineStr">
        <is>
          <t>Stock based compensation</t>
        </is>
      </c>
      <c r="B7" s="5" t="n">
        <v>303</v>
      </c>
      <c r="C7" s="5" t="n">
        <v>83</v>
      </c>
      <c r="D7" s="5" t="n">
        <v>511</v>
      </c>
      <c r="E7" s="5" t="n">
        <v>240</v>
      </c>
    </row>
    <row r="8">
      <c r="A8" s="4" t="inlineStr">
        <is>
          <t>Selling and Marketing Expense [Member]</t>
        </is>
      </c>
    </row>
    <row r="9">
      <c r="A9" s="4" t="inlineStr">
        <is>
          <t>Stock based compensation</t>
        </is>
      </c>
      <c r="B9" s="5" t="n">
        <v>122</v>
      </c>
      <c r="C9" s="5" t="n">
        <v>19</v>
      </c>
      <c r="D9" s="5" t="n">
        <v>214</v>
      </c>
      <c r="E9" s="5" t="n">
        <v>120</v>
      </c>
    </row>
    <row r="10">
      <c r="A10" s="4" t="inlineStr">
        <is>
          <t>Research and Development Expense [Member]</t>
        </is>
      </c>
    </row>
    <row r="11">
      <c r="A11" s="4" t="inlineStr">
        <is>
          <t>Stock based compensation</t>
        </is>
      </c>
      <c r="B11" s="6" t="n">
        <v>121</v>
      </c>
      <c r="C11" s="6" t="n">
        <v>23</v>
      </c>
      <c r="D11" s="6" t="n">
        <v>199</v>
      </c>
      <c r="E11" s="6" t="n">
        <v>8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11 - Fair Value Accounting (Details Textual)</t>
        </is>
      </c>
      <c r="B1" s="2" t="inlineStr">
        <is>
          <t>Sep. 30, 2021USD ($)</t>
        </is>
      </c>
      <c r="C1" s="2" t="inlineStr">
        <is>
          <t>Dec. 31, 2020USD ($)</t>
        </is>
      </c>
    </row>
    <row r="2">
      <c r="A2" s="4" t="inlineStr">
        <is>
          <t>Derivative Liability, Current</t>
        </is>
      </c>
      <c r="B2" s="6" t="n">
        <v>7486000</v>
      </c>
      <c r="C2" s="6" t="n">
        <v>24128000</v>
      </c>
    </row>
    <row r="3">
      <c r="A3" s="4" t="inlineStr">
        <is>
          <t>Measurement Input, Risk Free Interest Rate [Member]</t>
        </is>
      </c>
    </row>
    <row r="4">
      <c r="A4" s="4" t="inlineStr">
        <is>
          <t>Derivative Liability, Measurement Input</t>
        </is>
      </c>
      <c r="B4" s="8" t="n">
        <v>0.58</v>
      </c>
    </row>
    <row r="5">
      <c r="A5" s="4" t="inlineStr">
        <is>
          <t>Measurement Input, Price Volatility [Member]</t>
        </is>
      </c>
    </row>
    <row r="6">
      <c r="A6" s="4" t="inlineStr">
        <is>
          <t>Derivative Liability, Measurement Input</t>
        </is>
      </c>
      <c r="B6" s="11" t="n">
        <v>112.9</v>
      </c>
    </row>
    <row r="7">
      <c r="A7" s="4" t="inlineStr">
        <is>
          <t>Measurement Input, Expected Term [Member]</t>
        </is>
      </c>
    </row>
    <row r="8">
      <c r="A8" s="4" t="inlineStr">
        <is>
          <t>Derivative Liability, Measurement Input</t>
        </is>
      </c>
      <c r="B8" s="8" t="n">
        <v>3.25</v>
      </c>
    </row>
    <row r="9">
      <c r="A9" s="4" t="inlineStr">
        <is>
          <t>Measurement Input, Expected Dividend Rate [Member]</t>
        </is>
      </c>
    </row>
    <row r="10">
      <c r="A10" s="4" t="inlineStr">
        <is>
          <t>Derivative Liability, Measurement Input</t>
        </is>
      </c>
      <c r="B10" s="5" t="n">
        <v>4</v>
      </c>
    </row>
    <row r="11">
      <c r="A11" s="4" t="inlineStr">
        <is>
          <t>Series D Preferred Stock Instrument [Member]</t>
        </is>
      </c>
    </row>
    <row r="12">
      <c r="A12" s="4" t="inlineStr">
        <is>
          <t>Derivative Liability, Current</t>
        </is>
      </c>
      <c r="B12" s="6" t="n">
        <v>7486000</v>
      </c>
      <c r="C12" s="6" t="n">
        <v>24128000</v>
      </c>
    </row>
    <row r="13">
      <c r="A13" s="4" t="inlineStr">
        <is>
          <t>Series D Preferred Stock Instrument [Member] | Measurement Input, Expected Term [Member]</t>
        </is>
      </c>
    </row>
    <row r="14">
      <c r="A14" s="4" t="inlineStr">
        <is>
          <t>Derivative Liability, Measurement Input</t>
        </is>
      </c>
      <c r="B14" s="8" t="n">
        <v>3.2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Fair Value Accounting - Financial Assets and Liabilities at Fair Value (Details) - USD ($) $ in Thousands</t>
        </is>
      </c>
      <c r="B1" s="2" t="inlineStr">
        <is>
          <t>Sep. 30, 2021</t>
        </is>
      </c>
      <c r="C1" s="2" t="inlineStr">
        <is>
          <t>Dec. 31, 2020</t>
        </is>
      </c>
    </row>
    <row r="2">
      <c r="A2" s="4" t="inlineStr">
        <is>
          <t>Pension assets</t>
        </is>
      </c>
      <c r="B2" s="6" t="n">
        <v>1780</v>
      </c>
      <c r="C2" s="6" t="n">
        <v>1881</v>
      </c>
    </row>
    <row r="3">
      <c r="A3" s="4" t="inlineStr">
        <is>
          <t>Totals</t>
        </is>
      </c>
      <c r="B3" s="5" t="n">
        <v>1780</v>
      </c>
      <c r="C3" s="5" t="n">
        <v>1881</v>
      </c>
    </row>
    <row r="4">
      <c r="A4" s="4" t="inlineStr">
        <is>
          <t>Derivative liabilities</t>
        </is>
      </c>
      <c r="B4" s="5" t="n">
        <v>7486</v>
      </c>
      <c r="C4" s="5" t="n">
        <v>24128</v>
      </c>
    </row>
    <row r="5">
      <c r="A5" s="4" t="inlineStr">
        <is>
          <t>Totals</t>
        </is>
      </c>
      <c r="B5" s="5" t="n">
        <v>7486</v>
      </c>
      <c r="C5" s="5" t="n">
        <v>24128</v>
      </c>
    </row>
    <row r="6">
      <c r="A6" s="4" t="inlineStr">
        <is>
          <t>Fair Value, Inputs, Level 1 [Member]</t>
        </is>
      </c>
    </row>
    <row r="7">
      <c r="A7" s="4" t="inlineStr">
        <is>
          <t>Pension assets</t>
        </is>
      </c>
      <c r="B7" s="5" t="n">
        <v>0</v>
      </c>
      <c r="C7" s="5" t="n">
        <v>0</v>
      </c>
    </row>
    <row r="8">
      <c r="A8" s="4" t="inlineStr">
        <is>
          <t>Totals</t>
        </is>
      </c>
      <c r="B8" s="5" t="n">
        <v>0</v>
      </c>
      <c r="C8" s="5" t="n">
        <v>0</v>
      </c>
    </row>
    <row r="9">
      <c r="A9" s="4" t="inlineStr">
        <is>
          <t>Derivative liabilities</t>
        </is>
      </c>
      <c r="B9" s="5" t="n">
        <v>0</v>
      </c>
      <c r="C9" s="5" t="n">
        <v>0</v>
      </c>
    </row>
    <row r="10">
      <c r="A10" s="4" t="inlineStr">
        <is>
          <t>Totals</t>
        </is>
      </c>
      <c r="B10" s="5" t="n">
        <v>0</v>
      </c>
      <c r="C10" s="5" t="n">
        <v>0</v>
      </c>
    </row>
    <row r="11">
      <c r="A11" s="4" t="inlineStr">
        <is>
          <t>Fair Value, Inputs, Level 2 [Member]</t>
        </is>
      </c>
    </row>
    <row r="12">
      <c r="A12" s="4" t="inlineStr">
        <is>
          <t>Pension assets</t>
        </is>
      </c>
      <c r="B12" s="5" t="n">
        <v>0</v>
      </c>
      <c r="C12" s="5" t="n">
        <v>0</v>
      </c>
    </row>
    <row r="13">
      <c r="A13" s="4" t="inlineStr">
        <is>
          <t>Totals</t>
        </is>
      </c>
      <c r="B13" s="5" t="n">
        <v>0</v>
      </c>
      <c r="C13" s="5" t="n">
        <v>0</v>
      </c>
    </row>
    <row r="14">
      <c r="A14" s="4" t="inlineStr">
        <is>
          <t>Derivative liabilities</t>
        </is>
      </c>
      <c r="B14" s="5" t="n">
        <v>0</v>
      </c>
      <c r="C14" s="5" t="n">
        <v>0</v>
      </c>
    </row>
    <row r="15">
      <c r="A15" s="4" t="inlineStr">
        <is>
          <t>Totals</t>
        </is>
      </c>
      <c r="B15" s="5" t="n">
        <v>0</v>
      </c>
      <c r="C15" s="5" t="n">
        <v>0</v>
      </c>
    </row>
    <row r="16">
      <c r="A16" s="4" t="inlineStr">
        <is>
          <t>Fair Value, Inputs, Level 3 [Member]</t>
        </is>
      </c>
    </row>
    <row r="17">
      <c r="A17" s="4" t="inlineStr">
        <is>
          <t>Pension assets</t>
        </is>
      </c>
      <c r="B17" s="5" t="n">
        <v>1780</v>
      </c>
      <c r="C17" s="5" t="n">
        <v>1881</v>
      </c>
    </row>
    <row r="18">
      <c r="A18" s="4" t="inlineStr">
        <is>
          <t>Totals</t>
        </is>
      </c>
      <c r="B18" s="5" t="n">
        <v>1780</v>
      </c>
      <c r="C18" s="5" t="n">
        <v>1881</v>
      </c>
    </row>
    <row r="19">
      <c r="A19" s="4" t="inlineStr">
        <is>
          <t>Derivative liabilities</t>
        </is>
      </c>
      <c r="B19" s="5" t="n">
        <v>7486</v>
      </c>
      <c r="C19" s="5" t="n">
        <v>24128</v>
      </c>
    </row>
    <row r="20">
      <c r="A20" s="4" t="inlineStr">
        <is>
          <t>Totals</t>
        </is>
      </c>
      <c r="B20" s="6" t="n">
        <v>7486</v>
      </c>
      <c r="C20" s="6" t="n">
        <v>2412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Fair Value Accounting - Pension Assets (Details) - Fair Value, Inputs, Level 3 [Member]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Fair value at beginning of period</t>
        </is>
      </c>
      <c r="B3" s="6" t="n">
        <v>1819</v>
      </c>
      <c r="C3" s="6" t="n">
        <v>1711</v>
      </c>
      <c r="D3" s="6" t="n">
        <v>1881</v>
      </c>
      <c r="E3" s="6" t="n">
        <v>1713</v>
      </c>
    </row>
    <row r="4">
      <c r="A4" s="4" t="inlineStr">
        <is>
          <t>Return on plan assets</t>
        </is>
      </c>
      <c r="B4" s="5" t="n">
        <v>21</v>
      </c>
      <c r="C4" s="5" t="n">
        <v>19</v>
      </c>
      <c r="D4" s="5" t="n">
        <v>51</v>
      </c>
      <c r="E4" s="5" t="n">
        <v>49</v>
      </c>
    </row>
    <row r="5">
      <c r="A5" s="4" t="inlineStr">
        <is>
          <t>Company contributions and benefits paid, net</t>
        </is>
      </c>
      <c r="B5" s="5" t="n">
        <v>-14</v>
      </c>
      <c r="C5" s="5" t="n">
        <v>-28</v>
      </c>
      <c r="D5" s="5" t="n">
        <v>-31</v>
      </c>
      <c r="E5" s="5" t="n">
        <v>-61</v>
      </c>
    </row>
    <row r="6">
      <c r="A6" s="4" t="inlineStr">
        <is>
          <t>Effect of exchange rate changes</t>
        </is>
      </c>
      <c r="B6" s="5" t="n">
        <v>-46</v>
      </c>
      <c r="C6" s="5" t="n">
        <v>83</v>
      </c>
      <c r="D6" s="5" t="n">
        <v>-121</v>
      </c>
      <c r="E6" s="5" t="n">
        <v>84</v>
      </c>
    </row>
    <row r="7">
      <c r="A7" s="4" t="inlineStr">
        <is>
          <t>Fair value at end of period</t>
        </is>
      </c>
      <c r="B7" s="6" t="n">
        <v>1780</v>
      </c>
      <c r="C7" s="6" t="n">
        <v>1785</v>
      </c>
      <c r="D7" s="6" t="n">
        <v>1780</v>
      </c>
      <c r="E7" s="6" t="n">
        <v>178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Note 11 - Fair Value Accounting - Derivative Liabiliti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Change in fair value included in earnings</t>
        </is>
      </c>
      <c r="B3" s="6" t="n">
        <v>1342000</v>
      </c>
      <c r="C3" s="6" t="n">
        <v>535000</v>
      </c>
      <c r="D3" s="6" t="n">
        <v>16558000</v>
      </c>
      <c r="E3" s="6" t="n">
        <v>369000</v>
      </c>
    </row>
    <row r="4">
      <c r="A4" s="4" t="inlineStr">
        <is>
          <t>Fair value at end of period</t>
        </is>
      </c>
      <c r="B4" s="5" t="n">
        <v>7486000</v>
      </c>
      <c r="D4" s="5" t="n">
        <v>7486000</v>
      </c>
    </row>
    <row r="5">
      <c r="A5" s="4" t="inlineStr">
        <is>
          <t>Fair Value, Inputs, Level 3 [Member]</t>
        </is>
      </c>
    </row>
    <row r="6">
      <c r="A6" s="4" t="inlineStr">
        <is>
          <t>Fair value at beginning of period</t>
        </is>
      </c>
      <c r="B6" s="5" t="n">
        <v>8925000</v>
      </c>
      <c r="C6" s="5" t="n">
        <v>535000</v>
      </c>
      <c r="D6" s="5" t="n">
        <v>24128000</v>
      </c>
      <c r="E6" s="5" t="n">
        <v>369000</v>
      </c>
    </row>
    <row r="7">
      <c r="A7" s="4" t="inlineStr">
        <is>
          <t>Change in fair value included in earnings</t>
        </is>
      </c>
      <c r="B7" s="5" t="n">
        <v>-1342000</v>
      </c>
      <c r="C7" s="5" t="n">
        <v>-535000</v>
      </c>
      <c r="D7" s="5" t="n">
        <v>-16558000</v>
      </c>
      <c r="E7" s="5" t="n">
        <v>-369000</v>
      </c>
    </row>
    <row r="8">
      <c r="A8" s="4" t="inlineStr">
        <is>
          <t>Fair value at end of period</t>
        </is>
      </c>
      <c r="B8" s="5" t="n">
        <v>7486000</v>
      </c>
      <c r="C8" s="5" t="n">
        <v>0</v>
      </c>
      <c r="D8" s="5" t="n">
        <v>7486000</v>
      </c>
      <c r="E8" s="5" t="n">
        <v>0</v>
      </c>
    </row>
    <row r="9">
      <c r="A9" s="4" t="inlineStr">
        <is>
          <t>Fair Value, Inputs, Level 3 [Member] | Series C Preferred Stock [Member]</t>
        </is>
      </c>
    </row>
    <row r="10">
      <c r="A10" s="4" t="inlineStr">
        <is>
          <t>Derivative liability from issuance</t>
        </is>
      </c>
      <c r="B10" s="5" t="n">
        <v>0</v>
      </c>
      <c r="C10" s="5" t="n">
        <v>0</v>
      </c>
      <c r="D10" s="5" t="n">
        <v>0</v>
      </c>
      <c r="E10" s="5" t="n">
        <v>0</v>
      </c>
    </row>
    <row r="11">
      <c r="A11" s="4" t="inlineStr">
        <is>
          <t>Decrease in derivative liability from conversions</t>
        </is>
      </c>
      <c r="B11" s="5" t="n">
        <v>0</v>
      </c>
      <c r="C11" s="5" t="n">
        <v>0</v>
      </c>
      <c r="D11" s="5" t="n">
        <v>0</v>
      </c>
      <c r="E11" s="5" t="n">
        <v>0</v>
      </c>
    </row>
    <row r="12">
      <c r="A12" s="4" t="inlineStr">
        <is>
          <t>Fair Value, Inputs, Level 3 [Member] | Series D Preferred Stock [Member]</t>
        </is>
      </c>
    </row>
    <row r="13">
      <c r="A13" s="4" t="inlineStr">
        <is>
          <t>Derivative liability from issuance</t>
        </is>
      </c>
      <c r="B13" s="5" t="n">
        <v>84000</v>
      </c>
      <c r="C13" s="5" t="n">
        <v>0</v>
      </c>
      <c r="D13" s="5" t="n">
        <v>500000</v>
      </c>
      <c r="E13" s="5" t="n">
        <v>0</v>
      </c>
    </row>
    <row r="14">
      <c r="A14" s="4" t="inlineStr">
        <is>
          <t>Decrease in derivative liability from conversions</t>
        </is>
      </c>
      <c r="B14" s="6" t="n">
        <v>-181000</v>
      </c>
      <c r="C14" s="6" t="n">
        <v>0</v>
      </c>
      <c r="D14" s="6" t="n">
        <v>-584000</v>
      </c>
      <c r="E14" s="6"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Note 12 - Related Party Transactions (Details Textual) - USD ($)</t>
        </is>
      </c>
      <c r="B1" s="2" t="inlineStr">
        <is>
          <t>9 Months Ended</t>
        </is>
      </c>
      <c r="C1" s="2" t="inlineStr">
        <is>
          <t>12 Months Ended</t>
        </is>
      </c>
    </row>
    <row r="2">
      <c r="B2" s="2" t="inlineStr">
        <is>
          <t>Sep. 30, 2021</t>
        </is>
      </c>
      <c r="C2" s="2" t="inlineStr">
        <is>
          <t>Dec. 31, 2020</t>
        </is>
      </c>
    </row>
    <row r="3">
      <c r="A3" s="4" t="inlineStr">
        <is>
          <t>Advisory Board [Member]</t>
        </is>
      </c>
    </row>
    <row r="4">
      <c r="A4" s="4" t="inlineStr">
        <is>
          <t>Professional and Contract Services Expense, Total</t>
        </is>
      </c>
      <c r="B4" s="6" t="n">
        <v>34000</v>
      </c>
      <c r="C4" s="6"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4 - Subsequent Events (Details Textual) - shares</t>
        </is>
      </c>
      <c r="B1" s="2" t="inlineStr">
        <is>
          <t>Oct. 01, 2021</t>
        </is>
      </c>
      <c r="C1" s="2" t="inlineStr">
        <is>
          <t>Nov. 10, 2021</t>
        </is>
      </c>
      <c r="D1" s="2" t="inlineStr">
        <is>
          <t>Sep. 30, 2021</t>
        </is>
      </c>
      <c r="E1" s="2" t="inlineStr">
        <is>
          <t>Apr. 21, 2021</t>
        </is>
      </c>
    </row>
    <row r="2">
      <c r="A2" s="4" t="inlineStr">
        <is>
          <t>Restricted Stock Units (RSUs) [Member]</t>
        </is>
      </c>
    </row>
    <row r="3">
      <c r="A3" s="4" t="inlineStr">
        <is>
          <t>Share-based Compensation Arrangement by Share-based Payment Award, Equity Instruments Other than Options, Grants in Period (in shares)</t>
        </is>
      </c>
      <c r="D3" s="5" t="n">
        <v>0</v>
      </c>
    </row>
    <row r="4">
      <c r="A4" s="4" t="inlineStr">
        <is>
          <t>The 2020 Omnibus Stock Incentive Plan [Member]</t>
        </is>
      </c>
    </row>
    <row r="5">
      <c r="A5" s="4" t="inlineStr">
        <is>
          <t>Share-based Compensation Arrangement by Share-based Payment Award, Number of Shares Authorized (in shares)</t>
        </is>
      </c>
      <c r="E5" s="5" t="n">
        <v>145000000</v>
      </c>
    </row>
    <row r="6">
      <c r="A6" s="4" t="inlineStr">
        <is>
          <t>Subsequent Event [Member]</t>
        </is>
      </c>
    </row>
    <row r="7">
      <c r="A7" s="4" t="inlineStr">
        <is>
          <t>Stock Issued During Period, Shares, Restricted Stock Award, Net of Forfeitures, Total (in shares)</t>
        </is>
      </c>
      <c r="C7" s="5" t="n">
        <v>41901</v>
      </c>
    </row>
    <row r="8">
      <c r="A8" s="4" t="inlineStr">
        <is>
          <t>Subsequent Event [Member] | The 2020 Omnibus Stock Incentive Plan [Member] | Share-based Payment Arrangement, Option [Member]</t>
        </is>
      </c>
    </row>
    <row r="9">
      <c r="A9" s="4" t="inlineStr">
        <is>
          <t>Share-based Compensation Arrangement by Share-based Payment Award, Number of Shares Authorized (in shares)</t>
        </is>
      </c>
      <c r="B9" s="5" t="n">
        <v>80000000</v>
      </c>
    </row>
    <row r="10">
      <c r="A10" s="4" t="inlineStr">
        <is>
          <t>Subsequent Event [Member] | The 2020 Omnibus Stock Incentive Plan [Member] | Restricted Stock Units (RSUs) [Member]</t>
        </is>
      </c>
    </row>
    <row r="11">
      <c r="A11" s="4" t="inlineStr">
        <is>
          <t>Share-based Compensation Arrangement by Share-based Payment Award, Award Vesting Period (Month)</t>
        </is>
      </c>
      <c r="B11" s="4" t="inlineStr">
        <is>
          <t>18 months</t>
        </is>
      </c>
    </row>
    <row r="12">
      <c r="A12" s="4" t="inlineStr">
        <is>
          <t>Subsequent Event [Member] | The 2020 Omnibus Stock Incentive Plan [Member] | Restricted Stock Units (RSUs) [Member] | First Board Member [Member]</t>
        </is>
      </c>
    </row>
    <row r="13">
      <c r="A13" s="4" t="inlineStr">
        <is>
          <t>Share-based Compensation Arrangement by Share-based Payment Award, Equity Instruments Other than Options, Grants in Period (in shares)</t>
        </is>
      </c>
      <c r="B13" s="5" t="n">
        <v>1500000</v>
      </c>
    </row>
    <row r="14">
      <c r="A14" s="4" t="inlineStr">
        <is>
          <t>Subsequent Event [Member] | The 2020 Omnibus Stock Incentive Plan [Member] | Restricted Stock Units (RSUs) [Member] | Second Board Member [Member]</t>
        </is>
      </c>
    </row>
    <row r="15">
      <c r="A15" s="4" t="inlineStr">
        <is>
          <t>Share-based Compensation Arrangement by Share-based Payment Award, Equity Instruments Other than Options, Grants in Period (in shares)</t>
        </is>
      </c>
      <c r="B15" s="5" t="n">
        <v>1500000</v>
      </c>
    </row>
    <row r="16">
      <c r="A16" s="4" t="inlineStr">
        <is>
          <t>Subsequent Event [Member] | The 2020 Omnibus Stock Incentive Plan [Member] | Restricted Stock Units (RSUs) [Member] | Third Board Member [Member]</t>
        </is>
      </c>
    </row>
    <row r="17">
      <c r="A17" s="4" t="inlineStr">
        <is>
          <t>Share-based Compensation Arrangement by Share-based Payment Award, Equity Instruments Other than Options, Grants in Period (in shares)</t>
        </is>
      </c>
      <c r="B17" s="5" t="n">
        <v>1500000</v>
      </c>
    </row>
    <row r="18">
      <c r="A18" s="4" t="inlineStr">
        <is>
          <t>Subsequent Event [Member] | The 2020 Omnibus Stock Incentive Plan [Member] | Restricted Stock Units (RSUs) [Member] | Share-based Payment Arrangement, Tranche One [Member]</t>
        </is>
      </c>
    </row>
    <row r="19">
      <c r="A19" s="4" t="inlineStr">
        <is>
          <t>Share-based Compensation Arrangement by Share-based Payment Award, Award Vesting Rights, Percentage</t>
        </is>
      </c>
      <c r="B19" s="4" t="inlineStr">
        <is>
          <t>50.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A121"/>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79" customWidth="1" min="5" max="5"/>
    <col width="80" customWidth="1" min="6" max="6"/>
    <col width="80" customWidth="1" min="7" max="7"/>
    <col width="80" customWidth="1" min="8" max="8"/>
    <col width="80" customWidth="1" min="9" max="9"/>
    <col width="58"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60" customWidth="1" min="19" max="19"/>
    <col width="80" customWidth="1" min="20" max="20"/>
    <col width="80" customWidth="1" min="21" max="21"/>
    <col width="80" customWidth="1" min="22" max="22"/>
    <col width="79" customWidth="1" min="23" max="23"/>
    <col width="80" customWidth="1" min="24" max="24"/>
    <col width="80" customWidth="1" min="25" max="25"/>
    <col width="80" customWidth="1" min="26" max="26"/>
    <col width="80" customWidth="1" min="27" max="27"/>
    <col width="58" customWidth="1" min="28" max="28"/>
    <col width="80" customWidth="1" min="29" max="29"/>
    <col width="80" customWidth="1" min="30" max="30"/>
    <col width="80" customWidth="1" min="31" max="31"/>
    <col width="80" customWidth="1" min="32" max="32"/>
    <col width="80" customWidth="1" min="33" max="33"/>
    <col width="80" customWidth="1" min="34" max="34"/>
    <col width="80" customWidth="1" min="35" max="35"/>
    <col width="80" customWidth="1" min="36" max="36"/>
    <col width="77" customWidth="1" min="37" max="37"/>
    <col width="80" customWidth="1" min="38" max="38"/>
    <col width="80" customWidth="1" min="39" max="39"/>
    <col width="80" customWidth="1" min="40" max="40"/>
    <col width="65" customWidth="1" min="41" max="41"/>
    <col width="67" customWidth="1" min="42" max="42"/>
    <col width="79" customWidth="1" min="43" max="43"/>
    <col width="80" customWidth="1" min="44" max="44"/>
    <col width="70" customWidth="1" min="45" max="45"/>
    <col width="44" customWidth="1" min="46" max="46"/>
    <col width="80" customWidth="1" min="47" max="47"/>
    <col width="80" customWidth="1" min="48" max="48"/>
    <col width="80" customWidth="1" min="49" max="49"/>
    <col width="65" customWidth="1" min="50" max="50"/>
    <col width="67" customWidth="1" min="51" max="51"/>
    <col width="79" customWidth="1" min="52" max="52"/>
    <col width="80" customWidth="1" min="53" max="53"/>
    <col width="70" customWidth="1" min="54" max="54"/>
    <col width="44" customWidth="1" min="55" max="55"/>
    <col width="80" customWidth="1" min="56" max="56"/>
    <col width="80" customWidth="1" min="57" max="57"/>
    <col width="80" customWidth="1" min="58" max="58"/>
    <col width="67" customWidth="1" min="59" max="59"/>
    <col width="69" customWidth="1" min="60" max="60"/>
    <col width="80" customWidth="1" min="61" max="61"/>
    <col width="80" customWidth="1" min="62" max="62"/>
    <col width="72" customWidth="1" min="63" max="63"/>
    <col width="46" customWidth="1" min="64" max="64"/>
    <col width="80" customWidth="1" min="65" max="65"/>
    <col width="80" customWidth="1" min="66" max="66"/>
    <col width="80" customWidth="1" min="67" max="67"/>
    <col width="65" customWidth="1" min="68" max="68"/>
    <col width="67" customWidth="1" min="69" max="69"/>
    <col width="79" customWidth="1" min="70" max="70"/>
    <col width="80" customWidth="1" min="71" max="71"/>
    <col width="70" customWidth="1" min="72" max="72"/>
    <col width="44" customWidth="1" min="73" max="73"/>
    <col width="80" customWidth="1" min="74" max="74"/>
    <col width="80" customWidth="1" min="75" max="75"/>
    <col width="80" customWidth="1" min="76" max="76"/>
    <col width="65" customWidth="1" min="77" max="77"/>
    <col width="67" customWidth="1" min="78" max="78"/>
    <col width="79" customWidth="1" min="79" max="79"/>
    <col width="80" customWidth="1" min="80" max="80"/>
    <col width="70" customWidth="1" min="81" max="81"/>
    <col width="44" customWidth="1" min="82" max="82"/>
    <col width="45" customWidth="1" min="83" max="83"/>
    <col width="59" customWidth="1" min="84" max="84"/>
    <col width="24" customWidth="1" min="85" max="85"/>
    <col width="80" customWidth="1" min="86" max="86"/>
    <col width="80" customWidth="1" min="87" max="87"/>
    <col width="80" customWidth="1" min="88" max="88"/>
    <col width="46" customWidth="1" min="89" max="89"/>
    <col width="48" customWidth="1" min="90" max="90"/>
    <col width="60" customWidth="1" min="91" max="91"/>
    <col width="61" customWidth="1" min="92" max="92"/>
    <col width="51" customWidth="1" min="93" max="93"/>
    <col width="25" customWidth="1" min="94" max="94"/>
    <col width="70" customWidth="1" min="95" max="95"/>
    <col width="72" customWidth="1" min="96" max="96"/>
    <col width="70" customWidth="1" min="97" max="97"/>
    <col width="22" customWidth="1" min="98" max="98"/>
    <col width="24" customWidth="1" min="99" max="99"/>
    <col width="36" customWidth="1" min="100" max="100"/>
    <col width="37" customWidth="1" min="101" max="101"/>
    <col width="27" customWidth="1" min="102" max="102"/>
    <col width="34" customWidth="1" min="103" max="103"/>
    <col width="36" customWidth="1" min="104" max="104"/>
    <col width="13" customWidth="1" min="105" max="105"/>
  </cols>
  <sheetData>
    <row r="1">
      <c r="A1" s="1" t="inlineStr">
        <is>
          <t>Consolidated Statements of Shareholders' Deficit (Unaudited) - USD ($) $ in Thousands</t>
        </is>
      </c>
      <c r="B1" s="2" t="inlineStr">
        <is>
          <t>Conversion of Series A Preferred to Common Stock [Member]Preferred Stock Outstanding [Member]Series A Preferred Stock [Member]</t>
        </is>
      </c>
      <c r="C1" s="2" t="inlineStr">
        <is>
          <t>Conversion of Series A Preferred to Common Stock [Member]Preferred Stock Outstanding [Member]Series A-1 Preferred Stock [Member]</t>
        </is>
      </c>
      <c r="D1" s="2" t="inlineStr">
        <is>
          <t>Conversion of Series A Preferred to Common Stock [Member]Preferred Stock Outstanding [Member]Series B Preferred Stock [Member]</t>
        </is>
      </c>
      <c r="E1" s="2" t="inlineStr">
        <is>
          <t>Conversion of Series A Preferred to Common Stock [Member]Common Stock [Member]</t>
        </is>
      </c>
      <c r="F1" s="2" t="inlineStr">
        <is>
          <t>Conversion of Series A Preferred to Common Stock [Member]Treasury Stock [Member]</t>
        </is>
      </c>
      <c r="G1" s="2" t="inlineStr">
        <is>
          <t>Conversion of Series A Preferred to Common Stock [Member]Additional Paid-in Capital [Member]</t>
        </is>
      </c>
      <c r="H1" s="2" t="inlineStr">
        <is>
          <t>Conversion of Series A Preferred to Common Stock [Member]AOCI Attributable to Parent [Member]</t>
        </is>
      </c>
      <c r="I1" s="2" t="inlineStr">
        <is>
          <t>Conversion of Series A Preferred to Common Stock [Member]Retained Earnings [Member]</t>
        </is>
      </c>
      <c r="J1" s="2" t="inlineStr">
        <is>
          <t>Conversion of Series A Preferred to Common Stock [Member]</t>
        </is>
      </c>
      <c r="K1" s="2" t="inlineStr">
        <is>
          <t>Conversion of Series A-1 Preferred to Common Stock [Member]Preferred Stock Outstanding [Member]Series A Preferred Stock [Member]</t>
        </is>
      </c>
      <c r="L1" s="2" t="inlineStr">
        <is>
          <t>Conversion of Series A-1 Preferred to Common Stock [Member]Preferred Stock Outstanding [Member]Series A-1 Preferred Stock [Member]</t>
        </is>
      </c>
      <c r="M1" s="2" t="inlineStr">
        <is>
          <t>Conversion of Series A-1 Preferred to Common Stock [Member]Preferred Stock Outstanding [Member]Series B Preferred Stock [Member]</t>
        </is>
      </c>
      <c r="N1" s="2" t="inlineStr">
        <is>
          <t>Conversion of Series A-1 Preferred to Common Stock [Member]Common Stock [Member]</t>
        </is>
      </c>
      <c r="O1" s="2" t="inlineStr">
        <is>
          <t>Conversion of Series A-1 Preferred to Common Stock [Member]Treasury Stock [Member]</t>
        </is>
      </c>
      <c r="P1" s="2" t="inlineStr">
        <is>
          <t>Conversion of Series A-1 Preferred to Common Stock [Member]Additional Paid-in Capital [Member]</t>
        </is>
      </c>
      <c r="Q1" s="2" t="inlineStr">
        <is>
          <t>Conversion of Series A-1 Preferred to Common Stock [Member]AOCI Attributable to Parent [Member]</t>
        </is>
      </c>
      <c r="R1" s="2" t="inlineStr">
        <is>
          <t>Conversion of Series A-1 Preferred to Common Stock [Member]Retained Earnings [Member]</t>
        </is>
      </c>
      <c r="S1" s="2" t="inlineStr">
        <is>
          <t>Conversion of Series A-1 Preferred to Common Stock [Member]</t>
        </is>
      </c>
      <c r="T1" s="2" t="inlineStr">
        <is>
          <t>Conversion of Series D Preferred to Common Stock [Member]Preferred Stock Outstanding [Member]Series A Preferred Stock [Member]</t>
        </is>
      </c>
      <c r="U1" s="2" t="inlineStr">
        <is>
          <t>Conversion of Series D Preferred to Common Stock [Member]Preferred Stock Outstanding [Member]Series A-1 Preferred Stock [Member]</t>
        </is>
      </c>
      <c r="V1" s="2" t="inlineStr">
        <is>
          <t>Conversion of Series D Preferred to Common Stock [Member]Preferred Stock Outstanding [Member]Series B Preferred Stock [Member]</t>
        </is>
      </c>
      <c r="W1" s="2" t="inlineStr">
        <is>
          <t>Conversion of Series D Preferred to Common Stock [Member]Common Stock [Member]</t>
        </is>
      </c>
      <c r="X1" s="2" t="inlineStr">
        <is>
          <t>Conversion of Series D Preferred to Common Stock [Member]Treasury Stock [Member]</t>
        </is>
      </c>
      <c r="Y1" s="2" t="inlineStr">
        <is>
          <t>Conversion of Series D Preferred to Common Stock [Member]Additional Paid-in Capital [Member]</t>
        </is>
      </c>
      <c r="Z1" s="2" t="inlineStr">
        <is>
          <t>Conversion of Series D Preferred to Common Stock [Member]AOCI Attributable to Parent [Member]</t>
        </is>
      </c>
      <c r="AA1" s="2" t="inlineStr">
        <is>
          <t>Conversion of Series D Preferred to Common Stock [Member]Retained Earnings [Member]</t>
        </is>
      </c>
      <c r="AB1" s="2" t="inlineStr">
        <is>
          <t>Conversion of Series D Preferred to Common Stock [Member]</t>
        </is>
      </c>
      <c r="AC1" s="2" t="inlineStr">
        <is>
          <t>Exchange of Series A Preferred Stock for Series A-1 Preferred Stock [Member]Preferred Stock Outstanding [Member]Series A Preferred Stock [Member]</t>
        </is>
      </c>
      <c r="AD1" s="2" t="inlineStr">
        <is>
          <t>Exchange of Series A Preferred Stock for Series A-1 Preferred Stock [Member]Preferred Stock Outstanding [Member]Series A-1 Preferred Stock [Member]</t>
        </is>
      </c>
      <c r="AE1" s="2" t="inlineStr">
        <is>
          <t>Exchange of Series A Preferred Stock for Series A-1 Preferred Stock [Member]Preferred Stock Outstanding [Member]Series B Preferred Stock [Member]</t>
        </is>
      </c>
      <c r="AF1" s="2" t="inlineStr">
        <is>
          <t>Exchange of Series A Preferred Stock for Series A-1 Preferred Stock [Member]Common Stock [Member]</t>
        </is>
      </c>
      <c r="AG1" s="2" t="inlineStr">
        <is>
          <t>Exchange of Series A Preferred Stock for Series A-1 Preferred Stock [Member]Treasury Stock [Member]</t>
        </is>
      </c>
      <c r="AH1" s="2" t="inlineStr">
        <is>
          <t>Exchange of Series A Preferred Stock for Series A-1 Preferred Stock [Member]Additional Paid-in Capital [Member]</t>
        </is>
      </c>
      <c r="AI1" s="2" t="inlineStr">
        <is>
          <t>Exchange of Series A Preferred Stock for Series A-1 Preferred Stock [Member]AOCI Attributable to Parent [Member]</t>
        </is>
      </c>
      <c r="AJ1" s="2" t="inlineStr">
        <is>
          <t>Exchange of Series A Preferred Stock for Series A-1 Preferred Stock [Member]Retained Earnings [Member]</t>
        </is>
      </c>
      <c r="AK1" s="2" t="inlineStr">
        <is>
          <t>Exchange of Series A Preferred Stock for Series A-1 Preferred Stock [Member]</t>
        </is>
      </c>
      <c r="AL1" s="2" t="inlineStr">
        <is>
          <t>Series A Preferred Stock Dividends [Member]Preferred Stock Outstanding [Member]Series A Preferred Stock [Member]</t>
        </is>
      </c>
      <c r="AM1" s="2" t="inlineStr">
        <is>
          <t>Series A Preferred Stock Dividends [Member]Preferred Stock Outstanding [Member]Series A-1 Preferred Stock [Member]</t>
        </is>
      </c>
      <c r="AN1" s="2" t="inlineStr">
        <is>
          <t>Series A Preferred Stock Dividends [Member]Preferred Stock Outstanding [Member]Series B Preferred Stock [Member]</t>
        </is>
      </c>
      <c r="AO1" s="2" t="inlineStr">
        <is>
          <t>Series A Preferred Stock Dividends [Member]Common Stock [Member]</t>
        </is>
      </c>
      <c r="AP1" s="2" t="inlineStr">
        <is>
          <t>Series A Preferred Stock Dividends [Member]Treasury Stock [Member]</t>
        </is>
      </c>
      <c r="AQ1" s="2" t="inlineStr">
        <is>
          <t>Series A Preferred Stock Dividends [Member]Additional Paid-in Capital [Member]</t>
        </is>
      </c>
      <c r="AR1" s="2" t="inlineStr">
        <is>
          <t>Series A Preferred Stock Dividends [Member]AOCI Attributable to Parent [Member]</t>
        </is>
      </c>
      <c r="AS1" s="2" t="inlineStr">
        <is>
          <t>Series A Preferred Stock Dividends [Member]Retained Earnings [Member]</t>
        </is>
      </c>
      <c r="AT1" s="2" t="inlineStr">
        <is>
          <t>Series A Preferred Stock Dividends [Member]</t>
        </is>
      </c>
      <c r="AU1" s="2" t="inlineStr">
        <is>
          <t>Series C Preferred Stock Dividends [Member]Preferred Stock Outstanding [Member]Series A Preferred Stock [Member]</t>
        </is>
      </c>
      <c r="AV1" s="2" t="inlineStr">
        <is>
          <t>Series C Preferred Stock Dividends [Member]Preferred Stock Outstanding [Member]Series A-1 Preferred Stock [Member]</t>
        </is>
      </c>
      <c r="AW1" s="2" t="inlineStr">
        <is>
          <t>Series C Preferred Stock Dividends [Member]Preferred Stock Outstanding [Member]Series B Preferred Stock [Member]</t>
        </is>
      </c>
      <c r="AX1" s="2" t="inlineStr">
        <is>
          <t>Series C Preferred Stock Dividends [Member]Common Stock [Member]</t>
        </is>
      </c>
      <c r="AY1" s="2" t="inlineStr">
        <is>
          <t>Series C Preferred Stock Dividends [Member]Treasury Stock [Member]</t>
        </is>
      </c>
      <c r="AZ1" s="2" t="inlineStr">
        <is>
          <t>Series C Preferred Stock Dividends [Member]Additional Paid-in Capital [Member]</t>
        </is>
      </c>
      <c r="BA1" s="2" t="inlineStr">
        <is>
          <t>Series C Preferred Stock Dividends [Member]AOCI Attributable to Parent [Member]</t>
        </is>
      </c>
      <c r="BB1" s="2" t="inlineStr">
        <is>
          <t>Series C Preferred Stock Dividends [Member]Retained Earnings [Member]</t>
        </is>
      </c>
      <c r="BC1" s="2" t="inlineStr">
        <is>
          <t>Series C Preferred Stock Dividends [Member]</t>
        </is>
      </c>
      <c r="BD1" s="2" t="inlineStr">
        <is>
          <t>Series A-1 Preferred Stock Dividends [Member]Preferred Stock Outstanding [Member]Series A Preferred Stock [Member]</t>
        </is>
      </c>
      <c r="BE1" s="2" t="inlineStr">
        <is>
          <t>Series A-1 Preferred Stock Dividends [Member]Preferred Stock Outstanding [Member]Series A-1 Preferred Stock [Member]</t>
        </is>
      </c>
      <c r="BF1" s="2" t="inlineStr">
        <is>
          <t>Series A-1 Preferred Stock Dividends [Member]Preferred Stock Outstanding [Member]Series B Preferred Stock [Member]</t>
        </is>
      </c>
      <c r="BG1" s="2" t="inlineStr">
        <is>
          <t>Series A-1 Preferred Stock Dividends [Member]Common Stock [Member]</t>
        </is>
      </c>
      <c r="BH1" s="2" t="inlineStr">
        <is>
          <t>Series A-1 Preferred Stock Dividends [Member]Treasury Stock [Member]</t>
        </is>
      </c>
      <c r="BI1" s="2" t="inlineStr">
        <is>
          <t>Series A-1 Preferred Stock Dividends [Member]Additional Paid-in Capital [Member]</t>
        </is>
      </c>
      <c r="BJ1" s="2" t="inlineStr">
        <is>
          <t>Series A-1 Preferred Stock Dividends [Member]AOCI Attributable to Parent [Member]</t>
        </is>
      </c>
      <c r="BK1" s="2" t="inlineStr">
        <is>
          <t>Series A-1 Preferred Stock Dividends [Member]Retained Earnings [Member]</t>
        </is>
      </c>
      <c r="BL1" s="2" t="inlineStr">
        <is>
          <t>Series A-1 Preferred Stock Dividends [Member]</t>
        </is>
      </c>
      <c r="BM1" s="2" t="inlineStr">
        <is>
          <t>Series D Preferred Stock Dividends [Member]Preferred Stock Outstanding [Member]Series A Preferred Stock [Member]</t>
        </is>
      </c>
      <c r="BN1" s="2" t="inlineStr">
        <is>
          <t>Series D Preferred Stock Dividends [Member]Preferred Stock Outstanding [Member]Series A-1 Preferred Stock [Member]</t>
        </is>
      </c>
      <c r="BO1" s="2" t="inlineStr">
        <is>
          <t>Series D Preferred Stock Dividends [Member]Preferred Stock Outstanding [Member]Series B Preferred Stock [Member]</t>
        </is>
      </c>
      <c r="BP1" s="2" t="inlineStr">
        <is>
          <t>Series D Preferred Stock Dividends [Member]Common Stock [Member]</t>
        </is>
      </c>
      <c r="BQ1" s="2" t="inlineStr">
        <is>
          <t>Series D Preferred Stock Dividends [Member]Treasury Stock [Member]</t>
        </is>
      </c>
      <c r="BR1" s="2" t="inlineStr">
        <is>
          <t>Series D Preferred Stock Dividends [Member]Additional Paid-in Capital [Member]</t>
        </is>
      </c>
      <c r="BS1" s="2" t="inlineStr">
        <is>
          <t>Series D Preferred Stock Dividends [Member]AOCI Attributable to Parent [Member]</t>
        </is>
      </c>
      <c r="BT1" s="2" t="inlineStr">
        <is>
          <t>Series D Preferred Stock Dividends [Member]Retained Earnings [Member]</t>
        </is>
      </c>
      <c r="BU1" s="2" t="inlineStr">
        <is>
          <t>Series D Preferred Stock Dividends [Member]</t>
        </is>
      </c>
      <c r="BV1" s="2" t="inlineStr">
        <is>
          <t>Series B Preferred Stock Dividends [Member]Preferred Stock Outstanding [Member]Series A Preferred Stock [Member]</t>
        </is>
      </c>
      <c r="BW1" s="2" t="inlineStr">
        <is>
          <t>Series B Preferred Stock Dividends [Member]Preferred Stock Outstanding [Member]Series A-1 Preferred Stock [Member]</t>
        </is>
      </c>
      <c r="BX1" s="2" t="inlineStr">
        <is>
          <t>Series B Preferred Stock Dividends [Member]Preferred Stock Outstanding [Member]Series B Preferred Stock [Member]</t>
        </is>
      </c>
      <c r="BY1" s="2" t="inlineStr">
        <is>
          <t>Series B Preferred Stock Dividends [Member]Common Stock [Member]</t>
        </is>
      </c>
      <c r="BZ1" s="2" t="inlineStr">
        <is>
          <t>Series B Preferred Stock Dividends [Member]Treasury Stock [Member]</t>
        </is>
      </c>
      <c r="CA1" s="2" t="inlineStr">
        <is>
          <t>Series B Preferred Stock Dividends [Member]Additional Paid-in Capital [Member]</t>
        </is>
      </c>
      <c r="CB1" s="2" t="inlineStr">
        <is>
          <t>Series B Preferred Stock Dividends [Member]AOCI Attributable to Parent [Member]</t>
        </is>
      </c>
      <c r="CC1" s="2" t="inlineStr">
        <is>
          <t>Series B Preferred Stock Dividends [Member]Retained Earnings [Member]</t>
        </is>
      </c>
      <c r="CD1" s="2" t="inlineStr">
        <is>
          <t>Series B Preferred Stock Dividends [Member]</t>
        </is>
      </c>
      <c r="CE1" s="2" t="inlineStr">
        <is>
          <t>First Issuance [Member]Common Stock [Member]</t>
        </is>
      </c>
      <c r="CF1" s="2" t="inlineStr">
        <is>
          <t>First Issuance [Member]Additional Paid-in Capital [Member]</t>
        </is>
      </c>
      <c r="CG1" s="2" t="inlineStr">
        <is>
          <t>First Issuance [Member]</t>
        </is>
      </c>
      <c r="CH1" s="2" t="inlineStr">
        <is>
          <t>Second Issuance [Member]Preferred Stock Outstanding [Member]Series A Preferred Stock [Member]</t>
        </is>
      </c>
      <c r="CI1" s="2" t="inlineStr">
        <is>
          <t>Second Issuance [Member]Preferred Stock Outstanding [Member]Series A-1 Preferred Stock [Member]</t>
        </is>
      </c>
      <c r="CJ1" s="2" t="inlineStr">
        <is>
          <t>Second Issuance [Member]Preferred Stock Outstanding [Member]Series B Preferred Stock [Member]</t>
        </is>
      </c>
      <c r="CK1" s="2" t="inlineStr">
        <is>
          <t>Second Issuance [Member]Common Stock [Member]</t>
        </is>
      </c>
      <c r="CL1" s="2" t="inlineStr">
        <is>
          <t>Second Issuance [Member]Treasury Stock [Member]</t>
        </is>
      </c>
      <c r="CM1" s="2" t="inlineStr">
        <is>
          <t>Second Issuance [Member]Additional Paid-in Capital [Member]</t>
        </is>
      </c>
      <c r="CN1" s="2" t="inlineStr">
        <is>
          <t>Second Issuance [Member]AOCI Attributable to Parent [Member]</t>
        </is>
      </c>
      <c r="CO1" s="2" t="inlineStr">
        <is>
          <t>Second Issuance [Member]Retained Earnings [Member]</t>
        </is>
      </c>
      <c r="CP1" s="2" t="inlineStr">
        <is>
          <t>Second Issuance [Member]</t>
        </is>
      </c>
      <c r="CQ1" s="2" t="inlineStr">
        <is>
          <t>Preferred Stock Outstanding [Member]Series A Preferred Stock [Member]</t>
        </is>
      </c>
      <c r="CR1" s="2" t="inlineStr">
        <is>
          <t>Preferred Stock Outstanding [Member]Series A-1 Preferred Stock [Member]</t>
        </is>
      </c>
      <c r="CS1" s="2" t="inlineStr">
        <is>
          <t>Preferred Stock Outstanding [Member]Series B Preferred Stock [Member]</t>
        </is>
      </c>
      <c r="CT1" s="2" t="inlineStr">
        <is>
          <t>Common Stock [Member]</t>
        </is>
      </c>
      <c r="CU1" s="2" t="inlineStr">
        <is>
          <t>Treasury Stock [Member]</t>
        </is>
      </c>
      <c r="CV1" s="2" t="inlineStr">
        <is>
          <t>Additional Paid-in Capital [Member]</t>
        </is>
      </c>
      <c r="CW1" s="2" t="inlineStr">
        <is>
          <t>AOCI Attributable to Parent [Member]</t>
        </is>
      </c>
      <c r="CX1" s="2" t="inlineStr">
        <is>
          <t>Retained Earnings [Member]</t>
        </is>
      </c>
      <c r="CY1" s="2" t="inlineStr">
        <is>
          <t>Series A Preferred Stock [Member]</t>
        </is>
      </c>
      <c r="CZ1" s="2" t="inlineStr">
        <is>
          <t>Series A-1 Preferred Stock [Member]</t>
        </is>
      </c>
      <c r="DA1" s="2" t="inlineStr">
        <is>
          <t>Total</t>
        </is>
      </c>
    </row>
    <row r="2">
      <c r="A2" s="4" t="inlineStr">
        <is>
          <t>Balance (in shares) at Dec. 31, 2019</t>
        </is>
      </c>
      <c r="CQ2" s="5" t="n">
        <v>37467</v>
      </c>
      <c r="CR2" s="5" t="n">
        <v>0</v>
      </c>
      <c r="CS2" s="5" t="n">
        <v>239400</v>
      </c>
      <c r="CT2" s="5" t="n">
        <v>113353176</v>
      </c>
      <c r="CU2" s="5" t="n">
        <v>-6704000</v>
      </c>
    </row>
    <row r="3">
      <c r="A3" s="4" t="inlineStr">
        <is>
          <t>Balance at Dec. 31, 2019</t>
        </is>
      </c>
      <c r="CQ3" s="6" t="n">
        <v>0</v>
      </c>
      <c r="CR3" s="6" t="n">
        <v>0</v>
      </c>
      <c r="CS3" s="6" t="n">
        <v>2</v>
      </c>
      <c r="CT3" s="6" t="n">
        <v>1133</v>
      </c>
      <c r="CU3" s="6" t="n">
        <v>-64</v>
      </c>
      <c r="CV3" s="6" t="n">
        <v>195079</v>
      </c>
      <c r="CW3" s="6" t="n">
        <v>-1741</v>
      </c>
      <c r="CX3" s="6" t="n">
        <v>-203171</v>
      </c>
      <c r="DA3" s="6" t="n">
        <v>-8762</v>
      </c>
    </row>
    <row r="4">
      <c r="A4" s="4" t="inlineStr">
        <is>
          <t>Accretion of Preferred Stock discount</t>
        </is>
      </c>
      <c r="CQ4" s="5" t="n">
        <v>0</v>
      </c>
      <c r="CR4" s="5" t="n">
        <v>0</v>
      </c>
      <c r="CS4" s="5" t="n">
        <v>0</v>
      </c>
      <c r="CT4" s="5" t="n">
        <v>0</v>
      </c>
      <c r="CU4" s="5" t="n">
        <v>0</v>
      </c>
      <c r="CV4" s="5" t="n">
        <v>-175</v>
      </c>
      <c r="CW4" s="5" t="n">
        <v>0</v>
      </c>
      <c r="CX4" s="5" t="n">
        <v>0</v>
      </c>
      <c r="DA4" s="5" t="n">
        <v>-175</v>
      </c>
    </row>
    <row r="5">
      <c r="A5" s="4" t="inlineStr">
        <is>
          <t>Stock-based compensation expense</t>
        </is>
      </c>
      <c r="CQ5" s="6" t="n">
        <v>0</v>
      </c>
      <c r="CR5" s="6" t="n">
        <v>0</v>
      </c>
      <c r="CS5" s="6" t="n">
        <v>0</v>
      </c>
      <c r="CT5" s="6" t="n">
        <v>0</v>
      </c>
      <c r="CU5" s="6" t="n">
        <v>0</v>
      </c>
      <c r="CV5" s="5" t="n">
        <v>124</v>
      </c>
      <c r="CW5" s="5" t="n">
        <v>0</v>
      </c>
      <c r="CX5" s="5" t="n">
        <v>0</v>
      </c>
      <c r="DA5" s="5" t="n">
        <v>124</v>
      </c>
    </row>
    <row r="6">
      <c r="A6" s="4" t="inlineStr">
        <is>
          <t>Shares issued for cash (in shares)</t>
        </is>
      </c>
      <c r="CQ6" s="5" t="n">
        <v>0</v>
      </c>
      <c r="CR6" s="5" t="n">
        <v>0</v>
      </c>
      <c r="CS6" s="5" t="n">
        <v>0</v>
      </c>
      <c r="CT6" s="5" t="n">
        <v>10000000</v>
      </c>
      <c r="CU6" s="5" t="n">
        <v>0</v>
      </c>
    </row>
    <row r="7">
      <c r="A7" s="4" t="inlineStr">
        <is>
          <t>Issuance of common stock in lieu of cash</t>
        </is>
      </c>
      <c r="CQ7" s="6" t="n">
        <v>0</v>
      </c>
      <c r="CR7" s="6" t="n">
        <v>0</v>
      </c>
      <c r="CS7" s="6" t="n">
        <v>0</v>
      </c>
      <c r="CT7" s="6" t="n">
        <v>100</v>
      </c>
      <c r="CU7" s="6" t="n">
        <v>0</v>
      </c>
      <c r="CV7" s="5" t="n">
        <v>1287</v>
      </c>
      <c r="CW7" s="5" t="n">
        <v>0</v>
      </c>
      <c r="CX7" s="5" t="n">
        <v>0</v>
      </c>
      <c r="DA7" s="5" t="n">
        <v>1387</v>
      </c>
    </row>
    <row r="8">
      <c r="A8" s="4" t="inlineStr">
        <is>
          <t>Foreign currency translation adjustment</t>
        </is>
      </c>
      <c r="CQ8" s="5" t="n">
        <v>0</v>
      </c>
      <c r="CR8" s="5" t="n">
        <v>0</v>
      </c>
      <c r="CS8" s="5" t="n">
        <v>0</v>
      </c>
      <c r="CT8" s="5" t="n">
        <v>0</v>
      </c>
      <c r="CU8" s="5" t="n">
        <v>0</v>
      </c>
      <c r="CV8" s="5" t="n">
        <v>0</v>
      </c>
      <c r="CW8" s="5" t="n">
        <v>31</v>
      </c>
      <c r="CX8" s="5" t="n">
        <v>0</v>
      </c>
      <c r="DA8" s="5" t="n">
        <v>31</v>
      </c>
    </row>
    <row r="9">
      <c r="A9" s="4" t="inlineStr">
        <is>
          <t>Net income (loss)</t>
        </is>
      </c>
      <c r="CQ9" s="6" t="n">
        <v>0</v>
      </c>
      <c r="CR9" s="6" t="n">
        <v>0</v>
      </c>
      <c r="CS9" s="6" t="n">
        <v>0</v>
      </c>
      <c r="CT9" s="6" t="n">
        <v>0</v>
      </c>
      <c r="CU9" s="6" t="n">
        <v>0</v>
      </c>
      <c r="CV9" s="5" t="n">
        <v>0</v>
      </c>
      <c r="CW9" s="5" t="n">
        <v>0</v>
      </c>
      <c r="CX9" s="5" t="n">
        <v>-3124</v>
      </c>
      <c r="DA9" s="5" t="n">
        <v>-3124</v>
      </c>
    </row>
    <row r="10">
      <c r="A10" s="4" t="inlineStr">
        <is>
          <t>Dividends</t>
        </is>
      </c>
      <c r="AL10" s="6" t="n">
        <v>0</v>
      </c>
      <c r="AM10" s="6" t="n">
        <v>0</v>
      </c>
      <c r="AN10" s="6" t="n">
        <v>0</v>
      </c>
      <c r="AO10" s="6" t="n">
        <v>0</v>
      </c>
      <c r="AP10" s="6" t="n">
        <v>0</v>
      </c>
      <c r="AQ10" s="6" t="n">
        <v>0</v>
      </c>
      <c r="AR10" s="6" t="n">
        <v>0</v>
      </c>
      <c r="AS10" s="6" t="n">
        <v>-937</v>
      </c>
      <c r="AT10" s="6" t="n">
        <v>-937</v>
      </c>
      <c r="AU10" s="6" t="n">
        <v>0</v>
      </c>
      <c r="AV10" s="6" t="n">
        <v>0</v>
      </c>
      <c r="AW10" s="6" t="n">
        <v>0</v>
      </c>
      <c r="AX10" s="6" t="n">
        <v>0</v>
      </c>
      <c r="AY10" s="6" t="n">
        <v>0</v>
      </c>
      <c r="AZ10" s="6" t="n">
        <v>0</v>
      </c>
      <c r="BA10" s="6" t="n">
        <v>0</v>
      </c>
      <c r="BB10" s="6" t="n">
        <v>-250</v>
      </c>
      <c r="BC10" s="6" t="n">
        <v>-250</v>
      </c>
    </row>
    <row r="11">
      <c r="A11" s="4" t="inlineStr">
        <is>
          <t>Common stock issued in exchange for unexercised options (in shares)</t>
        </is>
      </c>
      <c r="CQ11" s="5" t="n">
        <v>0</v>
      </c>
      <c r="CR11" s="5" t="n">
        <v>0</v>
      </c>
      <c r="CS11" s="5" t="n">
        <v>0</v>
      </c>
      <c r="CT11" s="5" t="n">
        <v>400000</v>
      </c>
      <c r="CU11" s="5" t="n">
        <v>0</v>
      </c>
    </row>
    <row r="12">
      <c r="A12" s="4" t="inlineStr">
        <is>
          <t>Common stock issued in exchange for unexercised options</t>
        </is>
      </c>
      <c r="CQ12" s="6" t="n">
        <v>0</v>
      </c>
      <c r="CR12" s="6" t="n">
        <v>0</v>
      </c>
      <c r="CS12" s="6" t="n">
        <v>0</v>
      </c>
      <c r="CT12" s="6" t="n">
        <v>4</v>
      </c>
      <c r="CU12" s="6" t="n">
        <v>0</v>
      </c>
      <c r="CV12" s="5" t="n">
        <v>58</v>
      </c>
      <c r="CW12" s="5" t="n">
        <v>0</v>
      </c>
      <c r="CX12" s="5" t="n">
        <v>0</v>
      </c>
      <c r="DA12" s="5" t="n">
        <v>62</v>
      </c>
    </row>
    <row r="13">
      <c r="A13" s="4" t="inlineStr">
        <is>
          <t>Balance (in shares) at Mar. 31, 2020</t>
        </is>
      </c>
      <c r="CQ13" s="5" t="n">
        <v>37467</v>
      </c>
      <c r="CR13" s="5" t="n">
        <v>0</v>
      </c>
      <c r="CS13" s="5" t="n">
        <v>239400</v>
      </c>
      <c r="CT13" s="5" t="n">
        <v>123753176</v>
      </c>
      <c r="CU13" s="5" t="n">
        <v>-6704000</v>
      </c>
    </row>
    <row r="14">
      <c r="A14" s="4" t="inlineStr">
        <is>
          <t>Balance at Mar. 31, 2020</t>
        </is>
      </c>
      <c r="CQ14" s="6" t="n">
        <v>0</v>
      </c>
      <c r="CR14" s="6" t="n">
        <v>0</v>
      </c>
      <c r="CS14" s="6" t="n">
        <v>2</v>
      </c>
      <c r="CT14" s="6" t="n">
        <v>1237</v>
      </c>
      <c r="CU14" s="6" t="n">
        <v>-64</v>
      </c>
      <c r="CV14" s="5" t="n">
        <v>196373</v>
      </c>
      <c r="CW14" s="5" t="n">
        <v>-1710</v>
      </c>
      <c r="CX14" s="5" t="n">
        <v>-207482</v>
      </c>
      <c r="DA14" s="5" t="n">
        <v>-11644</v>
      </c>
    </row>
    <row r="15">
      <c r="A15" s="4" t="inlineStr">
        <is>
          <t>Balance (in shares) at Dec. 31, 2019</t>
        </is>
      </c>
      <c r="CQ15" s="5" t="n">
        <v>37467</v>
      </c>
      <c r="CR15" s="5" t="n">
        <v>0</v>
      </c>
      <c r="CS15" s="5" t="n">
        <v>239400</v>
      </c>
      <c r="CT15" s="5" t="n">
        <v>113353176</v>
      </c>
      <c r="CU15" s="5" t="n">
        <v>-6704000</v>
      </c>
    </row>
    <row r="16">
      <c r="A16" s="4" t="inlineStr">
        <is>
          <t>Balance at Dec. 31, 2019</t>
        </is>
      </c>
      <c r="CQ16" s="6" t="n">
        <v>0</v>
      </c>
      <c r="CR16" s="6" t="n">
        <v>0</v>
      </c>
      <c r="CS16" s="6" t="n">
        <v>2</v>
      </c>
      <c r="CT16" s="6" t="n">
        <v>1133</v>
      </c>
      <c r="CU16" s="6" t="n">
        <v>-64</v>
      </c>
      <c r="CV16" s="5" t="n">
        <v>195079</v>
      </c>
      <c r="CW16" s="5" t="n">
        <v>-1741</v>
      </c>
      <c r="CX16" s="5" t="n">
        <v>-203171</v>
      </c>
      <c r="DA16" s="5" t="n">
        <v>-8762</v>
      </c>
    </row>
    <row r="17">
      <c r="A17" s="4" t="inlineStr">
        <is>
          <t>Net income (loss)</t>
        </is>
      </c>
      <c r="DA17" s="5" t="n">
        <v>-6652</v>
      </c>
    </row>
    <row r="18">
      <c r="A18" s="4" t="inlineStr">
        <is>
          <t>Balance (in shares) at Sep. 30, 2020</t>
        </is>
      </c>
      <c r="CQ18" s="5" t="n">
        <v>18917</v>
      </c>
      <c r="CR18" s="5" t="n">
        <v>18200</v>
      </c>
      <c r="CS18" s="5" t="n">
        <v>239400</v>
      </c>
      <c r="CT18" s="5" t="n">
        <v>138263629</v>
      </c>
      <c r="CU18" s="5" t="n">
        <v>-6704000</v>
      </c>
    </row>
    <row r="19">
      <c r="A19" s="4" t="inlineStr">
        <is>
          <t>Balance at Sep. 30, 2020</t>
        </is>
      </c>
      <c r="CQ19" s="6" t="n">
        <v>0</v>
      </c>
      <c r="CR19" s="6" t="n">
        <v>0</v>
      </c>
      <c r="CS19" s="6" t="n">
        <v>2</v>
      </c>
      <c r="CT19" s="6" t="n">
        <v>1382</v>
      </c>
      <c r="CU19" s="6" t="n">
        <v>-64</v>
      </c>
      <c r="CV19" s="5" t="n">
        <v>199870</v>
      </c>
      <c r="CW19" s="5" t="n">
        <v>-1815</v>
      </c>
      <c r="CX19" s="5" t="n">
        <v>-212297</v>
      </c>
      <c r="DA19" s="5" t="n">
        <v>-12922</v>
      </c>
    </row>
    <row r="20">
      <c r="A20" s="4" t="inlineStr">
        <is>
          <t>Balance (in shares) at Mar. 31, 2020</t>
        </is>
      </c>
      <c r="CQ20" s="5" t="n">
        <v>37467</v>
      </c>
      <c r="CR20" s="5" t="n">
        <v>0</v>
      </c>
      <c r="CS20" s="5" t="n">
        <v>239400</v>
      </c>
      <c r="CT20" s="5" t="n">
        <v>123753176</v>
      </c>
      <c r="CU20" s="5" t="n">
        <v>-6704000</v>
      </c>
    </row>
    <row r="21">
      <c r="A21" s="4" t="inlineStr">
        <is>
          <t>Balance at Mar. 31, 2020</t>
        </is>
      </c>
      <c r="CQ21" s="6" t="n">
        <v>0</v>
      </c>
      <c r="CR21" s="6" t="n">
        <v>0</v>
      </c>
      <c r="CS21" s="6" t="n">
        <v>2</v>
      </c>
      <c r="CT21" s="6" t="n">
        <v>1237</v>
      </c>
      <c r="CU21" s="6" t="n">
        <v>-64</v>
      </c>
      <c r="CV21" s="5" t="n">
        <v>196373</v>
      </c>
      <c r="CW21" s="5" t="n">
        <v>-1710</v>
      </c>
      <c r="CX21" s="5" t="n">
        <v>-207482</v>
      </c>
      <c r="DA21" s="5" t="n">
        <v>-11644</v>
      </c>
    </row>
    <row r="22">
      <c r="A22" s="4" t="inlineStr">
        <is>
          <t>Accretion of Preferred Stock discount</t>
        </is>
      </c>
      <c r="CQ22" s="5" t="n">
        <v>0</v>
      </c>
      <c r="CR22" s="5" t="n">
        <v>0</v>
      </c>
      <c r="CS22" s="5" t="n">
        <v>0</v>
      </c>
      <c r="CT22" s="5" t="n">
        <v>0</v>
      </c>
      <c r="CU22" s="5" t="n">
        <v>0</v>
      </c>
      <c r="CV22" s="5" t="n">
        <v>-172</v>
      </c>
      <c r="CW22" s="5" t="n">
        <v>0</v>
      </c>
      <c r="CX22" s="5" t="n">
        <v>0</v>
      </c>
      <c r="DA22" s="5" t="n">
        <v>-172</v>
      </c>
    </row>
    <row r="23">
      <c r="A23" s="4" t="inlineStr">
        <is>
          <t>Stock-based compensation expense</t>
        </is>
      </c>
      <c r="CQ23" s="6" t="n">
        <v>0</v>
      </c>
      <c r="CR23" s="6" t="n">
        <v>0</v>
      </c>
      <c r="CS23" s="6" t="n">
        <v>0</v>
      </c>
      <c r="CT23" s="6" t="n">
        <v>0</v>
      </c>
      <c r="CU23" s="6" t="n">
        <v>0</v>
      </c>
      <c r="CV23" s="5" t="n">
        <v>40</v>
      </c>
      <c r="CW23" s="5" t="n">
        <v>0</v>
      </c>
      <c r="CX23" s="5" t="n">
        <v>0</v>
      </c>
      <c r="DA23" s="5" t="n">
        <v>40</v>
      </c>
    </row>
    <row r="24">
      <c r="A24" s="4" t="inlineStr">
        <is>
          <t>Shares issued for cash (in shares)</t>
        </is>
      </c>
      <c r="CQ24" s="5" t="n">
        <v>0</v>
      </c>
      <c r="CR24" s="5" t="n">
        <v>0</v>
      </c>
      <c r="CS24" s="5" t="n">
        <v>0</v>
      </c>
      <c r="CT24" s="5" t="n">
        <v>2500000</v>
      </c>
      <c r="CU24" s="5" t="n">
        <v>0</v>
      </c>
    </row>
    <row r="25">
      <c r="A25" s="4" t="inlineStr">
        <is>
          <t>Issuance of common stock in lieu of cash</t>
        </is>
      </c>
      <c r="CQ25" s="6" t="n">
        <v>0</v>
      </c>
      <c r="CR25" s="6" t="n">
        <v>0</v>
      </c>
      <c r="CS25" s="6" t="n">
        <v>0</v>
      </c>
      <c r="CT25" s="6" t="n">
        <v>25</v>
      </c>
      <c r="CU25" s="6" t="n">
        <v>0</v>
      </c>
      <c r="CV25" s="5" t="n">
        <v>215</v>
      </c>
      <c r="CW25" s="5" t="n">
        <v>0</v>
      </c>
      <c r="CX25" s="5" t="n">
        <v>0</v>
      </c>
      <c r="DA25" s="5" t="n">
        <v>240</v>
      </c>
    </row>
    <row r="26">
      <c r="A26" s="4" t="inlineStr">
        <is>
          <t>Foreign currency translation adjustment</t>
        </is>
      </c>
      <c r="CQ26" s="5" t="n">
        <v>0</v>
      </c>
      <c r="CR26" s="5" t="n">
        <v>0</v>
      </c>
      <c r="CS26" s="5" t="n">
        <v>0</v>
      </c>
      <c r="CT26" s="5" t="n">
        <v>0</v>
      </c>
      <c r="CU26" s="5" t="n">
        <v>0</v>
      </c>
      <c r="CV26" s="5" t="n">
        <v>0</v>
      </c>
      <c r="CW26" s="5" t="n">
        <v>-64</v>
      </c>
      <c r="CX26" s="5" t="n">
        <v>0</v>
      </c>
      <c r="DA26" s="5" t="n">
        <v>-64</v>
      </c>
    </row>
    <row r="27">
      <c r="A27" s="4" t="inlineStr">
        <is>
          <t>Net income (loss)</t>
        </is>
      </c>
      <c r="CQ27" s="6" t="n">
        <v>0</v>
      </c>
      <c r="CR27" s="6" t="n">
        <v>0</v>
      </c>
      <c r="CS27" s="6" t="n">
        <v>0</v>
      </c>
      <c r="CT27" s="6" t="n">
        <v>0</v>
      </c>
      <c r="CU27" s="6" t="n">
        <v>0</v>
      </c>
      <c r="CV27" s="5" t="n">
        <v>0</v>
      </c>
      <c r="CW27" s="5" t="n">
        <v>0</v>
      </c>
      <c r="CX27" s="5" t="n">
        <v>-2902</v>
      </c>
      <c r="DA27" s="5" t="n">
        <v>-2902</v>
      </c>
    </row>
    <row r="28">
      <c r="A28" s="4" t="inlineStr">
        <is>
          <t>Dividends</t>
        </is>
      </c>
      <c r="AU28" s="6" t="n">
        <v>0</v>
      </c>
      <c r="AV28" s="6" t="n">
        <v>0</v>
      </c>
      <c r="AW28" s="6" t="n">
        <v>0</v>
      </c>
      <c r="AX28" s="6" t="n">
        <v>0</v>
      </c>
      <c r="AY28" s="6" t="n">
        <v>0</v>
      </c>
      <c r="AZ28" s="5" t="n">
        <v>0</v>
      </c>
      <c r="BA28" s="5" t="n">
        <v>0</v>
      </c>
      <c r="BB28" s="5" t="n">
        <v>-250</v>
      </c>
      <c r="BC28" s="5" t="n">
        <v>-250</v>
      </c>
      <c r="BD28" s="6" t="n">
        <v>0</v>
      </c>
      <c r="BE28" s="6" t="n">
        <v>0</v>
      </c>
      <c r="BF28" s="6" t="n">
        <v>0</v>
      </c>
      <c r="BG28" s="6" t="n">
        <v>0</v>
      </c>
      <c r="BH28" s="6" t="n">
        <v>0</v>
      </c>
      <c r="BI28" s="6" t="n">
        <v>0</v>
      </c>
      <c r="BJ28" s="6" t="n">
        <v>0</v>
      </c>
      <c r="BK28" s="6" t="n">
        <v>-937</v>
      </c>
      <c r="BL28" s="6" t="n">
        <v>-937</v>
      </c>
      <c r="BV28" s="6" t="n">
        <v>0</v>
      </c>
      <c r="BW28" s="6" t="n">
        <v>0</v>
      </c>
      <c r="BX28" s="6" t="n">
        <v>0</v>
      </c>
      <c r="BY28" s="6" t="n">
        <v>0</v>
      </c>
      <c r="BZ28" s="6" t="n">
        <v>0</v>
      </c>
      <c r="CA28" s="6" t="n">
        <v>0</v>
      </c>
      <c r="CB28" s="6" t="n">
        <v>0</v>
      </c>
      <c r="CC28" s="6" t="n">
        <v>-25</v>
      </c>
      <c r="CD28" s="6" t="n">
        <v>-25</v>
      </c>
    </row>
    <row r="29">
      <c r="A29" s="4" t="inlineStr">
        <is>
          <t>Common stock issued in exchange for unexercised options (in shares)</t>
        </is>
      </c>
      <c r="CQ29" s="5" t="n">
        <v>0</v>
      </c>
      <c r="CR29" s="5" t="n">
        <v>0</v>
      </c>
      <c r="CS29" s="5" t="n">
        <v>0</v>
      </c>
      <c r="CT29" s="5" t="n">
        <v>288695</v>
      </c>
      <c r="CU29" s="5" t="n">
        <v>0</v>
      </c>
    </row>
    <row r="30">
      <c r="A30" s="4" t="inlineStr">
        <is>
          <t>Common stock issued in exchange for unexercised options</t>
        </is>
      </c>
      <c r="CQ30" s="6" t="n">
        <v>0</v>
      </c>
      <c r="CR30" s="6" t="n">
        <v>0</v>
      </c>
      <c r="CS30" s="6" t="n">
        <v>0</v>
      </c>
      <c r="CT30" s="6" t="n">
        <v>3</v>
      </c>
      <c r="CU30" s="6" t="n">
        <v>0</v>
      </c>
      <c r="CV30" s="5" t="n">
        <v>93</v>
      </c>
      <c r="CW30" s="5" t="n">
        <v>0</v>
      </c>
      <c r="CX30" s="5" t="n">
        <v>0</v>
      </c>
      <c r="DA30" s="5" t="n">
        <v>96</v>
      </c>
    </row>
    <row r="31">
      <c r="A31" s="4" t="inlineStr">
        <is>
          <t>Issuance of common stock for financing facility (in shares)</t>
        </is>
      </c>
      <c r="CQ31" s="5" t="n">
        <v>0</v>
      </c>
      <c r="CR31" s="5" t="n">
        <v>0</v>
      </c>
      <c r="CS31" s="5" t="n">
        <v>0</v>
      </c>
      <c r="CT31" s="5" t="n">
        <v>2500000</v>
      </c>
      <c r="CU31" s="5" t="n">
        <v>0</v>
      </c>
    </row>
    <row r="32">
      <c r="A32" s="4" t="inlineStr">
        <is>
          <t>Issuance of common stock for financing facility</t>
        </is>
      </c>
      <c r="CQ32" s="6" t="n">
        <v>0</v>
      </c>
      <c r="CR32" s="6" t="n">
        <v>0</v>
      </c>
      <c r="CS32" s="6" t="n">
        <v>0</v>
      </c>
      <c r="CT32" s="6" t="n">
        <v>25</v>
      </c>
      <c r="CU32" s="6" t="n">
        <v>0</v>
      </c>
      <c r="CV32" s="5" t="n">
        <v>375</v>
      </c>
      <c r="CW32" s="5" t="n">
        <v>0</v>
      </c>
      <c r="CX32" s="5" t="n">
        <v>0</v>
      </c>
      <c r="DA32" s="5" t="n">
        <v>400</v>
      </c>
    </row>
    <row r="33">
      <c r="A33" s="4" t="inlineStr">
        <is>
          <t>Additional minimum pension liability</t>
        </is>
      </c>
      <c r="CQ33" s="6" t="n">
        <v>0</v>
      </c>
      <c r="CR33" s="6" t="n">
        <v>0</v>
      </c>
      <c r="CS33" s="6" t="n">
        <v>0</v>
      </c>
      <c r="CT33" s="6" t="n">
        <v>0</v>
      </c>
      <c r="CU33" s="6" t="n">
        <v>0</v>
      </c>
      <c r="CV33" s="5" t="n">
        <v>0</v>
      </c>
      <c r="CW33" s="5" t="n">
        <v>0</v>
      </c>
      <c r="CX33" s="5" t="n">
        <v>0</v>
      </c>
      <c r="DA33" s="5" t="n">
        <v>0</v>
      </c>
    </row>
    <row r="34">
      <c r="A34" s="4" t="inlineStr">
        <is>
          <t>Balance (in shares) at Jun. 30, 2020</t>
        </is>
      </c>
      <c r="CQ34" s="5" t="n">
        <v>37467</v>
      </c>
      <c r="CR34" s="5" t="n">
        <v>0</v>
      </c>
      <c r="CS34" s="5" t="n">
        <v>239400</v>
      </c>
      <c r="CT34" s="5" t="n">
        <v>129041871</v>
      </c>
      <c r="CU34" s="5" t="n">
        <v>-6704000</v>
      </c>
    </row>
    <row r="35">
      <c r="A35" s="4" t="inlineStr">
        <is>
          <t>Balance at Jun. 30, 2020</t>
        </is>
      </c>
      <c r="CQ35" s="6" t="n">
        <v>0</v>
      </c>
      <c r="CR35" s="6" t="n">
        <v>0</v>
      </c>
      <c r="CS35" s="6" t="n">
        <v>2</v>
      </c>
      <c r="CT35" s="6" t="n">
        <v>1290</v>
      </c>
      <c r="CU35" s="6" t="n">
        <v>-64</v>
      </c>
      <c r="CV35" s="5" t="n">
        <v>196924</v>
      </c>
      <c r="CW35" s="5" t="n">
        <v>-1774</v>
      </c>
      <c r="CX35" s="5" t="n">
        <v>-211596</v>
      </c>
      <c r="DA35" s="5" t="n">
        <v>-15218</v>
      </c>
    </row>
    <row r="36">
      <c r="A36" s="4" t="inlineStr">
        <is>
          <t>Accretion of Preferred Stock discount</t>
        </is>
      </c>
      <c r="CQ36" s="6" t="n">
        <v>0</v>
      </c>
      <c r="CR36" s="6" t="n">
        <v>0</v>
      </c>
      <c r="CS36" s="6" t="n">
        <v>0</v>
      </c>
      <c r="CT36" s="6" t="n">
        <v>0</v>
      </c>
      <c r="CU36" s="6" t="n">
        <v>0</v>
      </c>
      <c r="CV36" s="5" t="n">
        <v>-170</v>
      </c>
      <c r="CW36" s="5" t="n">
        <v>0</v>
      </c>
      <c r="CX36" s="5" t="n">
        <v>0</v>
      </c>
      <c r="DA36" s="5" t="n">
        <v>-170</v>
      </c>
    </row>
    <row r="37">
      <c r="A37" s="4" t="inlineStr">
        <is>
          <t>Shares issued pursuant to RSU vesting (in shares)</t>
        </is>
      </c>
      <c r="CQ37" s="5" t="n">
        <v>0</v>
      </c>
      <c r="CR37" s="5" t="n">
        <v>0</v>
      </c>
      <c r="CS37" s="5" t="n">
        <v>0</v>
      </c>
      <c r="CT37" s="5" t="n">
        <v>74448</v>
      </c>
      <c r="CU37" s="5" t="n">
        <v>0</v>
      </c>
    </row>
    <row r="38">
      <c r="A38" s="4" t="inlineStr">
        <is>
          <t>Stock-based compensation expense</t>
        </is>
      </c>
      <c r="CQ38" s="6" t="n">
        <v>0</v>
      </c>
      <c r="CR38" s="6" t="n">
        <v>0</v>
      </c>
      <c r="CS38" s="6" t="n">
        <v>0</v>
      </c>
      <c r="CT38" s="6" t="n">
        <v>1</v>
      </c>
      <c r="CU38" s="6" t="n">
        <v>0</v>
      </c>
      <c r="CV38" s="5" t="n">
        <v>121</v>
      </c>
      <c r="CW38" s="5" t="n">
        <v>0</v>
      </c>
      <c r="CX38" s="5" t="n">
        <v>0</v>
      </c>
      <c r="DA38" s="5" t="n">
        <v>122</v>
      </c>
    </row>
    <row r="39">
      <c r="A39" s="4" t="inlineStr">
        <is>
          <t>Shares issued for cash (in shares)</t>
        </is>
      </c>
      <c r="CQ39" s="5" t="n">
        <v>0</v>
      </c>
      <c r="CR39" s="5" t="n">
        <v>0</v>
      </c>
      <c r="CS39" s="5" t="n">
        <v>0</v>
      </c>
      <c r="CT39" s="5" t="n">
        <v>3200000</v>
      </c>
      <c r="CU39" s="5" t="n">
        <v>0</v>
      </c>
    </row>
    <row r="40">
      <c r="A40" s="4" t="inlineStr">
        <is>
          <t>Issuance of common stock in lieu of cash</t>
        </is>
      </c>
      <c r="CQ40" s="6" t="n">
        <v>0</v>
      </c>
      <c r="CR40" s="6" t="n">
        <v>0</v>
      </c>
      <c r="CS40" s="6" t="n">
        <v>0</v>
      </c>
      <c r="CT40" s="6" t="n">
        <v>32</v>
      </c>
      <c r="CU40" s="6" t="n">
        <v>0</v>
      </c>
      <c r="CV40" s="5" t="n">
        <v>601</v>
      </c>
      <c r="CW40" s="5" t="n">
        <v>0</v>
      </c>
      <c r="CX40" s="5" t="n">
        <v>0</v>
      </c>
      <c r="DA40" s="5" t="n">
        <v>633</v>
      </c>
    </row>
    <row r="41">
      <c r="A41" s="4" t="inlineStr">
        <is>
          <t>Shares issued pursuant to conversion (in shares)</t>
        </is>
      </c>
      <c r="K41" s="5" t="n">
        <v>0</v>
      </c>
      <c r="L41" s="5" t="n">
        <v>-350</v>
      </c>
      <c r="M41" s="5" t="n">
        <v>0</v>
      </c>
      <c r="N41" s="5" t="n">
        <v>538452</v>
      </c>
      <c r="O41" s="5" t="n">
        <v>0</v>
      </c>
      <c r="AC41" s="5" t="n">
        <v>-18550</v>
      </c>
      <c r="AD41" s="5" t="n">
        <v>18550</v>
      </c>
      <c r="AE41" s="5" t="n">
        <v>0</v>
      </c>
      <c r="AF41" s="5" t="n">
        <v>0</v>
      </c>
      <c r="AG41" s="5" t="n">
        <v>0</v>
      </c>
    </row>
    <row r="42">
      <c r="A42" s="4" t="inlineStr">
        <is>
          <t>Conversion of preferred stock to common stock</t>
        </is>
      </c>
      <c r="K42" s="6" t="n">
        <v>0</v>
      </c>
      <c r="L42" s="6" t="n">
        <v>0</v>
      </c>
      <c r="M42" s="6" t="n">
        <v>0</v>
      </c>
      <c r="N42" s="6" t="n">
        <v>5</v>
      </c>
      <c r="O42" s="6" t="n">
        <v>0</v>
      </c>
      <c r="P42" s="6" t="n">
        <v>-5</v>
      </c>
      <c r="Q42" s="6" t="n">
        <v>0</v>
      </c>
      <c r="R42" s="6" t="n">
        <v>0</v>
      </c>
      <c r="S42" s="6" t="n">
        <v>0</v>
      </c>
      <c r="AC42" s="6" t="n">
        <v>0</v>
      </c>
      <c r="AD42" s="6" t="n">
        <v>0</v>
      </c>
      <c r="AE42" s="6" t="n">
        <v>0</v>
      </c>
      <c r="AF42" s="6" t="n">
        <v>0</v>
      </c>
      <c r="AG42" s="6" t="n">
        <v>0</v>
      </c>
      <c r="AH42" s="6" t="n">
        <v>1849</v>
      </c>
      <c r="AI42" s="6" t="n">
        <v>0</v>
      </c>
      <c r="AJ42" s="6" t="n">
        <v>0</v>
      </c>
      <c r="AK42" s="6" t="n">
        <v>1849</v>
      </c>
    </row>
    <row r="43">
      <c r="A43" s="4" t="inlineStr">
        <is>
          <t>Foreign currency translation adjustment</t>
        </is>
      </c>
      <c r="CQ43" s="5" t="n">
        <v>0</v>
      </c>
      <c r="CR43" s="5" t="n">
        <v>0</v>
      </c>
      <c r="CS43" s="5" t="n">
        <v>0</v>
      </c>
      <c r="CT43" s="5" t="n">
        <v>0</v>
      </c>
      <c r="CU43" s="5" t="n">
        <v>0</v>
      </c>
      <c r="CV43" s="5" t="n">
        <v>0</v>
      </c>
      <c r="CW43" s="5" t="n">
        <v>-41</v>
      </c>
      <c r="CX43" s="5" t="n">
        <v>0</v>
      </c>
      <c r="DA43" s="5" t="n">
        <v>-41</v>
      </c>
    </row>
    <row r="44">
      <c r="A44" s="4" t="inlineStr">
        <is>
          <t>Dividends (in shares)</t>
        </is>
      </c>
      <c r="AL44" s="5" t="n">
        <v>0</v>
      </c>
      <c r="AM44" s="5" t="n">
        <v>0</v>
      </c>
      <c r="AN44" s="5" t="n">
        <v>0</v>
      </c>
      <c r="AO44" s="5" t="n">
        <v>219374</v>
      </c>
      <c r="AP44" s="5" t="n">
        <v>0</v>
      </c>
      <c r="AU44" s="5" t="n">
        <v>0</v>
      </c>
      <c r="AV44" s="5" t="n">
        <v>0</v>
      </c>
      <c r="AW44" s="5" t="n">
        <v>0</v>
      </c>
      <c r="AX44" s="5" t="n">
        <v>5176734</v>
      </c>
      <c r="AY44" s="5" t="n">
        <v>0</v>
      </c>
    </row>
    <row r="45">
      <c r="A45" s="4" t="inlineStr">
        <is>
          <t>Dividends</t>
        </is>
      </c>
      <c r="AL45" s="6" t="n">
        <v>0</v>
      </c>
      <c r="AM45" s="6" t="n">
        <v>0</v>
      </c>
      <c r="AN45" s="6" t="n">
        <v>0</v>
      </c>
      <c r="AO45" s="6" t="n">
        <v>-2</v>
      </c>
      <c r="AP45" s="6" t="n">
        <v>0</v>
      </c>
      <c r="AQ45" s="5" t="n">
        <v>-22</v>
      </c>
      <c r="AR45" s="5" t="n">
        <v>0</v>
      </c>
      <c r="AS45" s="5" t="n">
        <v>0</v>
      </c>
      <c r="AT45" s="5" t="n">
        <v>-24</v>
      </c>
      <c r="AU45" s="6" t="n">
        <v>0</v>
      </c>
      <c r="AV45" s="6" t="n">
        <v>0</v>
      </c>
      <c r="AW45" s="6" t="n">
        <v>0</v>
      </c>
      <c r="AX45" s="6" t="n">
        <v>-52</v>
      </c>
      <c r="AY45" s="6" t="n">
        <v>0</v>
      </c>
      <c r="AZ45" s="5" t="n">
        <v>-523</v>
      </c>
      <c r="BA45" s="5" t="n">
        <v>0</v>
      </c>
      <c r="BB45" s="5" t="n">
        <v>75</v>
      </c>
      <c r="BC45" s="5" t="n">
        <v>-500</v>
      </c>
    </row>
    <row r="46">
      <c r="A46" s="4" t="inlineStr">
        <is>
          <t>Net income (loss)</t>
        </is>
      </c>
      <c r="CQ46" s="6" t="n">
        <v>0</v>
      </c>
      <c r="CR46" s="6" t="n">
        <v>0</v>
      </c>
      <c r="CS46" s="6" t="n">
        <v>0</v>
      </c>
      <c r="CT46" s="6" t="n">
        <v>0</v>
      </c>
      <c r="CU46" s="6" t="n">
        <v>0</v>
      </c>
      <c r="CV46" s="5" t="n">
        <v>0</v>
      </c>
      <c r="CW46" s="5" t="n">
        <v>0</v>
      </c>
      <c r="CX46" s="5" t="n">
        <v>-626</v>
      </c>
      <c r="DA46" s="5" t="n">
        <v>-626</v>
      </c>
    </row>
    <row r="47">
      <c r="A47" s="4" t="inlineStr">
        <is>
          <t>Common stock issued in exchange for unexercised options (in shares)</t>
        </is>
      </c>
      <c r="CQ47" s="5" t="n">
        <v>0</v>
      </c>
      <c r="CR47" s="5" t="n">
        <v>0</v>
      </c>
      <c r="CS47" s="5" t="n">
        <v>0</v>
      </c>
      <c r="CT47" s="5" t="n">
        <v>12750</v>
      </c>
      <c r="CU47" s="5" t="n">
        <v>0</v>
      </c>
    </row>
    <row r="48">
      <c r="A48" s="4" t="inlineStr">
        <is>
          <t>Common stock issued in exchange for unexercised options</t>
        </is>
      </c>
      <c r="CQ48" s="6" t="n">
        <v>0</v>
      </c>
      <c r="CR48" s="6" t="n">
        <v>0</v>
      </c>
      <c r="CS48" s="6" t="n">
        <v>0</v>
      </c>
      <c r="CT48" s="6" t="n">
        <v>0</v>
      </c>
      <c r="CU48" s="6" t="n">
        <v>0</v>
      </c>
      <c r="CV48" s="5" t="n">
        <v>5</v>
      </c>
      <c r="CW48" s="5" t="n">
        <v>0</v>
      </c>
      <c r="CX48" s="5" t="n">
        <v>0</v>
      </c>
      <c r="DA48" s="5" t="n">
        <v>5</v>
      </c>
    </row>
    <row r="49">
      <c r="A49" s="4" t="inlineStr">
        <is>
          <t>Dividends</t>
        </is>
      </c>
      <c r="AL49" s="6" t="n">
        <v>0</v>
      </c>
      <c r="AM49" s="6" t="n">
        <v>0</v>
      </c>
      <c r="AN49" s="6" t="n">
        <v>0</v>
      </c>
      <c r="AO49" s="6" t="n">
        <v>2</v>
      </c>
      <c r="AP49" s="6" t="n">
        <v>0</v>
      </c>
      <c r="AQ49" s="5" t="n">
        <v>22</v>
      </c>
      <c r="AR49" s="5" t="n">
        <v>0</v>
      </c>
      <c r="AS49" s="5" t="n">
        <v>0</v>
      </c>
      <c r="AT49" s="6" t="n">
        <v>24</v>
      </c>
      <c r="AU49" s="6" t="n">
        <v>0</v>
      </c>
      <c r="AV49" s="6" t="n">
        <v>0</v>
      </c>
      <c r="AW49" s="6" t="n">
        <v>0</v>
      </c>
      <c r="AX49" s="6" t="n">
        <v>52</v>
      </c>
      <c r="AY49" s="6" t="n">
        <v>0</v>
      </c>
      <c r="AZ49" s="6" t="n">
        <v>523</v>
      </c>
      <c r="BA49" s="6" t="n">
        <v>0</v>
      </c>
      <c r="BB49" s="6" t="n">
        <v>-75</v>
      </c>
      <c r="BC49" s="6" t="n">
        <v>500</v>
      </c>
    </row>
    <row r="50">
      <c r="A50" s="4" t="inlineStr">
        <is>
          <t>Preferred Stock Dividends, Shares (in shares)</t>
        </is>
      </c>
      <c r="AL50" s="5" t="n">
        <v>0</v>
      </c>
      <c r="AM50" s="5" t="n">
        <v>0</v>
      </c>
      <c r="AN50" s="5" t="n">
        <v>0</v>
      </c>
      <c r="AO50" s="5" t="n">
        <v>219374</v>
      </c>
      <c r="AP50" s="5" t="n">
        <v>0</v>
      </c>
      <c r="AU50" s="5" t="n">
        <v>0</v>
      </c>
      <c r="AV50" s="5" t="n">
        <v>0</v>
      </c>
      <c r="AW50" s="5" t="n">
        <v>0</v>
      </c>
      <c r="AX50" s="5" t="n">
        <v>5176734</v>
      </c>
      <c r="AY50" s="5" t="n">
        <v>0</v>
      </c>
    </row>
    <row r="51">
      <c r="A51" s="4" t="inlineStr">
        <is>
          <t>Balance (in shares) at Sep. 30, 2020</t>
        </is>
      </c>
      <c r="CQ51" s="5" t="n">
        <v>18917</v>
      </c>
      <c r="CR51" s="5" t="n">
        <v>18200</v>
      </c>
      <c r="CS51" s="5" t="n">
        <v>239400</v>
      </c>
      <c r="CT51" s="5" t="n">
        <v>138263629</v>
      </c>
      <c r="CU51" s="5" t="n">
        <v>-6704000</v>
      </c>
    </row>
    <row r="52">
      <c r="A52" s="4" t="inlineStr">
        <is>
          <t>Balance at Sep. 30, 2020</t>
        </is>
      </c>
      <c r="CQ52" s="6" t="n">
        <v>0</v>
      </c>
      <c r="CR52" s="6" t="n">
        <v>0</v>
      </c>
      <c r="CS52" s="6" t="n">
        <v>2</v>
      </c>
      <c r="CT52" s="6" t="n">
        <v>1382</v>
      </c>
      <c r="CU52" s="6" t="n">
        <v>-64</v>
      </c>
      <c r="CV52" s="5" t="n">
        <v>199870</v>
      </c>
      <c r="CW52" s="5" t="n">
        <v>-1815</v>
      </c>
      <c r="CX52" s="5" t="n">
        <v>-212297</v>
      </c>
      <c r="DA52" s="5" t="n">
        <v>-12922</v>
      </c>
    </row>
    <row r="53">
      <c r="A53" s="4" t="inlineStr">
        <is>
          <t>Balance (in shares) at Dec. 31, 2020</t>
        </is>
      </c>
      <c r="CQ53" s="5" t="n">
        <v>14911</v>
      </c>
      <c r="CR53" s="5" t="n">
        <v>14782</v>
      </c>
      <c r="CS53" s="5" t="n">
        <v>239400</v>
      </c>
      <c r="CT53" s="5" t="n">
        <v>180096317</v>
      </c>
      <c r="CU53" s="5" t="n">
        <v>-6704</v>
      </c>
    </row>
    <row r="54">
      <c r="A54" s="4" t="inlineStr">
        <is>
          <t>Balance at Dec. 31, 2020</t>
        </is>
      </c>
      <c r="CS54" s="6" t="n">
        <v>2</v>
      </c>
      <c r="CT54" s="6" t="n">
        <v>1801</v>
      </c>
      <c r="CU54" s="6" t="n">
        <v>-64</v>
      </c>
      <c r="CV54" s="5" t="n">
        <v>193652</v>
      </c>
      <c r="CW54" s="5" t="n">
        <v>-1989</v>
      </c>
      <c r="CX54" s="5" t="n">
        <v>-213225</v>
      </c>
      <c r="DA54" s="5" t="n">
        <v>-19823</v>
      </c>
    </row>
    <row r="55">
      <c r="A55" s="4" t="inlineStr">
        <is>
          <t>Accretion of Preferred Stock discount</t>
        </is>
      </c>
      <c r="CV55" s="5" t="n">
        <v>-1817</v>
      </c>
      <c r="DA55" s="5" t="n">
        <v>-1817</v>
      </c>
    </row>
    <row r="56">
      <c r="A56" s="4" t="inlineStr">
        <is>
          <t>Shares issued pursuant to RSU vesting (in shares)</t>
        </is>
      </c>
      <c r="CT56" s="5" t="n">
        <v>161168</v>
      </c>
    </row>
    <row r="57">
      <c r="A57" s="4" t="inlineStr">
        <is>
          <t>Stock-based compensation expense</t>
        </is>
      </c>
      <c r="CT57" s="6" t="n">
        <v>2</v>
      </c>
      <c r="CV57" s="5" t="n">
        <v>76</v>
      </c>
      <c r="DA57" s="5" t="n">
        <v>78</v>
      </c>
    </row>
    <row r="58">
      <c r="A58" s="4" t="inlineStr">
        <is>
          <t>Shares issued for cash (in shares)</t>
        </is>
      </c>
      <c r="CT58" s="5" t="n">
        <v>242647</v>
      </c>
    </row>
    <row r="59">
      <c r="A59" s="4" t="inlineStr">
        <is>
          <t>Issuance of common stock in lieu of cash</t>
        </is>
      </c>
      <c r="CT59" s="6" t="n">
        <v>2</v>
      </c>
      <c r="CV59" s="5" t="n">
        <v>19</v>
      </c>
      <c r="DA59" s="5" t="n">
        <v>21</v>
      </c>
    </row>
    <row r="60">
      <c r="A60" s="4" t="inlineStr">
        <is>
          <t>Issuance of common stock pursuant to warrant exercise (in shares)</t>
        </is>
      </c>
      <c r="CT60" s="5" t="n">
        <v>400</v>
      </c>
    </row>
    <row r="61">
      <c r="A61" s="4" t="inlineStr">
        <is>
          <t>Issuance of common stock pursuant to warrant exercise</t>
        </is>
      </c>
      <c r="CV61" s="5" t="n">
        <v>0</v>
      </c>
    </row>
    <row r="62">
      <c r="A62" s="4" t="inlineStr">
        <is>
          <t>Shares issued pursuant to conversion (in shares)</t>
        </is>
      </c>
      <c r="B62" s="5" t="n">
        <v>-8762</v>
      </c>
      <c r="E62" s="5" t="n">
        <v>43819500</v>
      </c>
      <c r="L62" s="5" t="n">
        <v>-8860</v>
      </c>
      <c r="N62" s="5" t="n">
        <v>44300000</v>
      </c>
      <c r="W62" s="5" t="n">
        <v>6115324</v>
      </c>
    </row>
    <row r="63">
      <c r="A63" s="4" t="inlineStr">
        <is>
          <t>Conversion of preferred stock to common stock</t>
        </is>
      </c>
      <c r="E63" s="6" t="n">
        <v>438</v>
      </c>
      <c r="G63" s="6" t="n">
        <v>-438</v>
      </c>
      <c r="L63" s="6" t="n">
        <v>0</v>
      </c>
      <c r="N63" s="6" t="n">
        <v>443</v>
      </c>
      <c r="P63" s="5" t="n">
        <v>-443</v>
      </c>
      <c r="W63" s="6" t="n">
        <v>59</v>
      </c>
      <c r="Y63" s="6" t="n">
        <v>630</v>
      </c>
      <c r="AB63" s="6" t="n">
        <v>687</v>
      </c>
    </row>
    <row r="64">
      <c r="A64" s="4" t="inlineStr">
        <is>
          <t>Conversion of preferred stock to common stock</t>
        </is>
      </c>
      <c r="AA64" s="6" t="n">
        <v>-2</v>
      </c>
    </row>
    <row r="65">
      <c r="A65" s="4" t="inlineStr">
        <is>
          <t>Foreign currency translation adjustment</t>
        </is>
      </c>
      <c r="CW65" s="5" t="n">
        <v>54</v>
      </c>
      <c r="DA65" s="5" t="n">
        <v>54</v>
      </c>
    </row>
    <row r="66">
      <c r="A66" s="4" t="inlineStr">
        <is>
          <t>Dividends (in shares)</t>
        </is>
      </c>
      <c r="AO66" s="5" t="n">
        <v>1050826</v>
      </c>
      <c r="BG66" s="5" t="n">
        <v>963266</v>
      </c>
    </row>
    <row r="67">
      <c r="A67" s="4" t="inlineStr">
        <is>
          <t>Dividends</t>
        </is>
      </c>
      <c r="AO67" s="6" t="n">
        <v>11</v>
      </c>
      <c r="AQ67" s="5" t="n">
        <v>81</v>
      </c>
      <c r="AS67" s="5" t="n">
        <v>-92</v>
      </c>
      <c r="BD67" s="5" t="n">
        <v>0</v>
      </c>
      <c r="BG67" s="6" t="n">
        <v>10</v>
      </c>
      <c r="BI67" s="5" t="n">
        <v>73</v>
      </c>
      <c r="BK67" s="5" t="n">
        <v>-83</v>
      </c>
    </row>
    <row r="68">
      <c r="A68" s="4" t="inlineStr">
        <is>
          <t>Dividends</t>
        </is>
      </c>
      <c r="BR68" s="6" t="n">
        <v>-248</v>
      </c>
      <c r="BU68" s="6" t="n">
        <v>-248</v>
      </c>
    </row>
    <row r="69">
      <c r="A69" s="4" t="inlineStr">
        <is>
          <t>Net income (loss)</t>
        </is>
      </c>
      <c r="CX69" s="5" t="n">
        <v>-1885</v>
      </c>
      <c r="DA69" s="5" t="n">
        <v>-1885</v>
      </c>
    </row>
    <row r="70">
      <c r="A70" s="4" t="inlineStr">
        <is>
          <t>Dividends</t>
        </is>
      </c>
      <c r="AO70" s="6" t="n">
        <v>-11</v>
      </c>
      <c r="AQ70" s="5" t="n">
        <v>-81</v>
      </c>
      <c r="AS70" s="5" t="n">
        <v>92</v>
      </c>
      <c r="BD70" s="6" t="n">
        <v>0</v>
      </c>
      <c r="BG70" s="6" t="n">
        <v>-10</v>
      </c>
      <c r="BI70" s="5" t="n">
        <v>-73</v>
      </c>
      <c r="BK70" s="5" t="n">
        <v>83</v>
      </c>
    </row>
    <row r="71">
      <c r="A71" s="4" t="inlineStr">
        <is>
          <t>Preferred Stock Dividends, Shares (in shares)</t>
        </is>
      </c>
      <c r="AO71" s="5" t="n">
        <v>1050826</v>
      </c>
      <c r="BG71" s="5" t="n">
        <v>963266</v>
      </c>
    </row>
    <row r="72">
      <c r="A72" s="4" t="inlineStr">
        <is>
          <t>Balance (in shares) at Mar. 31, 2021</t>
        </is>
      </c>
      <c r="CQ72" s="5" t="n">
        <v>6149</v>
      </c>
      <c r="CR72" s="5" t="n">
        <v>5922</v>
      </c>
      <c r="CS72" s="5" t="n">
        <v>239400</v>
      </c>
      <c r="CT72" s="5" t="n">
        <v>276749448</v>
      </c>
      <c r="CU72" s="5" t="n">
        <v>-6704</v>
      </c>
    </row>
    <row r="73">
      <c r="A73" s="4" t="inlineStr">
        <is>
          <t>Balance at Mar. 31, 2021</t>
        </is>
      </c>
      <c r="CS73" s="6" t="n">
        <v>2</v>
      </c>
      <c r="CT73" s="6" t="n">
        <v>2766</v>
      </c>
      <c r="CU73" s="6" t="n">
        <v>-64</v>
      </c>
      <c r="CV73" s="5" t="n">
        <v>191585</v>
      </c>
      <c r="CW73" s="5" t="n">
        <v>-1935</v>
      </c>
      <c r="CX73" s="5" t="n">
        <v>-215287</v>
      </c>
      <c r="DA73" s="5" t="n">
        <v>-22933</v>
      </c>
    </row>
    <row r="74">
      <c r="A74" s="4" t="inlineStr">
        <is>
          <t>Balance (in shares) at Dec. 31, 2020</t>
        </is>
      </c>
      <c r="CQ74" s="5" t="n">
        <v>14911</v>
      </c>
      <c r="CR74" s="5" t="n">
        <v>14782</v>
      </c>
      <c r="CS74" s="5" t="n">
        <v>239400</v>
      </c>
      <c r="CT74" s="5" t="n">
        <v>180096317</v>
      </c>
      <c r="CU74" s="5" t="n">
        <v>-6704</v>
      </c>
    </row>
    <row r="75">
      <c r="A75" s="4" t="inlineStr">
        <is>
          <t>Balance at Dec. 31, 2020</t>
        </is>
      </c>
      <c r="CS75" s="6" t="n">
        <v>2</v>
      </c>
      <c r="CT75" s="6" t="n">
        <v>1801</v>
      </c>
      <c r="CU75" s="6" t="n">
        <v>-64</v>
      </c>
      <c r="CV75" s="5" t="n">
        <v>193652</v>
      </c>
      <c r="CW75" s="5" t="n">
        <v>-1989</v>
      </c>
      <c r="CX75" s="5" t="n">
        <v>-213225</v>
      </c>
      <c r="DA75" s="6" t="n">
        <v>-19823</v>
      </c>
    </row>
    <row r="76">
      <c r="A76" s="4" t="inlineStr">
        <is>
          <t>Shares issued pursuant to RSU vesting (in shares)</t>
        </is>
      </c>
      <c r="DA76" s="5" t="n">
        <v>860729</v>
      </c>
    </row>
    <row r="77">
      <c r="A77" s="4" t="inlineStr">
        <is>
          <t>Shares issued for cash (in shares)</t>
        </is>
      </c>
      <c r="DA77" s="5" t="n">
        <v>1000000</v>
      </c>
    </row>
    <row r="78">
      <c r="A78" s="4" t="inlineStr">
        <is>
          <t>Shares issued pursuant to conversion (in shares)</t>
        </is>
      </c>
      <c r="J78" s="5" t="n">
        <v>74562000</v>
      </c>
      <c r="S78" s="5" t="n">
        <v>73910000</v>
      </c>
      <c r="AB78" s="5" t="n">
        <v>11149123</v>
      </c>
    </row>
    <row r="79">
      <c r="A79" s="4" t="inlineStr">
        <is>
          <t>Dividends (in shares)</t>
        </is>
      </c>
      <c r="AT79" s="5" t="n">
        <v>1911587</v>
      </c>
      <c r="BL79" s="5" t="n">
        <v>1789587</v>
      </c>
      <c r="CY79" s="5" t="n">
        <v>1789587</v>
      </c>
      <c r="CZ79" s="5" t="n">
        <v>1789587</v>
      </c>
    </row>
    <row r="80">
      <c r="A80" s="4" t="inlineStr">
        <is>
          <t>Net income (loss)</t>
        </is>
      </c>
      <c r="DA80" s="6" t="n">
        <v>9871</v>
      </c>
    </row>
    <row r="81">
      <c r="A81" s="4" t="inlineStr">
        <is>
          <t>Issuance of common stock for financing facility (in shares)</t>
        </is>
      </c>
      <c r="DA81" s="5" t="n">
        <v>1000000</v>
      </c>
    </row>
    <row r="82">
      <c r="A82" s="4" t="inlineStr">
        <is>
          <t>Preferred Stock Dividends, Shares (in shares)</t>
        </is>
      </c>
      <c r="AT82" s="5" t="n">
        <v>1911587</v>
      </c>
      <c r="BL82" s="5" t="n">
        <v>1789587</v>
      </c>
      <c r="CY82" s="5" t="n">
        <v>1789587</v>
      </c>
      <c r="CZ82" s="5" t="n">
        <v>1789587</v>
      </c>
    </row>
    <row r="83">
      <c r="A83" s="4" t="inlineStr">
        <is>
          <t>Balance (in shares) at Sep. 30, 2021</t>
        </is>
      </c>
      <c r="CQ83" s="5" t="n">
        <v>0</v>
      </c>
      <c r="CR83" s="5" t="n">
        <v>0</v>
      </c>
      <c r="CS83" s="5" t="n">
        <v>239400</v>
      </c>
      <c r="CT83" s="5" t="n">
        <v>347200961</v>
      </c>
      <c r="CU83" s="5" t="n">
        <v>-6704</v>
      </c>
    </row>
    <row r="84">
      <c r="A84" s="4" t="inlineStr">
        <is>
          <t>Balance at Sep. 30, 2021</t>
        </is>
      </c>
      <c r="CQ84" s="6" t="n">
        <v>0</v>
      </c>
      <c r="CR84" s="6" t="n">
        <v>0</v>
      </c>
      <c r="CS84" s="6" t="n">
        <v>2</v>
      </c>
      <c r="CT84" s="6" t="n">
        <v>3471</v>
      </c>
      <c r="CU84" s="6" t="n">
        <v>-64</v>
      </c>
      <c r="CV84" s="5" t="n">
        <v>188404</v>
      </c>
      <c r="CW84" s="5" t="n">
        <v>-1925</v>
      </c>
      <c r="CX84" s="5" t="n">
        <v>-203636</v>
      </c>
      <c r="DA84" s="6" t="n">
        <v>-13748</v>
      </c>
    </row>
    <row r="85">
      <c r="A85" s="4" t="inlineStr">
        <is>
          <t>Balance (in shares) at Mar. 31, 2021</t>
        </is>
      </c>
      <c r="CQ85" s="5" t="n">
        <v>6149</v>
      </c>
      <c r="CR85" s="5" t="n">
        <v>5922</v>
      </c>
      <c r="CS85" s="5" t="n">
        <v>239400</v>
      </c>
      <c r="CT85" s="5" t="n">
        <v>276749448</v>
      </c>
      <c r="CU85" s="5" t="n">
        <v>-6704</v>
      </c>
    </row>
    <row r="86">
      <c r="A86" s="4" t="inlineStr">
        <is>
          <t>Balance at Mar. 31, 2021</t>
        </is>
      </c>
      <c r="CS86" s="6" t="n">
        <v>2</v>
      </c>
      <c r="CT86" s="6" t="n">
        <v>2766</v>
      </c>
      <c r="CU86" s="6" t="n">
        <v>-64</v>
      </c>
      <c r="CV86" s="5" t="n">
        <v>191585</v>
      </c>
      <c r="CW86" s="5" t="n">
        <v>-1935</v>
      </c>
      <c r="CX86" s="5" t="n">
        <v>-215287</v>
      </c>
      <c r="DA86" s="5" t="n">
        <v>-22933</v>
      </c>
    </row>
    <row r="87">
      <c r="A87" s="4" t="inlineStr">
        <is>
          <t>Accretion of Preferred Stock discount</t>
        </is>
      </c>
      <c r="CV87" s="5" t="n">
        <v>-1732</v>
      </c>
      <c r="DA87" s="5" t="n">
        <v>-1732</v>
      </c>
    </row>
    <row r="88">
      <c r="A88" s="4" t="inlineStr">
        <is>
          <t>Shares issued pursuant to RSU vesting (in shares)</t>
        </is>
      </c>
      <c r="CT88" s="5" t="n">
        <v>656410</v>
      </c>
    </row>
    <row r="89">
      <c r="A89" s="4" t="inlineStr">
        <is>
          <t>Stock-based compensation expense</t>
        </is>
      </c>
      <c r="CT89" s="6" t="n">
        <v>7</v>
      </c>
      <c r="CV89" s="5" t="n">
        <v>301</v>
      </c>
      <c r="DA89" s="5" t="n">
        <v>308</v>
      </c>
    </row>
    <row r="90">
      <c r="A90" s="4" t="inlineStr">
        <is>
          <t>Shares issued for cash (in shares)</t>
        </is>
      </c>
      <c r="CE90" s="5" t="n">
        <v>1000000</v>
      </c>
      <c r="CH90" s="5" t="n">
        <v>0</v>
      </c>
      <c r="CI90" s="5" t="n">
        <v>0</v>
      </c>
      <c r="CJ90" s="5" t="n">
        <v>0</v>
      </c>
      <c r="CK90" s="5" t="n">
        <v>178571</v>
      </c>
      <c r="CL90" s="5" t="n">
        <v>0</v>
      </c>
    </row>
    <row r="91">
      <c r="A91" s="4" t="inlineStr">
        <is>
          <t>Issuance of common stock in lieu of cash</t>
        </is>
      </c>
      <c r="CE91" s="6" t="n">
        <v>10</v>
      </c>
      <c r="CF91" s="6" t="n">
        <v>90</v>
      </c>
      <c r="CG91" s="6" t="n">
        <v>100</v>
      </c>
      <c r="CH91" s="6" t="n">
        <v>0</v>
      </c>
      <c r="CI91" s="6" t="n">
        <v>0</v>
      </c>
      <c r="CJ91" s="6" t="n">
        <v>0</v>
      </c>
      <c r="CK91" s="6" t="n">
        <v>2</v>
      </c>
      <c r="CL91" s="6" t="n">
        <v>0</v>
      </c>
      <c r="CM91" s="6" t="n">
        <v>11</v>
      </c>
      <c r="CN91" s="6" t="n">
        <v>0</v>
      </c>
      <c r="CO91" s="6" t="n">
        <v>0</v>
      </c>
      <c r="CP91" s="6" t="n">
        <v>13</v>
      </c>
    </row>
    <row r="92">
      <c r="A92" s="4" t="inlineStr">
        <is>
          <t>Shares issued pursuant to conversion (in shares)</t>
        </is>
      </c>
      <c r="B92" s="5" t="n">
        <v>-3819</v>
      </c>
      <c r="C92" s="5" t="n">
        <v>0</v>
      </c>
      <c r="D92" s="5" t="n">
        <v>0</v>
      </c>
      <c r="E92" s="5" t="n">
        <v>19095500</v>
      </c>
      <c r="F92" s="5" t="n">
        <v>0</v>
      </c>
      <c r="K92" s="5" t="n">
        <v>0</v>
      </c>
      <c r="L92" s="5" t="n">
        <v>-3683</v>
      </c>
      <c r="M92" s="5" t="n">
        <v>0</v>
      </c>
      <c r="N92" s="5" t="n">
        <v>18416000</v>
      </c>
      <c r="O92" s="5" t="n">
        <v>0</v>
      </c>
      <c r="T92" s="5" t="n">
        <v>0</v>
      </c>
      <c r="U92" s="5" t="n">
        <v>0</v>
      </c>
      <c r="V92" s="5" t="n">
        <v>0</v>
      </c>
      <c r="W92" s="5" t="n">
        <v>858291</v>
      </c>
      <c r="X92" s="5" t="n">
        <v>0</v>
      </c>
    </row>
    <row r="93">
      <c r="A93" s="4" t="inlineStr">
        <is>
          <t>Conversion of preferred stock to common stock</t>
        </is>
      </c>
      <c r="C93" s="6" t="n">
        <v>0</v>
      </c>
      <c r="D93" s="6" t="n">
        <v>0</v>
      </c>
      <c r="E93" s="6" t="n">
        <v>191</v>
      </c>
      <c r="F93" s="6" t="n">
        <v>0</v>
      </c>
      <c r="G93" s="5" t="n">
        <v>-191</v>
      </c>
      <c r="H93" s="6" t="n">
        <v>0</v>
      </c>
      <c r="I93" s="6" t="n">
        <v>0</v>
      </c>
      <c r="J93" s="6" t="n">
        <v>0</v>
      </c>
      <c r="K93" s="6" t="n">
        <v>0</v>
      </c>
      <c r="L93" s="6" t="n">
        <v>0</v>
      </c>
      <c r="M93" s="6" t="n">
        <v>0</v>
      </c>
      <c r="N93" s="6" t="n">
        <v>184</v>
      </c>
      <c r="O93" s="6" t="n">
        <v>0</v>
      </c>
      <c r="P93" s="5" t="n">
        <v>-184</v>
      </c>
      <c r="Q93" s="5" t="n">
        <v>0</v>
      </c>
      <c r="R93" s="5" t="n">
        <v>0</v>
      </c>
      <c r="S93" s="6" t="n">
        <v>0</v>
      </c>
      <c r="T93" s="6" t="n">
        <v>0</v>
      </c>
      <c r="U93" s="6" t="n">
        <v>0</v>
      </c>
      <c r="V93" s="6" t="n">
        <v>0</v>
      </c>
      <c r="W93" s="6" t="n">
        <v>8</v>
      </c>
      <c r="X93" s="6" t="n">
        <v>0</v>
      </c>
      <c r="Y93" s="5" t="n">
        <v>51</v>
      </c>
      <c r="Z93" s="6" t="n">
        <v>0</v>
      </c>
      <c r="AB93" s="6" t="n">
        <v>59</v>
      </c>
    </row>
    <row r="94">
      <c r="A94" s="4" t="inlineStr">
        <is>
          <t>Foreign currency translation adjustment</t>
        </is>
      </c>
      <c r="CQ94" s="6" t="n">
        <v>0</v>
      </c>
      <c r="CR94" s="6" t="n">
        <v>0</v>
      </c>
      <c r="CS94" s="5" t="n">
        <v>0</v>
      </c>
      <c r="CU94" s="5" t="n">
        <v>0</v>
      </c>
      <c r="CV94" s="5" t="n">
        <v>0</v>
      </c>
      <c r="CW94" s="5" t="n">
        <v>-15</v>
      </c>
      <c r="CX94" s="5" t="n">
        <v>0</v>
      </c>
      <c r="DA94" s="5" t="n">
        <v>-15</v>
      </c>
    </row>
    <row r="95">
      <c r="A95" s="4" t="inlineStr">
        <is>
          <t>Dividends (in shares)</t>
        </is>
      </c>
      <c r="AL95" s="5" t="n">
        <v>0</v>
      </c>
      <c r="AM95" s="5" t="n">
        <v>0</v>
      </c>
      <c r="AN95" s="5" t="n">
        <v>0</v>
      </c>
      <c r="AO95" s="5" t="n">
        <v>750925</v>
      </c>
      <c r="AP95" s="5" t="n">
        <v>0</v>
      </c>
      <c r="BD95" s="5" t="n">
        <v>0</v>
      </c>
      <c r="BE95" s="5" t="n">
        <v>0</v>
      </c>
      <c r="BF95" s="5" t="n">
        <v>0</v>
      </c>
      <c r="BG95" s="5" t="n">
        <v>720978</v>
      </c>
      <c r="BH95" s="5" t="n">
        <v>0</v>
      </c>
    </row>
    <row r="96">
      <c r="A96" s="4" t="inlineStr">
        <is>
          <t>Dividends</t>
        </is>
      </c>
      <c r="AL96" s="6" t="n">
        <v>0</v>
      </c>
      <c r="AM96" s="6" t="n">
        <v>0</v>
      </c>
      <c r="AN96" s="6" t="n">
        <v>0</v>
      </c>
      <c r="AO96" s="6" t="n">
        <v>8</v>
      </c>
      <c r="AP96" s="6" t="n">
        <v>0</v>
      </c>
      <c r="AQ96" s="5" t="n">
        <v>30</v>
      </c>
      <c r="AR96" s="5" t="n">
        <v>0</v>
      </c>
      <c r="AS96" s="5" t="n">
        <v>-38</v>
      </c>
      <c r="AT96" s="6" t="n">
        <v>0</v>
      </c>
      <c r="BD96" s="6" t="n">
        <v>0</v>
      </c>
      <c r="BE96" s="6" t="n">
        <v>0</v>
      </c>
      <c r="BF96" s="6" t="n">
        <v>0</v>
      </c>
      <c r="BG96" s="6" t="n">
        <v>7</v>
      </c>
      <c r="BH96" s="6" t="n">
        <v>0</v>
      </c>
      <c r="BI96" s="5" t="n">
        <v>29</v>
      </c>
      <c r="BJ96" s="5" t="n">
        <v>0</v>
      </c>
      <c r="BK96" s="5" t="n">
        <v>-36</v>
      </c>
      <c r="BL96" s="6" t="n">
        <v>0</v>
      </c>
    </row>
    <row r="97">
      <c r="A97" s="4" t="inlineStr">
        <is>
          <t>Dividends</t>
        </is>
      </c>
      <c r="BM97" s="6" t="n">
        <v>0</v>
      </c>
      <c r="BN97" s="6" t="n">
        <v>0</v>
      </c>
      <c r="BO97" s="6" t="n">
        <v>0</v>
      </c>
      <c r="BP97" s="6" t="n">
        <v>0</v>
      </c>
      <c r="BQ97" s="6" t="n">
        <v>0</v>
      </c>
      <c r="BR97" s="5" t="n">
        <v>-251</v>
      </c>
      <c r="BS97" s="6" t="n">
        <v>0</v>
      </c>
      <c r="BT97" s="6" t="n">
        <v>0</v>
      </c>
      <c r="BU97" s="5" t="n">
        <v>-251</v>
      </c>
    </row>
    <row r="98">
      <c r="A98" s="4" t="inlineStr">
        <is>
          <t>Net income (loss)</t>
        </is>
      </c>
      <c r="CQ98" s="6" t="n">
        <v>0</v>
      </c>
      <c r="CR98" s="6" t="n">
        <v>0</v>
      </c>
      <c r="CS98" s="6" t="n">
        <v>0</v>
      </c>
      <c r="CT98" s="6" t="n">
        <v>0</v>
      </c>
      <c r="CU98" s="6" t="n">
        <v>0</v>
      </c>
      <c r="CV98" s="5" t="n">
        <v>0</v>
      </c>
      <c r="CW98" s="5" t="n">
        <v>0</v>
      </c>
      <c r="CX98" s="5" t="n">
        <v>11266</v>
      </c>
      <c r="DA98" s="5" t="n">
        <v>11266</v>
      </c>
    </row>
    <row r="99">
      <c r="A99" s="4" t="inlineStr">
        <is>
          <t>Issuance of common stock as issuance costs (in shares)</t>
        </is>
      </c>
      <c r="CT99" s="5" t="n">
        <v>1000000</v>
      </c>
    </row>
    <row r="100">
      <c r="A100" s="4" t="inlineStr">
        <is>
          <t>Issuance of common stock as issuance costs</t>
        </is>
      </c>
      <c r="CT100" s="6" t="n">
        <v>10</v>
      </c>
      <c r="CV100" s="5" t="n">
        <v>60</v>
      </c>
      <c r="DA100" s="5" t="n">
        <v>70</v>
      </c>
    </row>
    <row r="101">
      <c r="A101" s="4" t="inlineStr">
        <is>
          <t>Dividends</t>
        </is>
      </c>
      <c r="BV101" s="6" t="n">
        <v>0</v>
      </c>
      <c r="BW101" s="6" t="n">
        <v>0</v>
      </c>
      <c r="BX101" s="6" t="n">
        <v>0</v>
      </c>
      <c r="BY101" s="6" t="n">
        <v>0</v>
      </c>
      <c r="BZ101" s="6" t="n">
        <v>0</v>
      </c>
      <c r="CA101" s="6" t="n">
        <v>0</v>
      </c>
      <c r="CB101" s="6" t="n">
        <v>0</v>
      </c>
      <c r="CC101" s="6" t="n">
        <v>-25</v>
      </c>
      <c r="CD101" s="6" t="n">
        <v>-25</v>
      </c>
    </row>
    <row r="102">
      <c r="A102" s="4" t="inlineStr">
        <is>
          <t>Dividends</t>
        </is>
      </c>
      <c r="AL102" s="6" t="n">
        <v>0</v>
      </c>
      <c r="AM102" s="6" t="n">
        <v>0</v>
      </c>
      <c r="AN102" s="6" t="n">
        <v>0</v>
      </c>
      <c r="AO102" s="6" t="n">
        <v>-8</v>
      </c>
      <c r="AP102" s="6" t="n">
        <v>0</v>
      </c>
      <c r="AQ102" s="5" t="n">
        <v>-30</v>
      </c>
      <c r="AR102" s="5" t="n">
        <v>0</v>
      </c>
      <c r="AS102" s="5" t="n">
        <v>38</v>
      </c>
      <c r="AT102" s="5" t="n">
        <v>0</v>
      </c>
      <c r="BD102" s="6" t="n">
        <v>0</v>
      </c>
      <c r="BE102" s="6" t="n">
        <v>0</v>
      </c>
      <c r="BF102" s="6" t="n">
        <v>0</v>
      </c>
      <c r="BG102" s="6" t="n">
        <v>-7</v>
      </c>
      <c r="BH102" s="6" t="n">
        <v>0</v>
      </c>
      <c r="BI102" s="5" t="n">
        <v>-29</v>
      </c>
      <c r="BJ102" s="5" t="n">
        <v>0</v>
      </c>
      <c r="BK102" s="5" t="n">
        <v>36</v>
      </c>
      <c r="BL102" s="5" t="n">
        <v>0</v>
      </c>
    </row>
    <row r="103">
      <c r="A103" s="4" t="inlineStr">
        <is>
          <t>Preferred Stock Dividends, Shares (in shares)</t>
        </is>
      </c>
      <c r="AL103" s="5" t="n">
        <v>0</v>
      </c>
      <c r="AM103" s="5" t="n">
        <v>0</v>
      </c>
      <c r="AN103" s="5" t="n">
        <v>0</v>
      </c>
      <c r="AO103" s="5" t="n">
        <v>750925</v>
      </c>
      <c r="AP103" s="5" t="n">
        <v>0</v>
      </c>
      <c r="BD103" s="5" t="n">
        <v>0</v>
      </c>
      <c r="BE103" s="5" t="n">
        <v>0</v>
      </c>
      <c r="BF103" s="5" t="n">
        <v>0</v>
      </c>
      <c r="BG103" s="5" t="n">
        <v>720978</v>
      </c>
      <c r="BH103" s="5" t="n">
        <v>0</v>
      </c>
    </row>
    <row r="104">
      <c r="A104" s="4" t="inlineStr">
        <is>
          <t>Balance (in shares) at Jun. 30, 2021</t>
        </is>
      </c>
      <c r="CQ104" s="5" t="n">
        <v>2330</v>
      </c>
      <c r="CR104" s="5" t="n">
        <v>2239</v>
      </c>
      <c r="CS104" s="5" t="n">
        <v>239400</v>
      </c>
      <c r="CT104" s="5" t="n">
        <v>319426123</v>
      </c>
      <c r="CU104" s="5" t="n">
        <v>-6704</v>
      </c>
    </row>
    <row r="105">
      <c r="A105" s="4" t="inlineStr">
        <is>
          <t>Balance at Jun. 30, 2021</t>
        </is>
      </c>
      <c r="CQ105" s="6" t="n">
        <v>0</v>
      </c>
      <c r="CR105" s="6" t="n">
        <v>0</v>
      </c>
      <c r="CS105" s="6" t="n">
        <v>2</v>
      </c>
      <c r="CT105" s="6" t="n">
        <v>3193</v>
      </c>
      <c r="CU105" s="6" t="n">
        <v>-64</v>
      </c>
      <c r="CV105" s="5" t="n">
        <v>189799</v>
      </c>
      <c r="CW105" s="5" t="n">
        <v>-1950</v>
      </c>
      <c r="CX105" s="5" t="n">
        <v>-204120</v>
      </c>
      <c r="DA105" s="5" t="n">
        <v>-13140</v>
      </c>
    </row>
    <row r="106">
      <c r="A106" s="4" t="inlineStr">
        <is>
          <t>Accretion of Preferred Stock discount</t>
        </is>
      </c>
      <c r="CQ106" s="6" t="n">
        <v>0</v>
      </c>
      <c r="CR106" s="6" t="n">
        <v>0</v>
      </c>
      <c r="CS106" s="6" t="n">
        <v>0</v>
      </c>
      <c r="CT106" s="6" t="n">
        <v>0</v>
      </c>
      <c r="CU106" s="6" t="n">
        <v>0</v>
      </c>
      <c r="CV106" s="5" t="n">
        <v>-1665</v>
      </c>
      <c r="CW106" s="5" t="n">
        <v>0</v>
      </c>
      <c r="CX106" s="5" t="n">
        <v>0</v>
      </c>
      <c r="DA106" s="5" t="n">
        <v>-1665</v>
      </c>
    </row>
    <row r="107">
      <c r="A107" s="4" t="inlineStr">
        <is>
          <t>Shares issued pursuant to RSU vesting (in shares)</t>
        </is>
      </c>
      <c r="CQ107" s="5" t="n">
        <v>0</v>
      </c>
      <c r="CR107" s="5" t="n">
        <v>0</v>
      </c>
      <c r="CS107" s="5" t="n">
        <v>0</v>
      </c>
      <c r="CT107" s="5" t="n">
        <v>43151</v>
      </c>
      <c r="CU107" s="5" t="n">
        <v>0</v>
      </c>
    </row>
    <row r="108">
      <c r="A108" s="4" t="inlineStr">
        <is>
          <t>Stock-based compensation expense</t>
        </is>
      </c>
      <c r="CQ108" s="6" t="n">
        <v>0</v>
      </c>
      <c r="CR108" s="6" t="n">
        <v>0</v>
      </c>
      <c r="CS108" s="6" t="n">
        <v>0</v>
      </c>
      <c r="CT108" s="6" t="n">
        <v>0</v>
      </c>
      <c r="CU108" s="6" t="n">
        <v>0</v>
      </c>
      <c r="CV108" s="5" t="n">
        <v>556</v>
      </c>
      <c r="CW108" s="5" t="n">
        <v>0</v>
      </c>
      <c r="CX108" s="5" t="n">
        <v>0</v>
      </c>
      <c r="DA108" s="5" t="n">
        <v>556</v>
      </c>
    </row>
    <row r="109">
      <c r="A109" s="4" t="inlineStr">
        <is>
          <t>Shares issued for cash (in shares)</t>
        </is>
      </c>
      <c r="CQ109" s="5" t="n">
        <v>0</v>
      </c>
      <c r="CR109" s="5" t="n">
        <v>0</v>
      </c>
      <c r="CS109" s="5" t="n">
        <v>0</v>
      </c>
      <c r="CT109" s="5" t="n">
        <v>500000</v>
      </c>
      <c r="CU109" s="5" t="n">
        <v>0</v>
      </c>
    </row>
    <row r="110">
      <c r="A110" s="4" t="inlineStr">
        <is>
          <t>Issuance of common stock in lieu of cash</t>
        </is>
      </c>
      <c r="CQ110" s="6" t="n">
        <v>0</v>
      </c>
      <c r="CR110" s="6" t="n">
        <v>0</v>
      </c>
      <c r="CS110" s="6" t="n">
        <v>0</v>
      </c>
      <c r="CT110" s="6" t="n">
        <v>5</v>
      </c>
      <c r="CU110" s="6" t="n">
        <v>0</v>
      </c>
      <c r="CV110" s="5" t="n">
        <v>20</v>
      </c>
      <c r="CW110" s="5" t="n">
        <v>0</v>
      </c>
      <c r="CX110" s="5" t="n">
        <v>0</v>
      </c>
      <c r="DA110" s="5" t="n">
        <v>25</v>
      </c>
    </row>
    <row r="111">
      <c r="A111" s="4" t="inlineStr">
        <is>
          <t>Shares issued pursuant to conversion (in shares)</t>
        </is>
      </c>
      <c r="B111" s="5" t="n">
        <v>-2330</v>
      </c>
      <c r="C111" s="5" t="n">
        <v>0</v>
      </c>
      <c r="D111" s="5" t="n">
        <v>0</v>
      </c>
      <c r="E111" s="5" t="n">
        <v>11647000</v>
      </c>
      <c r="F111" s="5" t="n">
        <v>0</v>
      </c>
      <c r="K111" s="5" t="n">
        <v>0</v>
      </c>
      <c r="L111" s="5" t="n">
        <v>-2239</v>
      </c>
      <c r="M111" s="5" t="n">
        <v>0</v>
      </c>
      <c r="N111" s="5" t="n">
        <v>11194000</v>
      </c>
      <c r="O111" s="5" t="n">
        <v>0</v>
      </c>
      <c r="T111" s="5" t="n">
        <v>0</v>
      </c>
      <c r="U111" s="5" t="n">
        <v>0</v>
      </c>
      <c r="V111" s="5" t="n">
        <v>0</v>
      </c>
      <c r="W111" s="5" t="n">
        <v>4175508</v>
      </c>
      <c r="X111" s="5" t="n">
        <v>0</v>
      </c>
    </row>
    <row r="112">
      <c r="A112" s="4" t="inlineStr">
        <is>
          <t>Conversion of preferred stock to common stock</t>
        </is>
      </c>
      <c r="B112" s="6" t="n">
        <v>0</v>
      </c>
      <c r="C112" s="6" t="n">
        <v>0</v>
      </c>
      <c r="D112" s="6" t="n">
        <v>0</v>
      </c>
      <c r="E112" s="6" t="n">
        <v>116</v>
      </c>
      <c r="F112" s="6" t="n">
        <v>0</v>
      </c>
      <c r="G112" s="6" t="n">
        <v>-116</v>
      </c>
      <c r="H112" s="6" t="n">
        <v>0</v>
      </c>
      <c r="I112" s="6" t="n">
        <v>0</v>
      </c>
      <c r="J112" s="6" t="n">
        <v>0</v>
      </c>
      <c r="K112" s="6" t="n">
        <v>0</v>
      </c>
      <c r="L112" s="6" t="n">
        <v>0</v>
      </c>
      <c r="M112" s="6" t="n">
        <v>0</v>
      </c>
      <c r="N112" s="6" t="n">
        <v>112</v>
      </c>
      <c r="O112" s="6" t="n">
        <v>0</v>
      </c>
      <c r="P112" s="6" t="n">
        <v>-112</v>
      </c>
      <c r="Q112" s="6" t="n">
        <v>0</v>
      </c>
      <c r="R112" s="6" t="n">
        <v>0</v>
      </c>
      <c r="S112" s="6" t="n">
        <v>0</v>
      </c>
      <c r="T112" s="6" t="n">
        <v>0</v>
      </c>
      <c r="U112" s="6" t="n">
        <v>0</v>
      </c>
      <c r="V112" s="6" t="n">
        <v>0</v>
      </c>
      <c r="W112" s="6" t="n">
        <v>43</v>
      </c>
      <c r="X112" s="6" t="n">
        <v>0</v>
      </c>
      <c r="Y112" s="6" t="n">
        <v>167</v>
      </c>
      <c r="Z112" s="6" t="n">
        <v>0</v>
      </c>
      <c r="AA112" s="6" t="n">
        <v>0</v>
      </c>
      <c r="AB112" s="6" t="n">
        <v>210</v>
      </c>
    </row>
    <row r="113">
      <c r="A113" s="4" t="inlineStr">
        <is>
          <t>Foreign currency translation adjustment</t>
        </is>
      </c>
      <c r="CQ113" s="5" t="n">
        <v>0</v>
      </c>
      <c r="CR113" s="5" t="n">
        <v>0</v>
      </c>
      <c r="CS113" s="5" t="n">
        <v>0</v>
      </c>
      <c r="CT113" s="5" t="n">
        <v>0</v>
      </c>
      <c r="CU113" s="5" t="n">
        <v>0</v>
      </c>
      <c r="CV113" s="5" t="n">
        <v>0</v>
      </c>
      <c r="CW113" s="5" t="n">
        <v>25</v>
      </c>
      <c r="CX113" s="5" t="n">
        <v>0</v>
      </c>
      <c r="DA113" s="5" t="n">
        <v>25</v>
      </c>
    </row>
    <row r="114">
      <c r="A114" s="4" t="inlineStr">
        <is>
          <t>Dividends (in shares)</t>
        </is>
      </c>
      <c r="AL114" s="5" t="n">
        <v>0</v>
      </c>
      <c r="AM114" s="5" t="n">
        <v>0</v>
      </c>
      <c r="AN114" s="5" t="n">
        <v>0</v>
      </c>
      <c r="AO114" s="5" t="n">
        <v>109836</v>
      </c>
      <c r="AP114" s="5" t="n">
        <v>0</v>
      </c>
      <c r="BD114" s="5" t="n">
        <v>0</v>
      </c>
      <c r="BE114" s="5" t="n">
        <v>0</v>
      </c>
      <c r="BF114" s="5" t="n">
        <v>0</v>
      </c>
      <c r="BG114" s="5" t="n">
        <v>105343</v>
      </c>
      <c r="BH114" s="5" t="n">
        <v>0</v>
      </c>
      <c r="CY114" s="5" t="n">
        <v>109836</v>
      </c>
      <c r="CZ114" s="5" t="n">
        <v>105343</v>
      </c>
    </row>
    <row r="115">
      <c r="A115" s="4" t="inlineStr">
        <is>
          <t>Dividends</t>
        </is>
      </c>
      <c r="AL115" s="6" t="n">
        <v>0</v>
      </c>
      <c r="AM115" s="6" t="n">
        <v>0</v>
      </c>
      <c r="AN115" s="6" t="n">
        <v>0</v>
      </c>
      <c r="AO115" s="6" t="n">
        <v>1</v>
      </c>
      <c r="AP115" s="6" t="n">
        <v>0</v>
      </c>
      <c r="AQ115" s="5" t="n">
        <v>2</v>
      </c>
      <c r="AR115" s="5" t="n">
        <v>0</v>
      </c>
      <c r="AS115" s="5" t="n">
        <v>-3</v>
      </c>
      <c r="AT115" s="5" t="n">
        <v>0</v>
      </c>
      <c r="BD115" s="6" t="n">
        <v>0</v>
      </c>
      <c r="BE115" s="6" t="n">
        <v>0</v>
      </c>
      <c r="BF115" s="6" t="n">
        <v>0</v>
      </c>
      <c r="BG115" s="6" t="n">
        <v>1</v>
      </c>
      <c r="BH115" s="6" t="n">
        <v>0</v>
      </c>
      <c r="BI115" s="5" t="n">
        <v>2</v>
      </c>
      <c r="BJ115" s="5" t="n">
        <v>0</v>
      </c>
      <c r="BK115" s="5" t="n">
        <v>-3</v>
      </c>
      <c r="BL115" s="5" t="n">
        <v>0</v>
      </c>
    </row>
    <row r="116">
      <c r="A116" s="4" t="inlineStr">
        <is>
          <t>Dividends</t>
        </is>
      </c>
      <c r="BM116" s="6" t="n">
        <v>0</v>
      </c>
      <c r="BN116" s="6" t="n">
        <v>0</v>
      </c>
      <c r="BO116" s="6" t="n">
        <v>0</v>
      </c>
      <c r="BP116" s="6" t="n">
        <v>0</v>
      </c>
      <c r="BQ116" s="6" t="n">
        <v>0</v>
      </c>
      <c r="BR116" s="6" t="n">
        <v>-249</v>
      </c>
      <c r="BS116" s="6" t="n">
        <v>0</v>
      </c>
      <c r="BT116" s="6" t="n">
        <v>0</v>
      </c>
      <c r="BU116" s="6" t="n">
        <v>-249</v>
      </c>
    </row>
    <row r="117">
      <c r="A117" s="4" t="inlineStr">
        <is>
          <t>Net income (loss)</t>
        </is>
      </c>
      <c r="CQ117" s="6" t="n">
        <v>0</v>
      </c>
      <c r="CR117" s="6" t="n">
        <v>0</v>
      </c>
      <c r="CS117" s="6" t="n">
        <v>0</v>
      </c>
      <c r="CT117" s="6" t="n">
        <v>0</v>
      </c>
      <c r="CU117" s="6" t="n">
        <v>0</v>
      </c>
      <c r="CV117" s="5" t="n">
        <v>0</v>
      </c>
      <c r="CW117" s="5" t="n">
        <v>0</v>
      </c>
      <c r="CX117" s="5" t="n">
        <v>490</v>
      </c>
      <c r="DA117" s="5" t="n">
        <v>490</v>
      </c>
    </row>
    <row r="118">
      <c r="A118" s="4" t="inlineStr">
        <is>
          <t>Dividends</t>
        </is>
      </c>
      <c r="AL118" s="6" t="n">
        <v>0</v>
      </c>
      <c r="AM118" s="6" t="n">
        <v>0</v>
      </c>
      <c r="AN118" s="6" t="n">
        <v>0</v>
      </c>
      <c r="AO118" s="6" t="n">
        <v>-1</v>
      </c>
      <c r="AP118" s="6" t="n">
        <v>0</v>
      </c>
      <c r="AQ118" s="6" t="n">
        <v>-2</v>
      </c>
      <c r="AR118" s="6" t="n">
        <v>0</v>
      </c>
      <c r="AS118" s="6" t="n">
        <v>3</v>
      </c>
      <c r="AT118" s="6" t="n">
        <v>0</v>
      </c>
      <c r="BD118" s="6" t="n">
        <v>0</v>
      </c>
      <c r="BE118" s="6" t="n">
        <v>0</v>
      </c>
      <c r="BF118" s="6" t="n">
        <v>0</v>
      </c>
      <c r="BG118" s="6" t="n">
        <v>-1</v>
      </c>
      <c r="BH118" s="6" t="n">
        <v>0</v>
      </c>
      <c r="BI118" s="6" t="n">
        <v>-2</v>
      </c>
      <c r="BJ118" s="6" t="n">
        <v>0</v>
      </c>
      <c r="BK118" s="6" t="n">
        <v>3</v>
      </c>
      <c r="BL118" s="6" t="n">
        <v>0</v>
      </c>
    </row>
    <row r="119">
      <c r="A119" s="4" t="inlineStr">
        <is>
          <t>Preferred Stock Dividends, Shares (in shares)</t>
        </is>
      </c>
      <c r="AL119" s="5" t="n">
        <v>0</v>
      </c>
      <c r="AM119" s="5" t="n">
        <v>0</v>
      </c>
      <c r="AN119" s="5" t="n">
        <v>0</v>
      </c>
      <c r="AO119" s="5" t="n">
        <v>109836</v>
      </c>
      <c r="AP119" s="5" t="n">
        <v>0</v>
      </c>
      <c r="BD119" s="5" t="n">
        <v>0</v>
      </c>
      <c r="BE119" s="5" t="n">
        <v>0</v>
      </c>
      <c r="BF119" s="5" t="n">
        <v>0</v>
      </c>
      <c r="BG119" s="5" t="n">
        <v>105343</v>
      </c>
      <c r="BH119" s="5" t="n">
        <v>0</v>
      </c>
      <c r="CY119" s="5" t="n">
        <v>109836</v>
      </c>
      <c r="CZ119" s="5" t="n">
        <v>105343</v>
      </c>
    </row>
    <row r="120">
      <c r="A120" s="4" t="inlineStr">
        <is>
          <t>Balance (in shares) at Sep. 30, 2021</t>
        </is>
      </c>
      <c r="CQ120" s="5" t="n">
        <v>0</v>
      </c>
      <c r="CR120" s="5" t="n">
        <v>0</v>
      </c>
      <c r="CS120" s="5" t="n">
        <v>239400</v>
      </c>
      <c r="CT120" s="5" t="n">
        <v>347200961</v>
      </c>
      <c r="CU120" s="5" t="n">
        <v>-6704</v>
      </c>
    </row>
    <row r="121">
      <c r="A121" s="4" t="inlineStr">
        <is>
          <t>Balance at Sep. 30, 2021</t>
        </is>
      </c>
      <c r="CQ121" s="6" t="n">
        <v>0</v>
      </c>
      <c r="CR121" s="6" t="n">
        <v>0</v>
      </c>
      <c r="CS121" s="6" t="n">
        <v>2</v>
      </c>
      <c r="CT121" s="6" t="n">
        <v>3471</v>
      </c>
      <c r="CU121" s="6" t="n">
        <v>-64</v>
      </c>
      <c r="CV121" s="6" t="n">
        <v>188404</v>
      </c>
      <c r="CW121" s="6" t="n">
        <v>-1925</v>
      </c>
      <c r="CX121" s="6" t="n">
        <v>-203636</v>
      </c>
      <c r="DA121" s="6" t="n">
        <v>-1374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Shareholders' Deficit (Unaudited) (Parentheticals) - $ / shares</t>
        </is>
      </c>
      <c r="B1" s="2" t="inlineStr">
        <is>
          <t>3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row>
    <row r="3">
      <c r="A3" s="4" t="inlineStr">
        <is>
          <t>Series A Preferred Stock Dividends [Member]</t>
        </is>
      </c>
    </row>
    <row r="4">
      <c r="A4" s="4" t="inlineStr">
        <is>
          <t>Dividends, per share (in dollars per share)</t>
        </is>
      </c>
      <c r="B4" s="7" t="n">
        <v>0.52</v>
      </c>
      <c r="C4" s="7" t="n">
        <v>8.32</v>
      </c>
      <c r="D4" s="7" t="n">
        <v>10.5</v>
      </c>
      <c r="E4" s="7" t="n">
        <v>1.17</v>
      </c>
      <c r="G4" s="7" t="n">
        <v>25.01</v>
      </c>
    </row>
    <row r="5">
      <c r="A5" s="4" t="inlineStr">
        <is>
          <t>Series C Preferred Stock Dividends [Member]</t>
        </is>
      </c>
    </row>
    <row r="6">
      <c r="A6" s="4" t="inlineStr">
        <is>
          <t>Dividends, per share (in dollars per share)</t>
        </is>
      </c>
      <c r="E6" s="6" t="n">
        <v>75</v>
      </c>
      <c r="F6" s="6" t="n">
        <v>250</v>
      </c>
      <c r="G6" s="6" t="n">
        <v>250</v>
      </c>
    </row>
    <row r="7">
      <c r="A7" s="4" t="inlineStr">
        <is>
          <t>Series A-1 Preferred Stock Dividends [Member]</t>
        </is>
      </c>
    </row>
    <row r="8">
      <c r="A8" s="4" t="inlineStr">
        <is>
          <t>Dividends, per share (in dollars per share)</t>
        </is>
      </c>
      <c r="B8" s="8" t="n">
        <v>0.52</v>
      </c>
      <c r="C8" s="8" t="n">
        <v>8.32</v>
      </c>
      <c r="D8" s="8" t="n">
        <v>9.75</v>
      </c>
      <c r="F8" s="8" t="n">
        <v>25.01</v>
      </c>
    </row>
    <row r="9">
      <c r="A9" s="4" t="inlineStr">
        <is>
          <t>Series D Preferred Stock Dividends [Member]</t>
        </is>
      </c>
    </row>
    <row r="10">
      <c r="A10" s="4" t="inlineStr">
        <is>
          <t>Dividends, per share (in dollars per share)</t>
        </is>
      </c>
      <c r="B10" s="7" t="n">
        <v>85.7</v>
      </c>
      <c r="C10" s="8" t="n">
        <v>87.31</v>
      </c>
      <c r="D10" s="7" t="n">
        <v>90.90000000000001</v>
      </c>
    </row>
    <row r="11">
      <c r="A11" s="4" t="inlineStr">
        <is>
          <t>Series B Preferred Stock Dividends [Member]</t>
        </is>
      </c>
    </row>
    <row r="12">
      <c r="A12" s="4" t="inlineStr">
        <is>
          <t>Dividends, per share (in dollars per share)</t>
        </is>
      </c>
      <c r="C12" s="7" t="n">
        <v>0.05</v>
      </c>
      <c r="F12" s="7" t="n">
        <v>0.11</v>
      </c>
    </row>
  </sheetData>
  <mergeCells count="2">
    <mergeCell ref="A1:A2"/>
    <mergeCell ref="B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9871</v>
      </c>
      <c r="C4" s="6" t="n">
        <v>-6652</v>
      </c>
    </row>
    <row r="5">
      <c r="A5" s="3" t="inlineStr">
        <is>
          <t>Adjustments to reconcile net income (loss) to net cash used in operating activities:</t>
        </is>
      </c>
    </row>
    <row r="6">
      <c r="A6" s="4" t="inlineStr">
        <is>
          <t>Depreciation and amortization</t>
        </is>
      </c>
      <c r="B6" s="5" t="n">
        <v>43</v>
      </c>
      <c r="C6" s="5" t="n">
        <v>54</v>
      </c>
    </row>
    <row r="7">
      <c r="A7" s="4" t="inlineStr">
        <is>
          <t>Loss on disposal of fixed assets</t>
        </is>
      </c>
      <c r="B7" s="5" t="n">
        <v>82</v>
      </c>
      <c r="C7" s="5" t="n">
        <v>0</v>
      </c>
    </row>
    <row r="8">
      <c r="A8" s="4" t="inlineStr">
        <is>
          <t>Stock-based compensation</t>
        </is>
      </c>
      <c r="B8" s="5" t="n">
        <v>942</v>
      </c>
      <c r="C8" s="5" t="n">
        <v>449</v>
      </c>
    </row>
    <row r="9">
      <c r="A9" s="4" t="inlineStr">
        <is>
          <t>Issuance of common stock as compensation in lieu of cash</t>
        </is>
      </c>
      <c r="B9" s="5" t="n">
        <v>46</v>
      </c>
      <c r="C9" s="5" t="n">
        <v>0</v>
      </c>
    </row>
    <row r="10">
      <c r="A10" s="4" t="inlineStr">
        <is>
          <t>Deferred stock issuance costs</t>
        </is>
      </c>
      <c r="B10" s="5" t="n">
        <v>364</v>
      </c>
      <c r="C10" s="5" t="n">
        <v>0</v>
      </c>
    </row>
    <row r="11">
      <c r="A11" s="4" t="inlineStr">
        <is>
          <t>Application of rent deposit in lieu of cash payments</t>
        </is>
      </c>
      <c r="B11" s="5" t="n">
        <v>0</v>
      </c>
      <c r="C11" s="5" t="n">
        <v>89</v>
      </c>
    </row>
    <row r="12">
      <c r="A12" s="4" t="inlineStr">
        <is>
          <t>Gain on extinguishment of debt and derivative liability, net</t>
        </is>
      </c>
      <c r="B12" s="5" t="n">
        <v>-1270</v>
      </c>
      <c r="C12" s="5" t="n">
        <v>0</v>
      </c>
    </row>
    <row r="13">
      <c r="A13" s="4" t="inlineStr">
        <is>
          <t>Change in fair value of derivative liabilities</t>
        </is>
      </c>
      <c r="B13" s="5" t="n">
        <v>-16558</v>
      </c>
      <c r="C13" s="5" t="n">
        <v>-369</v>
      </c>
    </row>
    <row r="14">
      <c r="A14" s="3" t="inlineStr">
        <is>
          <t>Change in assets and liabilities:</t>
        </is>
      </c>
    </row>
    <row r="15">
      <c r="A15" s="4" t="inlineStr">
        <is>
          <t>Accounts receivable</t>
        </is>
      </c>
      <c r="B15" s="5" t="n">
        <v>133</v>
      </c>
      <c r="C15" s="5" t="n">
        <v>184</v>
      </c>
    </row>
    <row r="16">
      <c r="A16" s="4" t="inlineStr">
        <is>
          <t>Inventory</t>
        </is>
      </c>
      <c r="B16" s="5" t="n">
        <v>-45</v>
      </c>
      <c r="C16" s="5" t="n">
        <v>593</v>
      </c>
    </row>
    <row r="17">
      <c r="A17" s="4" t="inlineStr">
        <is>
          <t>Other assets</t>
        </is>
      </c>
      <c r="B17" s="5" t="n">
        <v>-264</v>
      </c>
      <c r="C17" s="5" t="n">
        <v>36</v>
      </c>
    </row>
    <row r="18">
      <c r="A18" s="4" t="inlineStr">
        <is>
          <t>Operating lease right-of-use assets</t>
        </is>
      </c>
      <c r="B18" s="5" t="n">
        <v>-31</v>
      </c>
      <c r="C18" s="5" t="n">
        <v>-13</v>
      </c>
    </row>
    <row r="19">
      <c r="A19" s="4" t="inlineStr">
        <is>
          <t>Accounts payable</t>
        </is>
      </c>
      <c r="B19" s="5" t="n">
        <v>-304</v>
      </c>
      <c r="C19" s="5" t="n">
        <v>863</v>
      </c>
    </row>
    <row r="20">
      <c r="A20" s="4" t="inlineStr">
        <is>
          <t>Deferred revenue</t>
        </is>
      </c>
      <c r="B20" s="5" t="n">
        <v>302</v>
      </c>
      <c r="C20" s="5" t="n">
        <v>-374</v>
      </c>
    </row>
    <row r="21">
      <c r="A21" s="4" t="inlineStr">
        <is>
          <t>Accrued expense</t>
        </is>
      </c>
      <c r="B21" s="5" t="n">
        <v>-116</v>
      </c>
      <c r="C21" s="5" t="n">
        <v>37</v>
      </c>
    </row>
    <row r="22">
      <c r="A22" s="4" t="inlineStr">
        <is>
          <t>Pension obligation</t>
        </is>
      </c>
      <c r="B22" s="5" t="n">
        <v>41</v>
      </c>
      <c r="C22" s="5" t="n">
        <v>124</v>
      </c>
    </row>
    <row r="23">
      <c r="A23" s="4" t="inlineStr">
        <is>
          <t>Net cash used in operating activities</t>
        </is>
      </c>
      <c r="B23" s="5" t="n">
        <v>-6764</v>
      </c>
      <c r="C23" s="5" t="n">
        <v>-4979</v>
      </c>
    </row>
    <row r="24">
      <c r="A24" s="3" t="inlineStr">
        <is>
          <t>Cash flows from investing activities</t>
        </is>
      </c>
    </row>
    <row r="25">
      <c r="A25" s="4" t="inlineStr">
        <is>
          <t>Purchase of property and equipment</t>
        </is>
      </c>
      <c r="B25" s="5" t="n">
        <v>-48</v>
      </c>
      <c r="C25" s="5" t="n">
        <v>0</v>
      </c>
    </row>
    <row r="26">
      <c r="A26" s="4" t="inlineStr">
        <is>
          <t>Net cash used in investing activities</t>
        </is>
      </c>
      <c r="B26" s="5" t="n">
        <v>-48</v>
      </c>
      <c r="C26" s="5" t="n">
        <v>0</v>
      </c>
    </row>
    <row r="27">
      <c r="A27" s="3" t="inlineStr">
        <is>
          <t>Cash flows from financing activities</t>
        </is>
      </c>
    </row>
    <row r="28">
      <c r="A28" s="4" t="inlineStr">
        <is>
          <t>Proceeds from issuance of Common Stock, net</t>
        </is>
      </c>
      <c r="B28" s="5" t="n">
        <v>100</v>
      </c>
      <c r="C28" s="5" t="n">
        <v>2296</v>
      </c>
    </row>
    <row r="29">
      <c r="A29" s="4" t="inlineStr">
        <is>
          <t>Proceeds from issuance of related party notes payable</t>
        </is>
      </c>
      <c r="B29" s="5" t="n">
        <v>0</v>
      </c>
      <c r="C29" s="5" t="n">
        <v>900</v>
      </c>
    </row>
    <row r="30">
      <c r="A30" s="4" t="inlineStr">
        <is>
          <t>Proceeds from issuance of note payable to bank</t>
        </is>
      </c>
      <c r="B30" s="5" t="n">
        <v>0</v>
      </c>
      <c r="C30" s="5" t="n">
        <v>3758</v>
      </c>
    </row>
    <row r="31">
      <c r="A31" s="4" t="inlineStr">
        <is>
          <t>Dividends paid</t>
        </is>
      </c>
      <c r="B31" s="5" t="n">
        <v>-25</v>
      </c>
      <c r="C31" s="5" t="n">
        <v>-25</v>
      </c>
    </row>
    <row r="32">
      <c r="A32" s="4" t="inlineStr">
        <is>
          <t>Proceeds from exercised stock options</t>
        </is>
      </c>
      <c r="B32" s="5" t="n">
        <v>0</v>
      </c>
      <c r="C32" s="5" t="n">
        <v>0</v>
      </c>
    </row>
    <row r="33">
      <c r="A33" s="4" t="inlineStr">
        <is>
          <t>Net cash provided by financing activities</t>
        </is>
      </c>
      <c r="B33" s="5" t="n">
        <v>75</v>
      </c>
      <c r="C33" s="5" t="n">
        <v>6929</v>
      </c>
    </row>
    <row r="34">
      <c r="A34" s="4" t="inlineStr">
        <is>
          <t>Effect of exchange rate changes on cash and cash equivalents</t>
        </is>
      </c>
      <c r="B34" s="5" t="n">
        <v>64</v>
      </c>
      <c r="C34" s="5" t="n">
        <v>-74</v>
      </c>
    </row>
    <row r="35">
      <c r="A35" s="4" t="inlineStr">
        <is>
          <t>Net increase (decrease) in cash and cash equivalents</t>
        </is>
      </c>
      <c r="B35" s="5" t="n">
        <v>-6673</v>
      </c>
      <c r="C35" s="5" t="n">
        <v>1876</v>
      </c>
    </row>
    <row r="36">
      <c r="A36" s="4" t="inlineStr">
        <is>
          <t>Cash and cash equivalents at beginning of period</t>
        </is>
      </c>
      <c r="B36" s="5" t="n">
        <v>8345</v>
      </c>
      <c r="C36" s="5" t="n">
        <v>1030</v>
      </c>
    </row>
    <row r="37">
      <c r="A37" s="4" t="inlineStr">
        <is>
          <t>Cash and cash equivalents at end of period</t>
        </is>
      </c>
      <c r="B37" s="5" t="n">
        <v>1672</v>
      </c>
      <c r="C37" s="5" t="n">
        <v>2906</v>
      </c>
    </row>
    <row r="38">
      <c r="A38" s="3" t="inlineStr">
        <is>
          <t>Supplemental disclosure of cash flow information:</t>
        </is>
      </c>
    </row>
    <row r="39">
      <c r="A39" s="4" t="inlineStr">
        <is>
          <t>Cash paid for interest</t>
        </is>
      </c>
      <c r="B39" s="5" t="n">
        <v>0</v>
      </c>
      <c r="C39" s="5" t="n">
        <v>35</v>
      </c>
    </row>
    <row r="40">
      <c r="A40" s="4" t="inlineStr">
        <is>
          <t>Cash paid for income taxes</t>
        </is>
      </c>
      <c r="B40" s="5" t="n">
        <v>0</v>
      </c>
      <c r="C40" s="5" t="n">
        <v>0</v>
      </c>
    </row>
    <row r="41">
      <c r="A41" s="3" t="inlineStr">
        <is>
          <t>Summary of non-cash investing and financing activities:</t>
        </is>
      </c>
    </row>
    <row r="42">
      <c r="A42" s="4" t="inlineStr">
        <is>
          <t>Issuance of common stock for financing facility</t>
        </is>
      </c>
      <c r="B42" s="5" t="n">
        <v>70</v>
      </c>
      <c r="C42" s="5" t="n">
        <v>400</v>
      </c>
    </row>
    <row r="43">
      <c r="A43" s="4" t="inlineStr">
        <is>
          <t>Conversion of Preferred Stock into Common Stock</t>
        </is>
      </c>
      <c r="B43" s="5" t="n">
        <v>70</v>
      </c>
      <c r="C43" s="5" t="n">
        <v>400</v>
      </c>
    </row>
    <row r="44">
      <c r="A44" s="4" t="inlineStr">
        <is>
          <t>Conversion of Series A-1 Preferred to Common Stock [Member]</t>
        </is>
      </c>
    </row>
    <row r="45">
      <c r="A45" s="3" t="inlineStr">
        <is>
          <t>Summary of non-cash investing and financing activities:</t>
        </is>
      </c>
    </row>
    <row r="46">
      <c r="A46" s="4" t="inlineStr">
        <is>
          <t>Issuance of common stock for financing facility</t>
        </is>
      </c>
      <c r="B46" s="5" t="n">
        <v>739</v>
      </c>
      <c r="C46" s="5" t="n">
        <v>5</v>
      </c>
    </row>
    <row r="47">
      <c r="A47" s="4" t="inlineStr">
        <is>
          <t>Conversion of Preferred Stock into Common Stock</t>
        </is>
      </c>
      <c r="B47" s="5" t="n">
        <v>739</v>
      </c>
      <c r="C47" s="5" t="n">
        <v>5</v>
      </c>
    </row>
    <row r="48">
      <c r="A48" s="4" t="inlineStr">
        <is>
          <t>Exchange of Series A Preferred Stock for Series A-1 Preferred Stock [Member]</t>
        </is>
      </c>
    </row>
    <row r="49">
      <c r="A49" s="3" t="inlineStr">
        <is>
          <t>Summary of non-cash investing and financing activities:</t>
        </is>
      </c>
    </row>
    <row r="50">
      <c r="A50" s="4" t="inlineStr">
        <is>
          <t>Preferred stock exchange</t>
        </is>
      </c>
      <c r="B50" s="5" t="n">
        <v>0</v>
      </c>
      <c r="C50" s="5" t="n">
        <v>2272</v>
      </c>
    </row>
    <row r="51">
      <c r="A51" s="4" t="inlineStr">
        <is>
          <t>Conversion of Series A Preferred to Common Stock [Member]</t>
        </is>
      </c>
    </row>
    <row r="52">
      <c r="A52" s="3" t="inlineStr">
        <is>
          <t>Summary of non-cash investing and financing activities:</t>
        </is>
      </c>
    </row>
    <row r="53">
      <c r="A53" s="4" t="inlineStr">
        <is>
          <t>Issuance of common stock for financing facility</t>
        </is>
      </c>
      <c r="B53" s="5" t="n">
        <v>745</v>
      </c>
      <c r="C53" s="5" t="n">
        <v>0</v>
      </c>
    </row>
    <row r="54">
      <c r="A54" s="4" t="inlineStr">
        <is>
          <t>Conversion of Preferred Stock into Common Stock</t>
        </is>
      </c>
      <c r="B54" s="5" t="n">
        <v>745</v>
      </c>
      <c r="C54" s="5" t="n">
        <v>0</v>
      </c>
    </row>
    <row r="55">
      <c r="A55" s="4" t="inlineStr">
        <is>
          <t>Series A Preferred Stock [Member]</t>
        </is>
      </c>
    </row>
    <row r="56">
      <c r="A56" s="3" t="inlineStr">
        <is>
          <t>Summary of non-cash investing and financing activities:</t>
        </is>
      </c>
    </row>
    <row r="57">
      <c r="A57" s="4" t="inlineStr">
        <is>
          <t>Stock dividends</t>
        </is>
      </c>
      <c r="B57" s="5" t="n">
        <v>150</v>
      </c>
      <c r="C57" s="5" t="n">
        <v>25</v>
      </c>
    </row>
    <row r="58">
      <c r="A58" s="4" t="inlineStr">
        <is>
          <t>Series A-1 Preferred Stock [Member]</t>
        </is>
      </c>
    </row>
    <row r="59">
      <c r="A59" s="3" t="inlineStr">
        <is>
          <t>Summary of non-cash investing and financing activities:</t>
        </is>
      </c>
    </row>
    <row r="60">
      <c r="A60" s="4" t="inlineStr">
        <is>
          <t>Stock dividends</t>
        </is>
      </c>
      <c r="B60" s="5" t="n">
        <v>108</v>
      </c>
      <c r="C60" s="5" t="n">
        <v>0</v>
      </c>
    </row>
    <row r="61">
      <c r="A61" s="4" t="inlineStr">
        <is>
          <t>Series C Preferred Stock [Member]</t>
        </is>
      </c>
    </row>
    <row r="62">
      <c r="A62" s="3" t="inlineStr">
        <is>
          <t>Summary of non-cash investing and financing activities:</t>
        </is>
      </c>
    </row>
    <row r="63">
      <c r="A63" s="4" t="inlineStr">
        <is>
          <t>Stock dividends</t>
        </is>
      </c>
      <c r="B63" s="5" t="n">
        <v>0</v>
      </c>
      <c r="C63" s="5" t="n">
        <v>575</v>
      </c>
    </row>
    <row r="64">
      <c r="A64" s="4" t="inlineStr">
        <is>
          <t>Accretion of discount on Convertible Redeemable Preferred Stock</t>
        </is>
      </c>
      <c r="B64" s="5" t="n">
        <v>0</v>
      </c>
      <c r="C64" s="5" t="n">
        <v>517</v>
      </c>
    </row>
    <row r="65">
      <c r="A65" s="4" t="inlineStr">
        <is>
          <t>Series D Preferred Stock [Member]</t>
        </is>
      </c>
    </row>
    <row r="66">
      <c r="A66" s="3" t="inlineStr">
        <is>
          <t>Summary of non-cash investing and financing activities:</t>
        </is>
      </c>
    </row>
    <row r="67">
      <c r="A67" s="4" t="inlineStr">
        <is>
          <t>Stock dividends</t>
        </is>
      </c>
      <c r="B67" s="5" t="n">
        <v>748</v>
      </c>
      <c r="C67" s="5" t="n">
        <v>0</v>
      </c>
    </row>
    <row r="68">
      <c r="A68" s="4" t="inlineStr">
        <is>
          <t>Accretion of discount on Convertible Redeemable Preferred Stock</t>
        </is>
      </c>
      <c r="B68" s="6" t="n">
        <v>3549</v>
      </c>
      <c r="C68"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Description of Business and Operations</t>
        </is>
      </c>
      <c r="B1" s="2" t="inlineStr">
        <is>
          <t>9 Months Ended</t>
        </is>
      </c>
    </row>
    <row r="2">
      <c r="B2" s="2" t="inlineStr">
        <is>
          <t>Sep. 30, 2021</t>
        </is>
      </c>
    </row>
    <row r="3">
      <c r="A3" s="3" t="inlineStr">
        <is>
          <t>Notes to Financial Statements</t>
        </is>
      </c>
    </row>
    <row r="4">
      <c r="A4" s="4" t="inlineStr">
        <is>
          <t>Business Description and Basis of Presentation [Text Block]</t>
        </is>
      </c>
      <c r="B4" s="4" t="inlineStr">
        <is>
          <t xml:space="preserve">NOTE 1. Overview As used in this Quarterly Report, “we”, “us”, “our”, “ImageWare”, “ImageWare Systems” or the “Company” refers to ImageWare Systems, Inc. and all of its subsidiaries. ImageWare Systems, Inc. is incorporated in the state of Delaware. The Company is a pioneer and leader in the emerging market for biometrically enabled software-based identity management solutions. Using those human characteristics that are unique to us all, the Company creates software that provides a highly reliable indication of a person’s identity. The Company’s “flagship” product is the patented IWS Biometric Engine®. The Company’s products are used to manage and issue secure credentials, including national IDs, passports, driver licenses and access control credentials. The Company’s products also provide law enforcement with integrated mug shot, fingerprint LiveScan and investigative capabilities. The Company also provides comprehensive authentication security software using biometrics to secure physical and logical access to facilities or computer networks or internet sites. Biometric technology is now an integral part of all markets the Company addresses, and all the products are integrated into the IWS Biometric Engine. The Company's common stock, par value $0.01 per share (the " Common Stock Recent Developments As reported in the Company’s Quarterly Report on Form 10 SEC August 23, 2021, August 12, 2021, may No may one may not Going Concern and Management s Plan Historically, our principal sources of cash have included proceeds from the issuance of common and preferred stock and proceeds from the issuance of debt, and, to a lesser extent, customer payments from the sale of our products. Our principal uses of cash have included cash used in operations, product development, and payments relating to purchases of property and equipment. We expect that our principal uses of cash in the future will be for product development, including customization of identity management products for enterprise and consumer applications, further development of intellectual property, development of Software-as-a-Service (“ SaaS not At September 30, 2021 December 31, 2020, September 30, 2021 not fourth may September 30, 2021 2020 2021, twelve November 4, 2021, first three 2021 2020, first 2022 To address our working capital requirements, management has instituted several cost cutting measures and has utilized cash proceeds available under the purchase agreement with Lincoln Park Capital Fund, LLC (“ Lincoln Park LPC Purchase Agreement 10 SEC August 23, 2021, August 12, 2021, may no no no In view of the matters described in the preceding paragraphs, recoverability of a major portion of the recorded asset amounts shown in the accompanying consolidated balance sheet is dependent upon continued operations of the Company, which, in turn, is dependent upon the Company’s ability to continue to raise capital, generate positive cash flows from operations, or otherwise consummate a transaction that addresses the Company’s working capital requirements. However, the Company operates in markets that are emerging and highly competitive. There is no not The condensed consolidated financial statements do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55:37Z</dcterms:created>
  <dcterms:modified xmlns:dcterms="http://purl.org/dc/terms/" xmlns:xsi="http://www.w3.org/2001/XMLSchema-instance" xsi:type="dcterms:W3CDTF">2021-11-15T21:55:37Z</dcterms:modified>
</cp:coreProperties>
</file>